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 product sales and rec" sheetId="10" state="visible" r:id="rId10"/>
    <sheet xmlns:r="http://schemas.openxmlformats.org/officeDocument/2006/relationships" name="Accounts receivable, net" sheetId="11" state="visible" r:id="rId11"/>
    <sheet xmlns:r="http://schemas.openxmlformats.org/officeDocument/2006/relationships" name="Prepayments, deposits and other"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Related party transactions" sheetId="17" state="visible" r:id="rId17"/>
    <sheet xmlns:r="http://schemas.openxmlformats.org/officeDocument/2006/relationships" name="Accounts payable and accrued li" sheetId="18" state="visible" r:id="rId18"/>
    <sheet xmlns:r="http://schemas.openxmlformats.org/officeDocument/2006/relationships" name="Deferred revenue" sheetId="19" state="visible" r:id="rId19"/>
    <sheet xmlns:r="http://schemas.openxmlformats.org/officeDocument/2006/relationships" name="Convertible debt" sheetId="20" state="visible" r:id="rId20"/>
    <sheet xmlns:r="http://schemas.openxmlformats.org/officeDocument/2006/relationships" name="Asset retirement obligations" sheetId="21" state="visible" r:id="rId21"/>
    <sheet xmlns:r="http://schemas.openxmlformats.org/officeDocument/2006/relationships" name="Common stock and additional pai" sheetId="22" state="visible" r:id="rId22"/>
    <sheet xmlns:r="http://schemas.openxmlformats.org/officeDocument/2006/relationships" name="Financial assets and liabilitie" sheetId="23" state="visible" r:id="rId23"/>
    <sheet xmlns:r="http://schemas.openxmlformats.org/officeDocument/2006/relationships" name="Commitments and contingencies" sheetId="24" state="visible" r:id="rId24"/>
    <sheet xmlns:r="http://schemas.openxmlformats.org/officeDocument/2006/relationships" name="Loss per share"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 product sales and r_2" sheetId="34" state="visible" r:id="rId34"/>
    <sheet xmlns:r="http://schemas.openxmlformats.org/officeDocument/2006/relationships" name="Accounts receivable, net (Table" sheetId="35" state="visible" r:id="rId35"/>
    <sheet xmlns:r="http://schemas.openxmlformats.org/officeDocument/2006/relationships" name="Prepayments, deposits and oth_2"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Other assets (Tables)" sheetId="40" state="visible" r:id="rId40"/>
    <sheet xmlns:r="http://schemas.openxmlformats.org/officeDocument/2006/relationships" name="Accounts payable and accrued _2" sheetId="41" state="visible" r:id="rId41"/>
    <sheet xmlns:r="http://schemas.openxmlformats.org/officeDocument/2006/relationships" name="Deferred revenue (Tables)" sheetId="42" state="visible" r:id="rId42"/>
    <sheet xmlns:r="http://schemas.openxmlformats.org/officeDocument/2006/relationships" name="Convertible debt (Tables)" sheetId="43" state="visible" r:id="rId43"/>
    <sheet xmlns:r="http://schemas.openxmlformats.org/officeDocument/2006/relationships" name="Asset retirement obligations (T" sheetId="44" state="visible" r:id="rId44"/>
    <sheet xmlns:r="http://schemas.openxmlformats.org/officeDocument/2006/relationships" name="Common stock and additional p_2" sheetId="45" state="visible" r:id="rId45"/>
    <sheet xmlns:r="http://schemas.openxmlformats.org/officeDocument/2006/relationships" name="Financial assets and liabilit_2" sheetId="46" state="visible" r:id="rId46"/>
    <sheet xmlns:r="http://schemas.openxmlformats.org/officeDocument/2006/relationships" name="Loss per share (Tables)" sheetId="47" state="visible" r:id="rId47"/>
    <sheet xmlns:r="http://schemas.openxmlformats.org/officeDocument/2006/relationships" name="Segment reporting (Tables)" sheetId="48" state="visible" r:id="rId48"/>
    <sheet xmlns:r="http://schemas.openxmlformats.org/officeDocument/2006/relationships" name="Income taxes (Tables)" sheetId="49" state="visible" r:id="rId49"/>
    <sheet xmlns:r="http://schemas.openxmlformats.org/officeDocument/2006/relationships" name="Overview - Narrative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Revenue - product sales and r_3" sheetId="54" state="visible" r:id="rId54"/>
    <sheet xmlns:r="http://schemas.openxmlformats.org/officeDocument/2006/relationships" name="Revenue - product sales and r_4" sheetId="55" state="visible" r:id="rId55"/>
    <sheet xmlns:r="http://schemas.openxmlformats.org/officeDocument/2006/relationships" name="Revenue - product sales and r_5" sheetId="56" state="visible" r:id="rId56"/>
    <sheet xmlns:r="http://schemas.openxmlformats.org/officeDocument/2006/relationships" name="Accounts receivable, net - Narr" sheetId="57" state="visible" r:id="rId57"/>
    <sheet xmlns:r="http://schemas.openxmlformats.org/officeDocument/2006/relationships" name="Accounts receivable, net - Sche" sheetId="58" state="visible" r:id="rId58"/>
    <sheet xmlns:r="http://schemas.openxmlformats.org/officeDocument/2006/relationships" name="Prepayments, deposits and oth_3" sheetId="59" state="visible" r:id="rId59"/>
    <sheet xmlns:r="http://schemas.openxmlformats.org/officeDocument/2006/relationships" name="Inventories, net - Schedule of " sheetId="60" state="visible" r:id="rId60"/>
    <sheet xmlns:r="http://schemas.openxmlformats.org/officeDocument/2006/relationships" name="Inventories, net - Narrative (D"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Leases - Schedule of Lease Cost" sheetId="64" state="visible" r:id="rId64"/>
    <sheet xmlns:r="http://schemas.openxmlformats.org/officeDocument/2006/relationships" name="Leases - Narrative (Details)" sheetId="65" state="visible" r:id="rId65"/>
    <sheet xmlns:r="http://schemas.openxmlformats.org/officeDocument/2006/relationships" name="Leases - Schedule of Supplement" sheetId="66" state="visible" r:id="rId66"/>
    <sheet xmlns:r="http://schemas.openxmlformats.org/officeDocument/2006/relationships" name="Leases - Schedule of Lease Matu" sheetId="67" state="visible" r:id="rId67"/>
    <sheet xmlns:r="http://schemas.openxmlformats.org/officeDocument/2006/relationships" name="Other assets - Schedule of Othe" sheetId="68" state="visible" r:id="rId68"/>
    <sheet xmlns:r="http://schemas.openxmlformats.org/officeDocument/2006/relationships" name="Other assets - Schedule of Inta" sheetId="69" state="visible" r:id="rId69"/>
    <sheet xmlns:r="http://schemas.openxmlformats.org/officeDocument/2006/relationships" name="Other assets - Narrative (Detai" sheetId="70" state="visible" r:id="rId70"/>
    <sheet xmlns:r="http://schemas.openxmlformats.org/officeDocument/2006/relationships" name="Related party transactions - Na"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Deferred revenue - Movement In " sheetId="74" state="visible" r:id="rId74"/>
    <sheet xmlns:r="http://schemas.openxmlformats.org/officeDocument/2006/relationships" name="Convertible debt - Schedule of " sheetId="75" state="visible" r:id="rId75"/>
    <sheet xmlns:r="http://schemas.openxmlformats.org/officeDocument/2006/relationships" name="Convertible debt - Schedule o_2" sheetId="76" state="visible" r:id="rId76"/>
    <sheet xmlns:r="http://schemas.openxmlformats.org/officeDocument/2006/relationships" name="Convertible debt - Schedule O_3" sheetId="77" state="visible" r:id="rId77"/>
    <sheet xmlns:r="http://schemas.openxmlformats.org/officeDocument/2006/relationships" name="Convertible debt - Narrative (D" sheetId="78" state="visible" r:id="rId78"/>
    <sheet xmlns:r="http://schemas.openxmlformats.org/officeDocument/2006/relationships" name="Convertible debt - Schedule o_4" sheetId="79" state="visible" r:id="rId79"/>
    <sheet xmlns:r="http://schemas.openxmlformats.org/officeDocument/2006/relationships" name="Convertible debt - Schedule o_5" sheetId="80" state="visible" r:id="rId80"/>
    <sheet xmlns:r="http://schemas.openxmlformats.org/officeDocument/2006/relationships" name="Convertible debt - Schedule o_6" sheetId="81" state="visible" r:id="rId81"/>
    <sheet xmlns:r="http://schemas.openxmlformats.org/officeDocument/2006/relationships" name="Convertible debt - Schedule o_7" sheetId="82" state="visible" r:id="rId82"/>
    <sheet xmlns:r="http://schemas.openxmlformats.org/officeDocument/2006/relationships" name="Asset retirement obligations - " sheetId="83" state="visible" r:id="rId83"/>
    <sheet xmlns:r="http://schemas.openxmlformats.org/officeDocument/2006/relationships" name="Asset retirement obligations _2" sheetId="84" state="visible" r:id="rId84"/>
    <sheet xmlns:r="http://schemas.openxmlformats.org/officeDocument/2006/relationships" name="Common stock and additional p_3" sheetId="85" state="visible" r:id="rId85"/>
    <sheet xmlns:r="http://schemas.openxmlformats.org/officeDocument/2006/relationships" name="Common stock and additional p_4" sheetId="86" state="visible" r:id="rId86"/>
    <sheet xmlns:r="http://schemas.openxmlformats.org/officeDocument/2006/relationships" name="Common stock and additional p_5" sheetId="87" state="visible" r:id="rId87"/>
    <sheet xmlns:r="http://schemas.openxmlformats.org/officeDocument/2006/relationships" name="Common stock and additional p_6" sheetId="88" state="visible" r:id="rId88"/>
    <sheet xmlns:r="http://schemas.openxmlformats.org/officeDocument/2006/relationships" name="Common stock and additional p_7" sheetId="89" state="visible" r:id="rId89"/>
    <sheet xmlns:r="http://schemas.openxmlformats.org/officeDocument/2006/relationships" name="Common stock and additional p_8" sheetId="90" state="visible" r:id="rId90"/>
    <sheet xmlns:r="http://schemas.openxmlformats.org/officeDocument/2006/relationships" name="Common stock and additional p_9" sheetId="91" state="visible" r:id="rId91"/>
    <sheet xmlns:r="http://schemas.openxmlformats.org/officeDocument/2006/relationships" name="Common stock and additional _10" sheetId="92" state="visible" r:id="rId92"/>
    <sheet xmlns:r="http://schemas.openxmlformats.org/officeDocument/2006/relationships" name="Financial assets and liabilit_3" sheetId="93" state="visible" r:id="rId93"/>
    <sheet xmlns:r="http://schemas.openxmlformats.org/officeDocument/2006/relationships" name="Commitments and contingencies (" sheetId="94" state="visible" r:id="rId94"/>
    <sheet xmlns:r="http://schemas.openxmlformats.org/officeDocument/2006/relationships" name="Loss per share -Schedule of EPS" sheetId="95" state="visible" r:id="rId95"/>
    <sheet xmlns:r="http://schemas.openxmlformats.org/officeDocument/2006/relationships" name="Loss per share - Schedule of An" sheetId="96" state="visible" r:id="rId96"/>
    <sheet xmlns:r="http://schemas.openxmlformats.org/officeDocument/2006/relationships" name="Segment reporting - Narrative (" sheetId="97" state="visible" r:id="rId97"/>
    <sheet xmlns:r="http://schemas.openxmlformats.org/officeDocument/2006/relationships" name="Segment reporting - Schedule of" sheetId="98" state="visible" r:id="rId98"/>
    <sheet xmlns:r="http://schemas.openxmlformats.org/officeDocument/2006/relationships" name="Income taxes - Schedule of Net " sheetId="99" state="visible" r:id="rId99"/>
    <sheet xmlns:r="http://schemas.openxmlformats.org/officeDocument/2006/relationships" name="Income taxes - Schedule of Inco" sheetId="100" state="visible" r:id="rId100"/>
    <sheet xmlns:r="http://schemas.openxmlformats.org/officeDocument/2006/relationships" name="Income taxes - Schedule of Effe" sheetId="101" state="visible" r:id="rId101"/>
    <sheet xmlns:r="http://schemas.openxmlformats.org/officeDocument/2006/relationships" name="Income taxes - Narrative (Detai" sheetId="102" state="visible" r:id="rId102"/>
    <sheet xmlns:r="http://schemas.openxmlformats.org/officeDocument/2006/relationships" name="Income taxes - Schedule of Defe"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_);_(&quot;€ &quot;(#,##0.0)"/>
    <numFmt numFmtId="171" formatCode="_(&quot;$ &quot;#,##0.000_);_(&quot;$ &quot;(#,##0.000)"/>
    <numFmt numFmtId="172" formatCode="#,##0.000_);(#,##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33</t>
        </is>
      </c>
      <c r="C9" s="4" t="inlineStr">
        <is>
          <t xml:space="preserve"> </t>
        </is>
      </c>
      <c r="D9" s="4" t="inlineStr">
        <is>
          <t xml:space="preserve"> </t>
        </is>
      </c>
    </row>
    <row r="10">
      <c r="A10" s="4" t="inlineStr">
        <is>
          <t>Entity Registrant Name</t>
        </is>
      </c>
      <c r="B10" s="4" t="inlineStr">
        <is>
          <t>Li-Cycle Holdings Corp.</t>
        </is>
      </c>
      <c r="C10" s="4" t="inlineStr">
        <is>
          <t xml:space="preserve"> </t>
        </is>
      </c>
      <c r="D10" s="4" t="inlineStr">
        <is>
          <t xml:space="preserve"> </t>
        </is>
      </c>
    </row>
    <row r="11">
      <c r="A11" s="4" t="inlineStr">
        <is>
          <t>Entity Incorporation, State or Country Code</t>
        </is>
      </c>
      <c r="B11" s="4" t="inlineStr">
        <is>
          <t>A6</t>
        </is>
      </c>
      <c r="C11" s="4" t="inlineStr">
        <is>
          <t xml:space="preserve"> </t>
        </is>
      </c>
      <c r="D11" s="4" t="inlineStr">
        <is>
          <t xml:space="preserve"> </t>
        </is>
      </c>
    </row>
    <row r="12">
      <c r="A12" s="4" t="inlineStr">
        <is>
          <t>Entity Address, Address Line One</t>
        </is>
      </c>
      <c r="B12" s="4" t="inlineStr">
        <is>
          <t>207 Queens Quay West</t>
        </is>
      </c>
      <c r="C12" s="4" t="inlineStr">
        <is>
          <t xml:space="preserve"> </t>
        </is>
      </c>
      <c r="D12" s="4" t="inlineStr">
        <is>
          <t xml:space="preserve"> </t>
        </is>
      </c>
    </row>
    <row r="13">
      <c r="A13" s="4" t="inlineStr">
        <is>
          <t>Entity Address, Address Line Two</t>
        </is>
      </c>
      <c r="B13" s="4" t="inlineStr">
        <is>
          <t>Suite 59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M5J 1A7</t>
        </is>
      </c>
      <c r="C16" s="4" t="inlineStr">
        <is>
          <t xml:space="preserve"> </t>
        </is>
      </c>
      <c r="D16" s="4" t="inlineStr">
        <is>
          <t xml:space="preserve"> </t>
        </is>
      </c>
    </row>
    <row r="17">
      <c r="A17" s="4" t="inlineStr">
        <is>
          <t>Entity Address, Country</t>
        </is>
      </c>
      <c r="B17" s="4" t="inlineStr">
        <is>
          <t>CA</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542-9253</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5</v>
      </c>
    </row>
    <row r="31">
      <c r="A31" s="4" t="inlineStr">
        <is>
          <t>Entity Common Stock, Shares Outstanding</t>
        </is>
      </c>
      <c r="B31" s="4" t="inlineStr">
        <is>
          <t xml:space="preserve"> </t>
        </is>
      </c>
      <c r="C31" s="6" t="n">
        <v>44541690</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82881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 product sales and recycling services</t>
        </is>
      </c>
      <c r="B4" s="4" t="inlineStr">
        <is>
          <t xml:space="preserve">Revenue – product sales and recycling services For the year ended December 31, 2024 For the year ended December 31, 2023 Product revenue recognized in the period $ 15.4 $ 17.9 Fair value pricing adjustments 0.7 (5.3) Product revenue $ 16.1 $ 12.6 Recycling service revenue recognized in the period 11.9 5.7 Revenue $ 28.0 $ 18.3 During the currently paused construction of the Rochester Hub, the Company's principal lines of business are the sale of products (including Black Mass &amp; Equivalents and shredded metal) and lithium-ion battery recycling services which together account for 100% of sales. The principal markets for the Company's products and recycling services are the United States, Canada, Germany, and Asia. Product revenue from Black Mass &amp; Equivalents and shredded metal, and the related accounts receivable, are measured using provisional prices for the constituent metals upon initial recognition. Changes in fair value when applicable are recognized as an adjustment to product revenue, and the related accounts receivable, and can result in gains and losses when the applicable metal prices increase or decrease from the date of initial recognition. The Company's revenue primarily comes from six key customers, as shown in the table below. The Company's remaining customers do not make up significant percentages of these balances. Revenue For the year ended December 31, 2024 For the year ended December 31, 2023 Customer A 24.0 % 10.3 % Customer B 11.0 % 0.0 % Customer C 10.0 % 0.0 % Customer D 5.0 % 21.6 % Customer E 0.0 % 16.4 % Customer F 0.0 % 10.3 % In the normal course of business, the Company receives advances from customers for the sale of products and the provision of lithium-ion battery recycling services. The tables below depict the activity in the deferred revenue account during the year ended December 31, 2024 and 2023. Product revenue: December 31, 2024 December 31, 2023 Balance, beginning of the period $ — $ — Additions 12.3 — Revenue recognized (11.7) — Balance, end of the period $ 0.6 $ — Current deferred revenue 0.6 — Non-current deferred revenue $ — $ — Recycling service revenue: December 31, 2024 December 31, 2023 Balance, beginning of the period $ 5.5 $ — Additions 2.7 5.4 Revenue recognized — — Foreign exchange loss (0.5) 0.1 Balance, end of the period $ 7.7 $ 5.5 Current deferred revenue 2.7 0.2 Non-current deferred revenue $ 5.0 $ 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Million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anada</t>
        </is>
      </c>
      <c r="B4" s="5" t="n">
        <v>0</v>
      </c>
      <c r="C4" s="5" t="n">
        <v>0</v>
      </c>
    </row>
    <row r="5">
      <c r="A5" s="4" t="inlineStr">
        <is>
          <t>Foreign</t>
        </is>
      </c>
      <c r="B5" s="6" t="n">
        <v>0</v>
      </c>
      <c r="C5" s="8" t="n">
        <v>0.1</v>
      </c>
    </row>
    <row r="6">
      <c r="A6" s="4" t="inlineStr">
        <is>
          <t>Current income tax provision (benefit)</t>
        </is>
      </c>
      <c r="B6" s="6" t="n">
        <v>0</v>
      </c>
      <c r="C6" s="8" t="n">
        <v>0.1</v>
      </c>
    </row>
    <row r="7">
      <c r="A7" s="3" t="inlineStr">
        <is>
          <t>Deferred and other</t>
        </is>
      </c>
      <c r="B7" s="4" t="inlineStr">
        <is>
          <t xml:space="preserve"> </t>
        </is>
      </c>
      <c r="C7" s="4" t="inlineStr">
        <is>
          <t xml:space="preserve"> </t>
        </is>
      </c>
    </row>
    <row r="8">
      <c r="A8" s="4" t="inlineStr">
        <is>
          <t>Canada</t>
        </is>
      </c>
      <c r="B8" s="6" t="n">
        <v>0</v>
      </c>
      <c r="C8" s="6" t="n">
        <v>0</v>
      </c>
    </row>
    <row r="9">
      <c r="A9" s="4" t="inlineStr">
        <is>
          <t>Foreign</t>
        </is>
      </c>
      <c r="B9" s="6" t="n">
        <v>0</v>
      </c>
      <c r="C9" s="6" t="n">
        <v>0</v>
      </c>
    </row>
    <row r="10">
      <c r="A10" s="4" t="inlineStr">
        <is>
          <t>Deferred income tax provision (benefit)</t>
        </is>
      </c>
      <c r="B10" s="6" t="n">
        <v>0</v>
      </c>
      <c r="C10" s="6" t="n">
        <v>0</v>
      </c>
    </row>
    <row r="11">
      <c r="A11" s="4" t="inlineStr">
        <is>
          <t>Income tax expense (recovery)</t>
        </is>
      </c>
      <c r="B11" s="5" t="n">
        <v>0</v>
      </c>
      <c r="C11" s="7" t="n">
        <v>0.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loss before taxes</t>
        </is>
      </c>
      <c r="B4" s="7" t="n">
        <v>-137.7</v>
      </c>
      <c r="C4" s="7" t="n">
        <v>-137.9</v>
      </c>
    </row>
    <row r="5">
      <c r="A5" s="4" t="inlineStr">
        <is>
          <t>Statutory tax rates</t>
        </is>
      </c>
      <c r="B5" s="11" t="n">
        <v>0.265</v>
      </c>
      <c r="C5" s="11" t="n">
        <v>0.265</v>
      </c>
    </row>
    <row r="6">
      <c r="A6" s="4" t="inlineStr">
        <is>
          <t>Federal statutory income tax rate, amount</t>
        </is>
      </c>
      <c r="B6" s="7" t="n">
        <v>-36.5</v>
      </c>
      <c r="C6" s="7" t="n">
        <v>-36.5</v>
      </c>
    </row>
    <row r="7">
      <c r="A7" s="4" t="inlineStr">
        <is>
          <t>Change in valuation allowance</t>
        </is>
      </c>
      <c r="B7" s="8" t="n">
        <v>30.5</v>
      </c>
      <c r="C7" s="8" t="n">
        <v>26.1</v>
      </c>
    </row>
    <row r="8">
      <c r="A8" s="4" t="inlineStr">
        <is>
          <t>Rate differential</t>
        </is>
      </c>
      <c r="B8" s="6" t="n">
        <v>7</v>
      </c>
      <c r="C8" s="6" t="n">
        <v>3</v>
      </c>
    </row>
    <row r="9">
      <c r="A9" s="4" t="inlineStr">
        <is>
          <t>Internal transfer of intangible property</t>
        </is>
      </c>
      <c r="B9" s="6" t="n">
        <v>0</v>
      </c>
      <c r="C9" s="6" t="n">
        <v>4</v>
      </c>
    </row>
    <row r="10">
      <c r="A10" s="4" t="inlineStr">
        <is>
          <t>PY True-Ups and Other</t>
        </is>
      </c>
      <c r="B10" s="8" t="n">
        <v>-3.4</v>
      </c>
      <c r="C10" s="8" t="n">
        <v>0.1</v>
      </c>
    </row>
    <row r="11">
      <c r="A11" s="4" t="inlineStr">
        <is>
          <t>Non-deductible item and others</t>
        </is>
      </c>
      <c r="B11" s="8" t="n">
        <v>2.4</v>
      </c>
      <c r="C11" s="8" t="n">
        <v>3.4</v>
      </c>
    </row>
    <row r="12">
      <c r="A12" s="4" t="inlineStr">
        <is>
          <t>Income tax expense (recovery)</t>
        </is>
      </c>
      <c r="B12" s="5" t="n">
        <v>0</v>
      </c>
      <c r="C12" s="7" t="n">
        <v>0.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Operating loss carryforwards</t>
        </is>
      </c>
      <c r="B3" s="7" t="n">
        <v>455.1</v>
      </c>
      <c r="C3" s="7" t="n">
        <v>328.9</v>
      </c>
    </row>
    <row r="4">
      <c r="A4" s="4" t="inlineStr">
        <is>
          <t>Domestic Tax Jurisdiction</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Operating loss carryforwards, subject to expiration</t>
        </is>
      </c>
      <c r="B6" s="8" t="n">
        <v>267.7</v>
      </c>
      <c r="C6" s="8" t="n">
        <v>228.1</v>
      </c>
    </row>
    <row r="7">
      <c r="A7" s="4" t="inlineStr">
        <is>
          <t>Foreign Tax Jurisdiction</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Operating loss carryforwards, not subject to expiration</t>
        </is>
      </c>
      <c r="B9" s="8" t="n">
        <v>148.6</v>
      </c>
      <c r="C9" s="7" t="n">
        <v>79.7</v>
      </c>
    </row>
    <row r="10">
      <c r="A10" s="4" t="inlineStr">
        <is>
          <t>Other Tax Authorities</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s, subject to expiration</t>
        </is>
      </c>
      <c r="B12" s="8" t="n">
        <v>26.8</v>
      </c>
      <c r="C12" s="4" t="inlineStr">
        <is>
          <t xml:space="preserve"> </t>
        </is>
      </c>
    </row>
    <row r="13">
      <c r="A13" s="4" t="inlineStr">
        <is>
          <t>Operating loss carryforwards, not subject to expiration</t>
        </is>
      </c>
      <c r="B13" s="7" t="n">
        <v>12.1</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es and credits carryforwards</t>
        </is>
      </c>
      <c r="B3" s="7" t="n">
        <v>113.1</v>
      </c>
      <c r="C3" s="7" t="n">
        <v>82.59999999999999</v>
      </c>
    </row>
    <row r="4">
      <c r="A4" s="4" t="inlineStr">
        <is>
          <t>Share issuance costs</t>
        </is>
      </c>
      <c r="B4" s="8" t="n">
        <v>3.5</v>
      </c>
      <c r="C4" s="8" t="n">
        <v>6.6</v>
      </c>
    </row>
    <row r="5">
      <c r="A5" s="4" t="inlineStr">
        <is>
          <t>Convertible debt</t>
        </is>
      </c>
      <c r="B5" s="6" t="n">
        <v>0</v>
      </c>
      <c r="C5" s="6" t="n">
        <v>0</v>
      </c>
    </row>
    <row r="6">
      <c r="A6" s="4" t="inlineStr">
        <is>
          <t>Reserves and provisions</t>
        </is>
      </c>
      <c r="B6" s="8" t="n">
        <v>0.2</v>
      </c>
      <c r="C6" s="8" t="n">
        <v>0.1</v>
      </c>
    </row>
    <row r="7">
      <c r="A7" s="4" t="inlineStr">
        <is>
          <t>RIFE Pool</t>
        </is>
      </c>
      <c r="B7" s="8" t="n">
        <v>10.5</v>
      </c>
      <c r="C7" s="6" t="n">
        <v>0</v>
      </c>
    </row>
    <row r="8">
      <c r="A8" s="4" t="inlineStr">
        <is>
          <t>Other</t>
        </is>
      </c>
      <c r="B8" s="8" t="n">
        <v>3.5</v>
      </c>
      <c r="C8" s="8" t="n">
        <v>2.8</v>
      </c>
    </row>
    <row r="9">
      <c r="A9" s="4" t="inlineStr">
        <is>
          <t>Right of use assets, net of lease liabilities</t>
        </is>
      </c>
      <c r="B9" s="8" t="n">
        <v>0.4</v>
      </c>
      <c r="C9" s="8" t="n">
        <v>0.9</v>
      </c>
    </row>
    <row r="10">
      <c r="A10" s="4" t="inlineStr">
        <is>
          <t>Deferred income tax assets</t>
        </is>
      </c>
      <c r="B10" s="8" t="n">
        <v>131.2</v>
      </c>
      <c r="C10" s="6" t="n">
        <v>93</v>
      </c>
    </row>
    <row r="11">
      <c r="A11" s="4" t="inlineStr">
        <is>
          <t>Less valuation allowance</t>
        </is>
      </c>
      <c r="B11" s="6" t="n">
        <v>-100</v>
      </c>
      <c r="C11" s="8" t="n">
        <v>-68.90000000000001</v>
      </c>
    </row>
    <row r="12">
      <c r="A12" s="4" t="inlineStr">
        <is>
          <t>Deferred tax assets, net of valuation allowance</t>
        </is>
      </c>
      <c r="B12" s="8" t="n">
        <v>31.2</v>
      </c>
      <c r="C12" s="8" t="n">
        <v>24.1</v>
      </c>
    </row>
    <row r="13">
      <c r="A13" s="3" t="inlineStr">
        <is>
          <t>Deferred tax liabilities</t>
        </is>
      </c>
      <c r="B13" s="4" t="inlineStr">
        <is>
          <t xml:space="preserve"> </t>
        </is>
      </c>
      <c r="C13" s="4" t="inlineStr">
        <is>
          <t xml:space="preserve"> </t>
        </is>
      </c>
    </row>
    <row r="14">
      <c r="A14" s="4" t="inlineStr">
        <is>
          <t>Property, plant and equipment, due to differences in amortization</t>
        </is>
      </c>
      <c r="B14" s="8" t="n">
        <v>-6.6</v>
      </c>
      <c r="C14" s="6" t="n">
        <v>-8</v>
      </c>
    </row>
    <row r="15">
      <c r="A15" s="4" t="inlineStr">
        <is>
          <t>Convertible debt, due to differences in amortization</t>
        </is>
      </c>
      <c r="B15" s="8" t="n">
        <v>-24.6</v>
      </c>
      <c r="C15" s="8" t="n">
        <v>-16.1</v>
      </c>
    </row>
    <row r="16">
      <c r="A16" s="4" t="inlineStr">
        <is>
          <t>Deferred tax liabilities, net of valuation allowance</t>
        </is>
      </c>
      <c r="B16" s="8" t="n">
        <v>-31.2</v>
      </c>
      <c r="C16" s="8" t="n">
        <v>-24.1</v>
      </c>
    </row>
    <row r="17">
      <c r="A17" s="4" t="inlineStr">
        <is>
          <t>Net deferred income tax assets (liabilities)</t>
        </is>
      </c>
      <c r="B17" s="5" t="n">
        <v>0</v>
      </c>
      <c r="C17"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bsequent events (Details) - USD ($) $ / shares in Units, $ in Thousands</t>
        </is>
      </c>
      <c r="D1" s="2" t="inlineStr">
        <is>
          <t>12 Months Ended</t>
        </is>
      </c>
    </row>
    <row r="2">
      <c r="B2" s="2" t="inlineStr">
        <is>
          <t>Jan. 27, 2025</t>
        </is>
      </c>
      <c r="C2" s="2" t="inlineStr">
        <is>
          <t>Jan. 16, 2025</t>
        </is>
      </c>
      <c r="D2" s="2" t="inlineStr">
        <is>
          <t>Dec. 31, 2024</t>
        </is>
      </c>
      <c r="E2" s="2" t="inlineStr">
        <is>
          <t>Dec. 31, 2023</t>
        </is>
      </c>
      <c r="F2" s="2" t="inlineStr">
        <is>
          <t>Jan. 1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hares, net</t>
        </is>
      </c>
      <c r="B4" s="4" t="inlineStr">
        <is>
          <t xml:space="preserve"> </t>
        </is>
      </c>
      <c r="C4" s="4" t="inlineStr">
        <is>
          <t xml:space="preserve"> </t>
        </is>
      </c>
      <c r="D4" s="5" t="n">
        <v>15500</v>
      </c>
      <c r="E4" s="5" t="n">
        <v>0</v>
      </c>
      <c r="F4" s="4" t="inlineStr">
        <is>
          <t xml:space="preserve"> </t>
        </is>
      </c>
    </row>
    <row r="5">
      <c r="A5" s="4" t="inlineStr">
        <is>
          <t>Sale of stock, amendment of terms, period of business days</t>
        </is>
      </c>
      <c r="B5" s="4" t="inlineStr">
        <is>
          <t xml:space="preserve"> </t>
        </is>
      </c>
      <c r="C5" s="4" t="inlineStr">
        <is>
          <t xml:space="preserve"> </t>
        </is>
      </c>
      <c r="D5" s="4" t="inlineStr">
        <is>
          <t xml:space="preserve"> </t>
        </is>
      </c>
      <c r="E5" s="4" t="inlineStr">
        <is>
          <t xml:space="preserve"> </t>
        </is>
      </c>
      <c r="F5" s="4" t="inlineStr">
        <is>
          <t>10 days</t>
        </is>
      </c>
    </row>
    <row r="6">
      <c r="A6" s="4" t="inlineStr">
        <is>
          <t>Subsequent Event | Underwritten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hares, net</t>
        </is>
      </c>
      <c r="B8" s="4" t="inlineStr">
        <is>
          <t xml:space="preserve"> </t>
        </is>
      </c>
      <c r="C8" s="5" t="n">
        <v>15000</v>
      </c>
      <c r="D8" s="4" t="inlineStr">
        <is>
          <t xml:space="preserve"> </t>
        </is>
      </c>
      <c r="E8" s="4" t="inlineStr">
        <is>
          <t xml:space="preserve"> </t>
        </is>
      </c>
      <c r="F8" s="4" t="inlineStr">
        <is>
          <t xml:space="preserve"> </t>
        </is>
      </c>
    </row>
    <row r="9">
      <c r="A9" s="4" t="inlineStr">
        <is>
          <t>Subsequent Event | Underwritten Public Offering |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 in transaction (in shares)</t>
        </is>
      </c>
      <c r="B11" s="4" t="inlineStr">
        <is>
          <t xml:space="preserve"> </t>
        </is>
      </c>
      <c r="C11" s="6" t="n">
        <v>5000000</v>
      </c>
      <c r="D11" s="4" t="inlineStr">
        <is>
          <t xml:space="preserve"> </t>
        </is>
      </c>
      <c r="E11" s="4" t="inlineStr">
        <is>
          <t xml:space="preserve"> </t>
        </is>
      </c>
      <c r="F11" s="4" t="inlineStr">
        <is>
          <t xml:space="preserve"> </t>
        </is>
      </c>
    </row>
    <row r="12">
      <c r="A12" s="4" t="inlineStr">
        <is>
          <t>Number of shares of common stock per unit</t>
        </is>
      </c>
      <c r="B12" s="4" t="inlineStr">
        <is>
          <t xml:space="preserve"> </t>
        </is>
      </c>
      <c r="C12" s="6" t="n">
        <v>1</v>
      </c>
      <c r="D12" s="4" t="inlineStr">
        <is>
          <t xml:space="preserve"> </t>
        </is>
      </c>
      <c r="E12" s="4" t="inlineStr">
        <is>
          <t xml:space="preserve"> </t>
        </is>
      </c>
      <c r="F12" s="4" t="inlineStr">
        <is>
          <t xml:space="preserve"> </t>
        </is>
      </c>
    </row>
    <row r="13">
      <c r="A13" s="4" t="inlineStr">
        <is>
          <t>Sale of stock, price per share (in dollars per share)</t>
        </is>
      </c>
      <c r="B13" s="4" t="inlineStr">
        <is>
          <t xml:space="preserve"> </t>
        </is>
      </c>
      <c r="C13" s="5" t="n">
        <v>1</v>
      </c>
      <c r="D13" s="4" t="inlineStr">
        <is>
          <t xml:space="preserve"> </t>
        </is>
      </c>
      <c r="E13" s="4" t="inlineStr">
        <is>
          <t xml:space="preserve"> </t>
        </is>
      </c>
      <c r="F13" s="4" t="inlineStr">
        <is>
          <t xml:space="preserve"> </t>
        </is>
      </c>
    </row>
    <row r="14">
      <c r="A14" s="4" t="inlineStr">
        <is>
          <t>Subsequent Event | Underwritten Public Offering | Pre-Funded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number of shares issued in transaction (in shares)</t>
        </is>
      </c>
      <c r="B16" s="4" t="inlineStr">
        <is>
          <t xml:space="preserve"> </t>
        </is>
      </c>
      <c r="C16" s="6" t="n">
        <v>10000000</v>
      </c>
      <c r="D16" s="4" t="inlineStr">
        <is>
          <t xml:space="preserve"> </t>
        </is>
      </c>
      <c r="E16" s="4" t="inlineStr">
        <is>
          <t xml:space="preserve"> </t>
        </is>
      </c>
      <c r="F16" s="4" t="inlineStr">
        <is>
          <t xml:space="preserve"> </t>
        </is>
      </c>
    </row>
    <row r="17">
      <c r="A17" s="4" t="inlineStr">
        <is>
          <t>Number of shares of common stock per unit</t>
        </is>
      </c>
      <c r="B17" s="4" t="inlineStr">
        <is>
          <t xml:space="preserve"> </t>
        </is>
      </c>
      <c r="C17" s="6" t="n">
        <v>1</v>
      </c>
      <c r="D17" s="4" t="inlineStr">
        <is>
          <t xml:space="preserve"> </t>
        </is>
      </c>
      <c r="E17" s="4" t="inlineStr">
        <is>
          <t xml:space="preserve"> </t>
        </is>
      </c>
      <c r="F17" s="4" t="inlineStr">
        <is>
          <t xml:space="preserve"> </t>
        </is>
      </c>
    </row>
    <row r="18">
      <c r="A18" s="4" t="inlineStr">
        <is>
          <t>Class of warrant or right, number of securities called by each warrant or right (in shares)</t>
        </is>
      </c>
      <c r="B18" s="4" t="inlineStr">
        <is>
          <t xml:space="preserve"> </t>
        </is>
      </c>
      <c r="C18" s="6" t="n">
        <v>1</v>
      </c>
      <c r="D18" s="4" t="inlineStr">
        <is>
          <t xml:space="preserve"> </t>
        </is>
      </c>
      <c r="E18" s="4" t="inlineStr">
        <is>
          <t xml:space="preserve"> </t>
        </is>
      </c>
      <c r="F18" s="4" t="inlineStr">
        <is>
          <t xml:space="preserve"> </t>
        </is>
      </c>
    </row>
    <row r="19">
      <c r="A19" s="4" t="inlineStr">
        <is>
          <t>Sale of stock, price per share (in dollars per share)</t>
        </is>
      </c>
      <c r="B19" s="4" t="inlineStr">
        <is>
          <t xml:space="preserve"> </t>
        </is>
      </c>
      <c r="C19" s="16" t="n">
        <v>0.99999</v>
      </c>
      <c r="D19" s="4" t="inlineStr">
        <is>
          <t xml:space="preserve"> </t>
        </is>
      </c>
      <c r="E19" s="4" t="inlineStr">
        <is>
          <t xml:space="preserve"> </t>
        </is>
      </c>
      <c r="F19" s="4" t="inlineStr">
        <is>
          <t xml:space="preserve"> </t>
        </is>
      </c>
    </row>
    <row r="20">
      <c r="A20" s="4" t="inlineStr">
        <is>
          <t>Subsequent Event | Underwritten Public Offering | Series A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 or right, exercise price of warrants or rights (in dollars per share)</t>
        </is>
      </c>
      <c r="B22" s="4" t="inlineStr">
        <is>
          <t xml:space="preserve"> </t>
        </is>
      </c>
      <c r="C22" s="5" t="n">
        <v>1</v>
      </c>
      <c r="D22" s="4" t="inlineStr">
        <is>
          <t xml:space="preserve"> </t>
        </is>
      </c>
      <c r="E22" s="4" t="inlineStr">
        <is>
          <t xml:space="preserve"> </t>
        </is>
      </c>
      <c r="F22" s="4" t="inlineStr">
        <is>
          <t xml:space="preserve"> </t>
        </is>
      </c>
    </row>
    <row r="23">
      <c r="A23" s="4" t="inlineStr">
        <is>
          <t>Warrants and rights outstanding, term</t>
        </is>
      </c>
      <c r="B23" s="4" t="inlineStr">
        <is>
          <t xml:space="preserve"> </t>
        </is>
      </c>
      <c r="C23" s="4" t="inlineStr">
        <is>
          <t>8 months</t>
        </is>
      </c>
      <c r="D23" s="4" t="inlineStr">
        <is>
          <t xml:space="preserve"> </t>
        </is>
      </c>
      <c r="E23" s="4" t="inlineStr">
        <is>
          <t xml:space="preserve"> </t>
        </is>
      </c>
      <c r="F23" s="4" t="inlineStr">
        <is>
          <t xml:space="preserve"> </t>
        </is>
      </c>
    </row>
    <row r="24">
      <c r="A24" s="4" t="inlineStr">
        <is>
          <t>Subsequent Event | Underwritten Public Offering | Series A Warrants |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of common stock per unit</t>
        </is>
      </c>
      <c r="B26" s="4" t="inlineStr">
        <is>
          <t xml:space="preserve"> </t>
        </is>
      </c>
      <c r="C26" s="6" t="n">
        <v>1</v>
      </c>
      <c r="D26" s="4" t="inlineStr">
        <is>
          <t xml:space="preserve"> </t>
        </is>
      </c>
      <c r="E26" s="4" t="inlineStr">
        <is>
          <t xml:space="preserve"> </t>
        </is>
      </c>
      <c r="F26" s="4" t="inlineStr">
        <is>
          <t xml:space="preserve"> </t>
        </is>
      </c>
    </row>
    <row r="27">
      <c r="A27" s="4" t="inlineStr">
        <is>
          <t>Class of warrant or right, number of securities called by each warrant or right (in shares)</t>
        </is>
      </c>
      <c r="B27" s="4" t="inlineStr">
        <is>
          <t xml:space="preserve"> </t>
        </is>
      </c>
      <c r="C27" s="6" t="n">
        <v>1</v>
      </c>
      <c r="D27" s="4" t="inlineStr">
        <is>
          <t xml:space="preserve"> </t>
        </is>
      </c>
      <c r="E27" s="4" t="inlineStr">
        <is>
          <t xml:space="preserve"> </t>
        </is>
      </c>
      <c r="F27" s="4" t="inlineStr">
        <is>
          <t xml:space="preserve"> </t>
        </is>
      </c>
    </row>
    <row r="28">
      <c r="A28" s="4" t="inlineStr">
        <is>
          <t>Subsequent Event | Underwritten Public Offering | Series A Warrants | Pre-Funded Un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of common stock per unit</t>
        </is>
      </c>
      <c r="B30" s="4" t="inlineStr">
        <is>
          <t xml:space="preserve"> </t>
        </is>
      </c>
      <c r="C30" s="6" t="n">
        <v>1</v>
      </c>
      <c r="D30" s="4" t="inlineStr">
        <is>
          <t xml:space="preserve"> </t>
        </is>
      </c>
      <c r="E30" s="4" t="inlineStr">
        <is>
          <t xml:space="preserve"> </t>
        </is>
      </c>
      <c r="F30" s="4" t="inlineStr">
        <is>
          <t xml:space="preserve"> </t>
        </is>
      </c>
    </row>
    <row r="31">
      <c r="A31" s="4" t="inlineStr">
        <is>
          <t>Subsequent Event | Underwritten Public Offering | Series B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 or right, exercise price of warrants or rights (in dollars per share)</t>
        </is>
      </c>
      <c r="B33" s="4" t="inlineStr">
        <is>
          <t xml:space="preserve"> </t>
        </is>
      </c>
      <c r="C33" s="5" t="n">
        <v>1</v>
      </c>
      <c r="D33" s="4" t="inlineStr">
        <is>
          <t xml:space="preserve"> </t>
        </is>
      </c>
      <c r="E33" s="4" t="inlineStr">
        <is>
          <t xml:space="preserve"> </t>
        </is>
      </c>
      <c r="F33" s="4" t="inlineStr">
        <is>
          <t xml:space="preserve"> </t>
        </is>
      </c>
    </row>
    <row r="34">
      <c r="A34" s="4" t="inlineStr">
        <is>
          <t>Warrants and rights outstanding, term</t>
        </is>
      </c>
      <c r="B34" s="4" t="inlineStr">
        <is>
          <t xml:space="preserve"> </t>
        </is>
      </c>
      <c r="C34" s="4" t="inlineStr">
        <is>
          <t>5 years</t>
        </is>
      </c>
      <c r="D34" s="4" t="inlineStr">
        <is>
          <t xml:space="preserve"> </t>
        </is>
      </c>
      <c r="E34" s="4" t="inlineStr">
        <is>
          <t xml:space="preserve"> </t>
        </is>
      </c>
      <c r="F34" s="4" t="inlineStr">
        <is>
          <t xml:space="preserve"> </t>
        </is>
      </c>
    </row>
    <row r="35">
      <c r="A35" s="4" t="inlineStr">
        <is>
          <t>Subsequent Event | Underwritten Public Offering | Series B Warrants |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of common stock per unit</t>
        </is>
      </c>
      <c r="B37" s="4" t="inlineStr">
        <is>
          <t xml:space="preserve"> </t>
        </is>
      </c>
      <c r="C37" s="6" t="n">
        <v>1</v>
      </c>
      <c r="D37" s="4" t="inlineStr">
        <is>
          <t xml:space="preserve"> </t>
        </is>
      </c>
      <c r="E37" s="4" t="inlineStr">
        <is>
          <t xml:space="preserve"> </t>
        </is>
      </c>
      <c r="F37" s="4" t="inlineStr">
        <is>
          <t xml:space="preserve"> </t>
        </is>
      </c>
    </row>
    <row r="38">
      <c r="A38" s="4" t="inlineStr">
        <is>
          <t>Class of warrant or right, number of securities called by each warrant or right (in shares)</t>
        </is>
      </c>
      <c r="B38" s="4" t="inlineStr">
        <is>
          <t xml:space="preserve"> </t>
        </is>
      </c>
      <c r="C38" s="6" t="n">
        <v>1</v>
      </c>
      <c r="D38" s="4" t="inlineStr">
        <is>
          <t xml:space="preserve"> </t>
        </is>
      </c>
      <c r="E38" s="4" t="inlineStr">
        <is>
          <t xml:space="preserve"> </t>
        </is>
      </c>
      <c r="F38" s="4" t="inlineStr">
        <is>
          <t xml:space="preserve"> </t>
        </is>
      </c>
    </row>
    <row r="39">
      <c r="A39" s="4" t="inlineStr">
        <is>
          <t>Subsequent Event | Underwritten Public Offering | Series B Warrants | Pre-Funded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of common stock per unit</t>
        </is>
      </c>
      <c r="B41" s="4" t="inlineStr">
        <is>
          <t xml:space="preserve"> </t>
        </is>
      </c>
      <c r="C41" s="6" t="n">
        <v>1</v>
      </c>
      <c r="D41" s="4" t="inlineStr">
        <is>
          <t xml:space="preserve"> </t>
        </is>
      </c>
      <c r="E41" s="4" t="inlineStr">
        <is>
          <t xml:space="preserve"> </t>
        </is>
      </c>
      <c r="F41" s="4" t="inlineStr">
        <is>
          <t xml:space="preserve"> </t>
        </is>
      </c>
    </row>
    <row r="42">
      <c r="A42" s="4" t="inlineStr">
        <is>
          <t>Subsequent Event | Underwritten Public Offering | Pre Funded Warr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lass of warrant or right, exercise price of warrants or rights (in dollars per share)</t>
        </is>
      </c>
      <c r="B44" s="4" t="inlineStr">
        <is>
          <t xml:space="preserve"> </t>
        </is>
      </c>
      <c r="C44" s="16" t="n">
        <v>1e-05</v>
      </c>
      <c r="D44" s="4" t="inlineStr">
        <is>
          <t xml:space="preserve"> </t>
        </is>
      </c>
      <c r="E44" s="4" t="inlineStr">
        <is>
          <t xml:space="preserve"> </t>
        </is>
      </c>
      <c r="F44" s="4" t="inlineStr">
        <is>
          <t xml:space="preserve"> </t>
        </is>
      </c>
    </row>
    <row r="45">
      <c r="A45" s="4" t="inlineStr">
        <is>
          <t>Subsequent Event | Over-Allotment Option | Aegis Capital Cor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ale of stock, option to purchase additional equity, period</t>
        </is>
      </c>
      <c r="B47" s="4" t="inlineStr">
        <is>
          <t xml:space="preserve"> </t>
        </is>
      </c>
      <c r="C47" s="4" t="inlineStr">
        <is>
          <t>45 days</t>
        </is>
      </c>
      <c r="D47" s="4" t="inlineStr">
        <is>
          <t xml:space="preserve"> </t>
        </is>
      </c>
      <c r="E47" s="4" t="inlineStr">
        <is>
          <t xml:space="preserve"> </t>
        </is>
      </c>
      <c r="F47" s="4" t="inlineStr">
        <is>
          <t xml:space="preserve"> </t>
        </is>
      </c>
    </row>
    <row r="48">
      <c r="A48" s="4" t="inlineStr">
        <is>
          <t>Proceeds from warrant exercises</t>
        </is>
      </c>
      <c r="B48" s="5" t="n">
        <v>2250</v>
      </c>
      <c r="C48" s="4" t="inlineStr">
        <is>
          <t xml:space="preserve"> </t>
        </is>
      </c>
      <c r="D48" s="4" t="inlineStr">
        <is>
          <t xml:space="preserve"> </t>
        </is>
      </c>
      <c r="E48" s="4" t="inlineStr">
        <is>
          <t xml:space="preserve"> </t>
        </is>
      </c>
      <c r="F48" s="4" t="inlineStr">
        <is>
          <t xml:space="preserve"> </t>
        </is>
      </c>
    </row>
    <row r="49">
      <c r="A49" s="4" t="inlineStr">
        <is>
          <t>Subsequent Event | Over-Allotment Option | Series A Warra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lass of warrant or right, exercise price of warrants or rights (in dollars per share)</t>
        </is>
      </c>
      <c r="B51" s="4" t="inlineStr">
        <is>
          <t xml:space="preserve"> </t>
        </is>
      </c>
      <c r="C51" s="16" t="n">
        <v>1e-05</v>
      </c>
      <c r="D51" s="4" t="inlineStr">
        <is>
          <t xml:space="preserve"> </t>
        </is>
      </c>
      <c r="E51" s="4" t="inlineStr">
        <is>
          <t xml:space="preserve"> </t>
        </is>
      </c>
      <c r="F51" s="4" t="inlineStr">
        <is>
          <t xml:space="preserve"> </t>
        </is>
      </c>
    </row>
    <row r="52">
      <c r="A52" s="4" t="inlineStr">
        <is>
          <t>Subsequent Event | Over-Allotment Option | Series B Warra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lass of warrant or right, exercise price of warrants or rights (in dollars per share)</t>
        </is>
      </c>
      <c r="B54" s="4" t="inlineStr">
        <is>
          <t xml:space="preserve"> </t>
        </is>
      </c>
      <c r="C54" s="16" t="n">
        <v>1e-05</v>
      </c>
      <c r="D54" s="4" t="inlineStr">
        <is>
          <t xml:space="preserve"> </t>
        </is>
      </c>
      <c r="E54" s="4" t="inlineStr">
        <is>
          <t xml:space="preserve"> </t>
        </is>
      </c>
      <c r="F54" s="4" t="inlineStr">
        <is>
          <t xml:space="preserve"> </t>
        </is>
      </c>
    </row>
    <row r="55">
      <c r="A55" s="4" t="inlineStr">
        <is>
          <t>Subsequent Event | Over-Allotment Option | Series A and Series B Warra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commonstock and prefunded warrants sold</t>
        </is>
      </c>
      <c r="B57" s="4" t="inlineStr">
        <is>
          <t xml:space="preserve"> </t>
        </is>
      </c>
      <c r="C57" s="10" t="n">
        <v>0.15</v>
      </c>
      <c r="D57" s="4" t="inlineStr">
        <is>
          <t xml:space="preserve"> </t>
        </is>
      </c>
      <c r="E57" s="4" t="inlineStr">
        <is>
          <t xml:space="preserve"> </t>
        </is>
      </c>
      <c r="F57" s="4" t="inlineStr">
        <is>
          <t xml:space="preserve"> </t>
        </is>
      </c>
    </row>
    <row r="58">
      <c r="A58" s="4" t="inlineStr">
        <is>
          <t>Subsequent Event | Over-Allotment Option | Number of common sha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ale of stock, price per share (in dollars per share)</t>
        </is>
      </c>
      <c r="B60" s="4" t="inlineStr">
        <is>
          <t xml:space="preserve"> </t>
        </is>
      </c>
      <c r="C60" s="16" t="n">
        <v>0.99998</v>
      </c>
      <c r="D60" s="4" t="inlineStr">
        <is>
          <t xml:space="preserve"> </t>
        </is>
      </c>
      <c r="E60" s="4" t="inlineStr">
        <is>
          <t xml:space="preserve"> </t>
        </is>
      </c>
      <c r="F60" s="4" t="inlineStr">
        <is>
          <t xml:space="preserve"> </t>
        </is>
      </c>
    </row>
    <row r="61">
      <c r="A61" s="4" t="inlineStr">
        <is>
          <t>Number of commonstock and prefunded warrants sold</t>
        </is>
      </c>
      <c r="B61" s="4" t="inlineStr">
        <is>
          <t xml:space="preserve"> </t>
        </is>
      </c>
      <c r="C61" s="10" t="n">
        <v>0.15</v>
      </c>
      <c r="D61" s="4" t="inlineStr">
        <is>
          <t xml:space="preserve"> </t>
        </is>
      </c>
      <c r="E61" s="4" t="inlineStr">
        <is>
          <t xml:space="preserve"> </t>
        </is>
      </c>
      <c r="F61" s="4" t="inlineStr">
        <is>
          <t xml:space="preserve"> </t>
        </is>
      </c>
    </row>
  </sheetData>
  <mergeCells count="2">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The Company recognizes current estimated credit losses (“ CECL ”) for accounts receivable not subject to provisional pricing. The CECL for accounts receivable are estimated based on days past due consisting of a customers with similar risk characteristics that operate under similar economic environments. The Company determined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December 31, 2024 was $nil (December 31, 2023, $nil) and no expected credit loss provisions were recognized for the year ended December 31, 2024. Recovery of bad debt expense for the year ended December 31, 2024 was $1.0 million, compared to bad debt expense of $1.2 million for the year ended December 31, 2023. The following table summarizes the concentration of credit risk for the Company's accounts receivable with specific customers above 10% of the total balance: Trade accounts receivable As at December 31, 2024 December 31, 2023 Customer A 83.0 % 0.0 % Customer B 0.0 % 32.5 % Customer C 0.0 % 31.6 %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Prepayments, deposits and other current assets As at December 31, 2024 December 31, 2023 Prepaid equipment deposits $ 0.8 $ 40.1 Prepaid transaction costs 20.9 7.8 Prepaid lease deposits 3.9 5.6 Prepaid insurance 4.6 4.6 Prepaid construction charges 0.9 2.6 Other prepaids 4.0 3.3 Total prepayments, deposits and other current assets $ 35.1 $ 64.0 Non-current security deposits (3.2) (5.0) Non-current insurance (0.1) (2.8) Current prepayments and deposits $ 31.8 $ 56.2 Prepaid transaction costs are related to professional fees primarily associated with ongoing financing activities. Other prepaids consist principally of other deposits and subscriptions. Non-current security deposits and non-current insurance are recorded in Other asset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As at December 31, 2024 December 31, 2023 Raw materials $ 1.1 $ 0.8 Finished goods 3.0 3.7 Parts and tools 5.5 5.1 Total inventories, net $ 9.6 $ 9.6 The inventory balances for raw materials and finished goods are presented at the lower of cost and net realizable value. For the year ended December 31, 2024, the net realizable impact resulted in an unfavorable inventory adjustment of $4.2 million (for the year ended December 31, 2023: write down of $6.0 million). The adjustments are recorded in cost of sales in the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s at December 31, 2024 December 31, 2023 Building $ 58.8 $ 58.8 Plant equipment 51.5 55.3 Computer software and equipment 5.5 4.5 Vehicles 0.2 0.2 Leasehold improvements 14.7 13.5 Assets under construction 587.7 552.6 $ 718.4 $ 684.9 Less – accumulated depreciation (27.5) (16.1) Total property, plant and equipment, net $ 690.9 $ 668.8 For the year ended December 31, 2024, $nil in borrowing costs (for the year ended December 31, 2023: $30.3 million) were capitalized to assets under construction. The capitalization rate used to determine the amount of borrowing costs eligible for capitalization for the year ended December 31, 2023 was 12.5%, which was the weighted average effective interest rate of the Company's effective interest rates on its leases and convertible debt. Depreciation expense for the year ended December 31, 2024 was $11.4 million compared to $8.9 million in the corresponding period of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rtfolio is predominately operating leases for plant operations, storage facilities, and office space for employees.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consolidated balance sheets: For the year ended December 31, 2024 For the year ended December 31, 2023 Operating lease cost $ 12.9 $ 9.7 Variable lease cost 1.3 1.7 Total lease cost $ 14.2 $ 11.4 The weighted average remaining lease term of the Company's premises and equipment operating leases is 21.6 and 14.5 years for the years ended December 31, 2024 and December 31, 2023, respectively. The weighted average remaining lease term of the Company's premises and equipment finance leases is 1.9 years for the year ended December 31, 2024 (for the year ended December 31, 2023: 46.8 years). The weighted average lease discount rate of the Company's premises and equipment operating leases is 8.03% and 7.69% for the year ended December 31, 2024 and December 31, 2023, respectively. The weighted average lease discount rate of the Company's premises and equipment finance leases is 9.31% for the year ended December 31, 2024, compared to 9.49% for the year ended December 31, 2023. Supplemental Cash Flow Related Disclosures For the year ended December 31, 2024 For the year ended December 31, 2023 Cash paid for amounts related to lease liabilities: Operating cash flows from operating leases $ 13.3 $ 10.8 Recognition of ROU assets and lease liabilities for new operating leases $ 27.7 $ 18.4 Recognition of ROU assets and lease liabilities for new finance leases — 2.2 Maturities of lease liabilities were as follows: Years ending December 31 Operating Leases Finance Leases 2025 $ 12.1 $ — 2026 11.6 — 2027 12.4 — 2028 12.0 — 2029 12.0 — Thereafter 155.2 — Total future minimum lease payments $ 215.3 $ — Imputed interest (132.1) — Total lease liabilities $ 83.2 $ — At December 31, 2024, none of the Company's executed leases that had not yet commenced will create significant rights or obligations in the future and sublease transactions are not material. The Company's leases did not impose any restrictions or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As at December 31, 2024 December 31, 2023 Non-current security deposits $ 3.2 $ 5.0 Non-current insurance 0.1 2.8 Intangible assets, net 0.5 1.8 Total other assets $ 3.8 $ 9.6 The Company's intangible assets consisted of the following: As at December 31, 2024 December 31, 2023 Internal-use software $ 0.7 $ 0.7 Cloud computing arrangements 0.2 1.3 $ 0.9 $ 2.0 Less - accumulated amortization (0.4) (0.2) Intangible assets, net $ 0.5 $ 1.8 Amortization expense relating to cloud computing arrangements is recorded in selling, general and administrative expenses for the years ended December 31, 2024, and 2023 was $0.2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convertible debt instruments with affiliates of Glencore plc. (“ Glencore ”). Refer to Note 13 (Convertible debt) for more information. The Company has agreements with Glencore to sell certain products from its Spokes, including Black Mass and shredded metal. During the year ended December 31, 2024, revenue from product sales to Glencore was $1.5 million (revenue from product sales to Glencore was $1.4 million for the year ended December 31, 2023). The Company also pays Glencore (i) sourcing fees on feed purchased for the Company's Spokes; and (ii) marketing fees on the sale of Black Mass to third parties. Sourcing fees and marketing fees for the year ended December 31, 2024 were $0.1 million, compared to $0.3 million in the year ended December 31, 2023. The net account receivable from Glencore as of December 31, 2024 was $0.2 million (net amount receivable as of December 31, 2023: $0.2 million). Since 2017, the Company has engaged Fade In Production Pty. Ltd., which is controlled by certain members of the immediate family of the Company's former interim Executive Chair, to provide it with corporate video production services. Total expenses were $nil for the year ended December 31, 2024 ($0.1 million for the year ended December 31, 2023). The Company has reimbursed Consulero Inc., which is controlled by certain members of the immediate family of the Company's President and Chief Executive Officer, for certain web hosting expenses in relation to the Company's inventory management system. Total expense and accrual was below $0.1 million for the year ended December 31, 2024 (below $0.1 million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Accounts payable and accrued liabilities As at December 31, 2024 December 31, 2023 Accounts payable $ 110.8 $ 134.5 Accrued expenses 23.3 14.5 Accrued compensation 8.4 3.1 Total accounts payable and accrued liabilities $ 142.5 $ 152.1 Non-current accounts payable and accrued liabilities (1.5) $ — Current accounts payable and accrued liabilities $ 141.0 $ — During the year ended December 31, 2024, the Company reached new agreements and renegotiated certain previous agreements with certain suppliers to extend the payment terms for the amounts invoiced beyond one year. The Company recorded these amounts as non-current accounts payable in the consolidated balance sheet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Deferred revenue</t>
        </is>
      </c>
      <c r="B4" s="4" t="inlineStr">
        <is>
          <t xml:space="preserve">Revenue – product sales and recycling services For the year ended December 31, 2024 For the year ended December 31, 2023 Product revenue recognized in the period $ 15.4 $ 17.9 Fair value pricing adjustments 0.7 (5.3) Product revenue $ 16.1 $ 12.6 Recycling service revenue recognized in the period 11.9 5.7 Revenue $ 28.0 $ 18.3 During the currently paused construction of the Rochester Hub, the Company's principal lines of business are the sale of products (including Black Mass &amp; Equivalents and shredded metal) and lithium-ion battery recycling services which together account for 100% of sales. The principal markets for the Company's products and recycling services are the United States, Canada, Germany, and Asia. Product revenue from Black Mass &amp; Equivalents and shredded metal, and the related accounts receivable, are measured using provisional prices for the constituent metals upon initial recognition. Changes in fair value when applicable are recognized as an adjustment to product revenue, and the related accounts receivable, and can result in gains and losses when the applicable metal prices increase or decrease from the date of initial recognition. The Company's revenue primarily comes from six key customers, as shown in the table below. The Company's remaining customers do not make up significant percentages of these balances. Revenue For the year ended December 31, 2024 For the year ended December 31, 2023 Customer A 24.0 % 10.3 % Customer B 11.0 % 0.0 % Customer C 10.0 % 0.0 % Customer D 5.0 % 21.6 % Customer E 0.0 % 16.4 % Customer F 0.0 % 10.3 % In the normal course of business, the Company receives advances from customers for the sale of products and the provision of lithium-ion battery recycling services. The tables below depict the activity in the deferred revenue account during the year ended December 31, 2024 and 2023. Product revenue: December 31, 2024 December 31, 2023 Balance, beginning of the period $ — $ — Additions 12.3 — Revenue recognized (11.7) — Balance, end of the period $ 0.6 $ — Current deferred revenue 0.6 — Non-current deferred revenue $ — $ — Recycling service revenue: December 31, 2024 December 31, 2023 Balance, beginning of the period $ 5.5 $ — Additions 2.7 5.4 Revenue recognized — — Foreign exchange loss (0.5) 0.1 Balance, end of the period $ 7.7 $ 5.5 Current deferred revenue 2.7 0.2 Non-current deferred revenue $ 5.0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6"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Marcum Canada LLP</t>
        </is>
      </c>
      <c r="C4" s="4" t="inlineStr">
        <is>
          <t>KPMG LLP</t>
        </is>
      </c>
    </row>
    <row r="5">
      <c r="A5" s="4" t="inlineStr">
        <is>
          <t>Auditor Location</t>
        </is>
      </c>
      <c r="B5" s="4" t="inlineStr">
        <is>
          <t>Toronto, Canada</t>
        </is>
      </c>
      <c r="C5" s="4" t="inlineStr">
        <is>
          <t>Vaughan, Canada</t>
        </is>
      </c>
    </row>
    <row r="6">
      <c r="A6" s="4" t="inlineStr">
        <is>
          <t>Auditor Firm ID</t>
        </is>
      </c>
      <c r="B6" s="4" t="inlineStr">
        <is>
          <t>7192</t>
        </is>
      </c>
      <c r="C6" s="4" t="inlineStr">
        <is>
          <t>85</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Convertible debt As at December 31, December 31, 2023 KSP Convertible Notes (a) $ 119.3 $ 99.1 Glencore Convertible Notes (b) 243.8 189.0 Total Convertible Debt at end of the period $ 363.1 $ 288.1 The KSP Convertible Notes and the Second A&amp;R Glencore Note are unsecured debt instruments and the First A&amp;R Glencore Note and the Glencore Senior Secured Convertible Note are secured debt instruments. The amount of maturities and sinking fund requirements for convertible debt instruments, with interest components rolled into principal, for each of the next five years are as follows as of December 31: 2025 $ — 2026 $ 164.2 2027 — 2028 — 2029 343.9 Thereafter 238.0 Total $ 746.1 (a) KSP Convertible Notes As at December 31, 2024 December 31, 2023 Principal of convertible note at beginning of period $ 119.3 $ 110.2 Issuance of convertible notes 14.4 9.1 Principal of convertible notes at end of the period $ 133.7 $ 119.3 Conversion feature at beginning of period $ — $ 6.0 Conversion feature issued — — Fair value gain on embedded derivative — (6.0) Conversion feature at end of period $ — $ — Debt component at beginning of the period $ 99.1 $ 85.4 Debt component issued 14.4 9.1 Transaction costs — — Accrued interest paid in kind (14.4) (9.1) Accrued interest expense 20.2 13.7 Debt component at end of period $ 119.3 $ 99.1 Total convertible debt at end of period $ 119.3 $ 99.1 On September 29, 2021, the Company entered into a Note Purchase Agreement (the “ KSP Note Purchase Agreement ”) with Spring Creek Capital, LLC (an affiliate of Koch Strategic Platforms, LLC, being a subsidiary of Koch Investments Group) and issued an unsecured convertible note (the “ KSP Convertible Note ”) for a principal amount of $100 million to Spring Creek Capital, LLC. The KSP Convertible Note will mature on September 29, 2026, unless earlier repurchased, redeemed or converted. Interest on the KSP Convertible Note is payable semi-annually, and Li-Cycle is permitted to pay interest on the KSP Convertible Note in cash or by payment in-kind (“ PIK ”), at its election. Initially, interest payments made in cash were based on an interest rate of LIBOR plus 5.0% per year, and PIK interest payments were based on an interest rate of LIBOR plus 6% per year, with a LIBOR floor of 1% and a cap of 2%. Since July 1, 2023, as the LIBOR interest rate is no longer published, under the terms of the KSP Note Purchase Agreement, the interest rate is instead based on the sum of the SOFR and the average spread between the SOFR and LIBOR during the three-month period ending on the date on which LIBOR ceases to be published, subject to a floor of 1% and cap of 2%. On March 25, 2024, the Company amended the KSP Note Purchase Agreement to modify the interest rate terms of the KSP Convertible Note, by removing the SOFR floor of 1% and cap of 2% and including penalty interest upon an event of default consistent with the penalty interest provision of the Glencore Senior Secured Convertible Note. The amendment was accounted for as a debt modification and no gain or loss was recognized. After the amendment, the effective interest rate of the KSP Convertible Note is 18.7%. Interest payments are based on an interest rate of the SOFR published two business days before the interest date for the relevant interest payment period plus 0.58%. The PIK election results in the issuance of a new note under the same terms as the KSP Convertible Note, issued in lieu of interest payments with an issuance date on the applicable interest date. On May 1, 2022, Spring Creek Capital, LLC assigned the KSP Convertible Note and the PIK note outstanding at that time to an affiliate, Wood River Capital, LLC. The Company has elected to pay interest by PIK since the first interest payment date of December 31, 2021. The KSP Convertible Notes as at December 31, 2024, comprised the following: Note Date Issued Amount Issued Initial KSP Note September 29, 2021 $ 100.0 PIK Note December 31, 2021 1.8 PIK Note June 30, 2022 4.1 PIK Note December 31, 2022 4.3 PIK Note June 30, 2023 4.4 PIK Note December 31, 2023 4.7 PIK Note June 30, 2024 7.2 PIK Note December 31. 2024 7.2 Total $ 133.7 At the option of the holder the KSP Convertible Notes may be converted into common shares of the Company at a conversion price as at December 31, 2024 of $101.59, subject to customary anti-dilutive adjustments. In view of the issuance of 7,228,200 common shares issued under the ATM Program during 2024, the conversion price was adjusted from $107.44 (as at the Share Consolidation date) to $101.59 (as at December 31, 2024) in accordance with the repricing mechanism under the KSP Convertible Notes. If the Company’s share price is equal to or greater than a certain price for a period of twenty consecutive trading days, the Company can force conversion of the KSP Convertible Notes at an amount equal to the sum of principal, accrued but unpaid interest, plus any make-whole amount equal to the undiscounted interest that would have been payable from the date of conversion to the maturity date. At the Company’s option at any time, the Company can also redeem all of the KSP Convertible Notes at any time for a cash purchase price equal to 130% of the principal plus unpaid interest until maturity. The conversion feature under the KSP Convertible Notes has been recorded as a bifurcated embedded derivative liability since the conversion ratio does not always result in a conversion of a fixed dollar amount of liability for a fixed number of shares due to the optionality of the interest rate utilized on conversion at the Company’s option. The KSP Convertible Notes are also subject to mandatory redemption upon a change of control event or redemption at the holder’s discretion upon an event of default. Both the change of control and event of default options under the KSP Convertible Notes have been recorded as bifurcated embedded derivative liabilities as the redemption price triggered by these features represents a substantial premium over the principal amount. The bifurcated embedded derivatives are measured at fair value bundled together as a single compound embedded derivative. As at December 31, 2024, no conversions or redemptions had taken place. The fair value of the compound embedded derivative upon issuance of the KSP Convertible Notes was determined to be a liability of $27.7 million whereas the remaining $72.3 million, net of transaction costs of $1.6 million, was allocated to the principal portion of the debt. During the year ended December 31, 2024, the Company recognized a fair value gain of $nil on the embedded derivatives (for the year ended December 31, 2023: gain of $6.0 million). The embedded derivatives were valued using the Binomial Option Pricing Model. The assumptions used in the model were as follows: December 31, 2023 December 31, 2024 Risk free interest rate 4.1% 4.4% Expected life of options 2.7 years 1.72 years Expected dividend yield 0.0% 0.0% Expected stock price volatility 65% 82% Share Price $4.68 $1.79 Expected volatility was determined by calculating the average implied volatility of a group of listed entities that are considered similar in nature to the Company. (b) Glencore Convertible Notes As at December 31, 2024 December 31, 2023 Principal of convertible note at beginning of period $ 225.3 $ 208.1 Issuance of convertible notes 102.2 17.2 Principal of convertible note at end of period $ 327.5 $ 225.3 Conversion feature at beginning of period $ 0.4 $ 16.5 Change in the period: Fair value gain for the year ended December 31, 2023 (16.1) Fair value loss on the conversion features embedded in the A&amp;R Glencore Convertible Notes from January 1, 2024 to March 25, 2024 1.8 Extinguishment of the conversion feature embedded in the A&amp;R Glencore Convertible Notes as part of the modification (2.2) Issuance of conversion feature embedded in Glencore Senior Secured Convertible Note 59.0 — Issuance of the conversion feature embedded in the A&amp;R Glencore Convertible Notes as part of the modification 99.2 Fair value gain on the conversion features from March 26, 2024 to December 31, 2024 (106.9) Conversion feature at end of period $ 51.3 $ 0.4 Debt component at beginning of period $ 188.6 $ 164.9 Change in the period: Issuance of debt component 21.2 17.2 Accrued interest paid in kind (21.2) (17.2) Accrued interest expense for the year ended December 31, 2023 — 23.7 Accrued interest and accretion expense from January 1, 2024 to March 25, 2024 5.9 — Extinguishment of the debt component related to A&amp;R Glencore Convertible Notes as part of the modification (194.5) Issuance of debt component of the Glencore Senior Secured Convertible Note 48.0 — Issuance of the debt component of the A&amp;R Glencore Convertible Notes as part of the modification 124.4 Accrued interest expense from March 26, 2024 to December 31, 2024 28.7 — Transaction costs (8.6) — Debt component at end of period $ 192.5 $ 188.6 Total Glencore convertible debt at end of period $ 243.8 $ 189.0 Reconciliation of net change in Convertible debt to Debt extinguishment loss in the year ended December 31,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year ended December 31, 2024 133.9 Proceeds from convertible debt (75.0) Debt extinguishment loss $ 58.9 On March 25, 2024, the Company amended, restated and consolidated, the Glencore Unsecured Convertible Note and the PIK notes issued thereunder, such that they were split into two tranches, each of which was subject to an event-driven modification, effective from the occurrence of: (a) for the first tranche (the “ First A&amp;R Glencore Note ”), the earliest of the date that is one month after the effectiveness and closing of a project loan financing for the Rochester Hub, and December 31, 2024, and (b) for the second tranche (the “ Second A&amp;R Glencore Note ” and together with the First A&amp;R Glencore Note, the “ A&amp;R Glencore Convertible Notes ”), the earliest of (i) the first commercial production from the Rochester Hub, (ii) construction costs exceeding the construction budget set forth in the project loan financing, and (iii) June 1, 2026 (each such date in the case of the foregoing clauses (a) and (b), an applicable “ Modification Date ”). The Modification Date under the First A&amp;R Glencore Note occurred on December 9, 2024. As a result, the terms of the First A&amp;R Glencore Note were automatically modified to be consistent with the corresponding provisions of the Glencore Senior Secured Convertible Note (as defined and described below): the maturity was amended to be five (5) years from the Modification Date, the interest rate was amended to match the interest rate applicable to the Glencore Senior Secured Convertible Note, mandatory redemption is required (including, from the Modification Date, the amount equal to a specified percentage of the excess cash flow generated by the Company and its subsidiaries for the applicable fiscal year (less certain deductions and subject to pro rata application to certain other debt of the Company) in a pro rata amount under the First A&amp;R Glencore Note and the Glencore Senior Secured Convertible Note), and the Company provided guarantees and pari passu security for the First A&amp;R Glencore Note on substantially the same terms with the Glencore Senior Secured Convertible Note. In addition, the conversion price for the First A&amp;R Glencore Note was adjusted to be the lesser of (x) an amount determined on the basis of a 30-Day VWAP (volume weighted average trading price) having a reference date equal to the applicable Modification Date plus a 25% premium per share, and (y) valid conversion price on Modification Date. The amendment was accounted for as a debt extinguishment and the Company recorded $58.9 million as a debt extinguishment loss presented in the consolidated statement of operations and comprehensive loss for the year ended December 31, 2024. The First A&amp;R Glencore Note, modified on December 9, 2024, matures on December 9, 2029. Interest on the First A&amp;R Glencore Note is payable semi-annually, with Li-Cycle permitted to pay interest on the First A&amp;R Glencore Note in cash or by PIK, at its election. Interest payments made in cash are based on an interest rate of the SOFR plus 5% per annum and plus 6% per annum if interest is paid in PIK. After the amendment, the effective interest rate of the A&amp;R Glencore Convertible Notes and Glencore Senior Secured Convertible Note is 20.6%. The Second A&amp;R Glencore Note matures on May 31, 2027, unless the Modification Date applicable to it occurs earlier, in which case the maturity date is five years from the modification date. Interest on the Second A&amp;R Glencore Note is payable semi-annually, with Li-Cycle permitted to pay interest on the Second A&amp;R Glencore Note in cash or by PIK, at its election. Interest payments made in cash are based on an interest rate of the SOFR for a tenor comparable to the relevant interest payment period plus 0.42826% (the “Floating Rate”) plus 5% per annum if interest is paid in cash and plus 6% per annum if interest is paid in PIK. The Floating Rate has a floor of 1% and a cap of 2%. Second A&amp;R Glencore Note will be subject to similar amendments, security, guarantees, and adjustment of the conversion upon the occurrence of the Modification Date applicable to it, which is expected to occur in June 2026. On March 25, 2024, the Company issued the Glencore Senior Secured Convertible Note for an aggregate principal amount of $75.0 million to Glencore Canada Corporation, a subsidiary of Glencore plc (LON: GLEN). The Glencore Senior Secured Convertible Note will mature on March 25, 2029, unless there is an earlier repurchase, redemption or conversion. Interest on the Glencore Senior Secured Convertible Note is payable semi-annually, with Li-Cycle permitted to pay interest on the Glencore Senior Secured Convertible Note in cash or by PIK, at its election. Interest payments made in cash are based on an interest rate of the SOFR for a tenor comparable to the relevant interest payment period plus 5% per annum if interest is paid in cash or plus 6% per annum if interest is paid in PIK. If an event of default has occurred and is continuing, the interest rate will be the rate stated above, plus one percent (1%) per annum (an additional 1% will be payable in cash). The PIK election results in the capitalization of the interest by adding such interest amounts to the aggregate outstanding principal balance of the Glencore Senior Secured Convertible Note then outstanding on the applicable Interest Date. All obligations of the Company with respect to the Glencore Senior Secured Convertible Note and, following the occurrence of the Modification Date applicable to it, the First A&amp;R Glencore Note, are guaranteed by Li-Cycle Corp., Li-Cycle Americas Corp., Li-Cycle U.S. Inc., Li-Cycle Inc., Li-Cycle North America Hub, Inc. (the “ Guarantors ”), each a subsidiary of the Company, as well as by Li-Cycle Europe AG and Li-Cycle Germany GmbH (the “ EMEA Guarantors ” and together with the Guarantors, collectively the “ Note Guarantors ”). The Company and the Guarantors have also granted perfected, first priority security interests (subject to customary exceptions and permitted liens) in the assets of the Company and of its U.S. and Canadian subsidiaries, including intellectual property, and a pledge of the equity interests of each U.S. and Canadian subsidiary, all the material intragroup receivables and the material bank accounts of Li-Cycle Germany GmbH and Li-Cycle Europe AG held by such entities in their respective jurisdictions of organization, and equity interests in Li-Cycle Germany GmbH and Li-Cycle Europe AG held by Li-Cycle Europe AG and the Company, respectively. The Glencore Senior Secured Convertible Note is subject to certain reporting and affirmative and negative operational covenants applicable to the Company and its subsidiaries (subject to customary baskets and exceptions to permit ordinary course transactions as set forth in the Glencore Senior Secured Convertible Note), including monthly, quarterly and annual financial reporting requirements, delivery of an annual operating budget and limitations on (a) the incurrence of indebtedness and liens, (b) dividends, distributions and repurchases or redemptions of capital stock, (c) certain payments in cash of indebtedness which is subordinated, junior lien or unsecured indebtedness, (d) acquisitions and other investments, (e) asset sales (including with respect to the Company’s Spoke facilities) and (f) affiliate transactions. The Glencore Senior Secured Convertible Note contains a minimum liquidity covenant that requires us to maintain a minimum amount of liquidity of $10.0 million, to be tested monthly. In addition, the Glencore Senior Secured Convertible Note contains a capital expenditure covenant that restricts our ability to make capital expenditures in excess of $2.0 million in any transaction or series of related transactions, subject to certain exceptions. The Company has elected to pay interest by PIK since the first interest payment on the Glencore Unsecured Convertible Note on November 30, 2022 and since the first interest payment on the Glencore Senior Secured Convertible Note on December 31, 2024. The First A&amp;R Glencore Note, the Second A&amp;R Glencore Note and the Glencore Senior Secured Convertible Note are referred to collectively as the “ Glencore Convertible Notes ”, and as at December 31, 2024, comprised the following: Note Date Issued Amount Issued First A&amp;R Glencore Note March 25, 2024 $ 116.6 Second A&amp;R Glencore Note March 25, 2024 114.6 Senior Secured Convertible Glencore Note March 25, 2024 75.0 PIK December 31, 2024 21.2 Total $ 327.4 At the option of the holder (a) the First A&amp;R Glencore Note may be converted into common shares of the Company at a conversion price as at December 31, 2024 of $3.03 per share, (b) the Second A&amp;R Glencore Note may be converted into common shares of the Company at a conversion price as at December 31, 2024 of $75.31 per share, and (c) the Glencore Senior Secured Convertible Note may be converted into common shares of the Company at a conversion price as at December 31, 2024 of $4.09 per share. The conversion feature under the Glencore Convertible Notes has been recorded as an embedded derivative liability as the conversion ratio does not always result in a conversion of a fixed dollar amount of liability for a fixed number of shares due to the optionality of the interest rate utilized on conversion at the Company’s option. The A&amp;R Glencore Convertible Notes are also subject to mandatory redemption upon a change of control event or redemption at the holder’s discretion upon an event of default. The Company may redeem all or any portion of the Glencore Senior Secured Convertible Note and, following the occurrence of the Modification Date applicable to it, the First A&amp;R Glencore Note, at any time by payment of an amount in cash equal to 100% of the principal amount of the notes being redeemed plus all accrued and unpaid interest thereon. Commencing with the delivery of the financial statements for the fiscal year ending December 31, 2026, the Company will be required to redeem a portion of the outstanding principal amount of the Glencore Senior Secured Convertible Note and the First A&amp;R Glencore Note in an amount equal to a specified percentage of the excess cash flow generated by the Company and its subsidiaries for the applicable fiscal year (less certain deductions and subject to pro rata application to certain other debt of the Company). The Company is also required to redeem the Glencore Senior Secured Convertible Note and the First A&amp;R Glencore Note for an amount in cash equal to the outstanding principal amount of the notes being redeemed and all accrued and unpaid interest thereon, plus a make-whole amount equal to undiscounted interest payments that would have otherwise been payable through maturity in the event of: (1) certain continuing events of default upon request by the holder, (2) certain bankruptcy-related events of default, and (3) upon a change of control transaction, unless, in each case, the Glencore Senior Secured Convertible Note and the First A&amp;R Glencore Note, as applicable, is first converted by the holder. The change of control, an event of default, and mandatory redemption provisions under the Glencore Convertible Notes have been recorded as bifurcated embedded derivative liabilities. The bifurcated embedded derivatives are measured at fair value bundled together as a single compound embedded derivative. As at December 31, 2024, no conversion or redemption had taken place. In connection with any optional redemption, and with respect to the Glencore Senior Secured Convertible Notes, any mandatory redemption and provided that the applicable holder has not elected to convert the Glencore Convertible Notes into common shares, the Company must issue warrants (“ Glencore Warrants ”) to the applicable holder on the optional redemption date or receipt of notice of redemption, as applicable, that entitle the holder to acquire, until the end of the applicable exercise period, a number of common shares equal to the principal amount of the Glencore Convertible Notes being redeemed divided by the then applicable conversion price. The initial exercise price of the Glencore Warrants will be equal to the conversion price as of the applicable redemption date. The fair value of the embedded derivative liability upon issuance of the Glencore Convertible Notes was determined to be $46.2 million with the remaining $153.8 million, net of transaction costs of $1.3 million, allocated to the initial amortized cost of the host debt instrument. During the year ended December 31, 2024, the Company recognized a fair value gain of $105.1 million on the embedded derivatives (for the year ended December 31, 2023: gain of $16.1 million ) . The embedded derivatives were valued using the Finite Difference Method. The assumptions used in the model were as follows: December 31, 2023 December 31, 2024 Risk free interest rate 3.8% 4.4% Expected life of options 3.4 years 4.2 years Expected dividend yield 0.0% 0.0% Expected stock price volatility 65% 82% Share Price $4.68 $1.79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Company capitalizes a restoration asset and recognizes a corresponding asset retirement obligation upon entering a contractual commitment with certain future environmental or restoration obligations of any disturbances caused at its leased plant facilities. The leased properties subject to these obligations are the New York Spoke plant, the Ontario Spoke plant, the Ontario Spoke warehouse, and the Germany Spoke plant and warehouse. The amounts recognized as asset retirement obligations are estimated using the Company's expected future costs of remediation discounted to the date of recognition, based on the lease term. The carrying value of the Company's restoration assets as of December 31, 2024 is $1.0 million (December 31, 2023: $0.7 million). A reconciliation of the Company’s asset retirement obligations for the years ended December 31, 2024 and December 31, 2023 on a discounted basis are as follows: For the year ended December 31, 2024 For the year ended December 31, 2023 Balance, beginning of the year $ 1.0 $ 0.4 Non-cash additions 0.1 0.5 Accretion of liability and foreign exchange (gain) loss (0.1) 0.1 Balance, end of year $ 1.0 $ 1.0 The discount rate utilized to determine the above accrued obligation was the credit adjusted risk free rate relevant in each jurisdiction as at the time of recognition of the obligation (0.37% - 10.96%). The total undiscounted amount of the obligation is $1.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in capital</t>
        </is>
      </c>
      <c r="B1" s="2" t="inlineStr">
        <is>
          <t>12 Months Ended</t>
        </is>
      </c>
    </row>
    <row r="2">
      <c r="B2" s="2" t="inlineStr">
        <is>
          <t>Dec. 31, 2024</t>
        </is>
      </c>
    </row>
    <row r="3">
      <c r="A3" s="3" t="inlineStr">
        <is>
          <t>Equity [Abstract]</t>
        </is>
      </c>
      <c r="B3" s="4" t="inlineStr">
        <is>
          <t xml:space="preserve"> </t>
        </is>
      </c>
    </row>
    <row r="4">
      <c r="A4" s="4" t="inlineStr">
        <is>
          <t>Common stock and additional paid-in capital</t>
        </is>
      </c>
      <c r="B4" s="4" t="inlineStr">
        <is>
          <t>Common stock and additional paid-in capital (a) Common stock and additional paid-in capital Li-Cycle Holdings Corp. is authorized to issue an unlimited number of voting common shares without par value. All issued shares are fully paid. Description of Securities General The following description of the material terms of the Company's share capital includes a summary of certain provisions of the Articles of Arrangement of the Company (the “ Articles ”). Share Capital The Company's authorized share capital consists of an unlimited number of common shares and an unlimited number of preferred shares issuable in series. Common Shares Voting Rights. Under the Articles, the common shares are entitled to receive notice of, and to attend and vote at all meetings of shareholders, except meetings at which only holders of a specified class of shares are entitled to vote. Each common share entitles its holder to one vote. Dividend Rights. The holders of outstanding common shares are entitled to receive dividends at such times and in such amounts and form as the board may from time to time determine, but subject to the rights of the holders of any preferred shares. The Company is permitted to pay dividends unless there are reasonable grounds for believing that: (i) the Company is, or would after such payment be, unable to pay its liabilities as they become due; or (ii) the realizable value of the Company’s assets would, as a result of such payment, be less than the aggregate of its liabilities and stated capital of all classes of shares. The timing, declaration, amount and payment of any future dividends will depend on the Company’s financial condition, earnings, capital requirements and debt service obligations, as well as legal requirements, industry practice and other factors that our board deems relevant. Preemptive Rights. There are no preemptive rights relating to the common shares. Repurchase of Common Shares. Under the OBCA, the Company will be entitled to purchase or otherwise acquire any of its issued shares, subject to restrictions under applicable securities laws and provided that the Company will not be permitted to make any payment to purchase or otherwise acquire any of its issued shares if there are reasonable grounds for believing that: (i) the Company is, or would after such payment be, unable to pay its liabilities as they become due; or (ii) the realizable value of the Company’s assets would, as a result of such payment, be less than the aggregate of its liabilities and stated capital of all classes of shares. Liquidation. Upon the dissolution, liquidation or winding up of the Company, or any other distribution of assets of the Company, among its shareholders for the purpose of winding up its affairs, subject to the rights of the holders of any outstanding series of preferred shares, the holders of common shares will be entitled to receive the remaining property and assets of the Company available for distribution to its shareholders ratably in proportion to the number of common shares held by them. (in millions) Number of shares outstanding Amount Common shares and additional paid-in capital outstanding as at December 31, 2022 22.0 $ 635.3 Settlement of RSUs 0.1 — Exercise of stock options 0.2 — Stock-based compensation - RSUs — 9.8 Stock-based compensation - options — 3.6 Payment to the holders of non-controlling interest in subsidiary — (0.4) Common shares and additional paid-in capital outstanding as at December 31, 2023 22.3 648.3 Settlement of RSUs 0.9 — Issuance of common stock in connection with the ATM Program 7.2 15.5 Stock based compensation - PSUs — 0.1 Stock based compensation - RSUs — 8.7 Stock based compensation - options — 0.1 Common shares and additional paid-in capital outstanding as at December 31, 2024 30.4 $ 672.7 Share Consolidation At the annual general and special meeting of the Company’s shareholders on May 23, 2024, the shareholders approved an amendment to the Company’s articles of incorporation to consolidate all of the Company’s issued and outstanding common shares on the basis of a consolidation ratio within a range between two pre-consolidation common shares for one post-consolidation common share and eight pre-consolidation common shares for one post-consolidation common share, and granted to the Board the authority to fix the consolidation ratio. The Board subsequently approved a share consolidation and fixed the consolidation ratio at one post-consolidation common share for every eight pre-consolidation common shares. On June 3, 2024, the Company obtained from the Ontario Ministry of Public and Business Service Delivery a certificate of amendment in respect of the articles of amendment filed to effect a share consolidation of all the common shares at a ratio of one post-consolidation common share for every eight pre-consolidation common shares effective on June 3, 2024 (the “ Share Consolidation ”). Subsequently, the Company restated the provisions of its existing articles, without any changes to such provisions, by filing restated articles of incorporation on July 18, 2024. As a result of the Share Consolidation, every eight common shares have been automatically consolidated into one common share. Any fractional shares resulting from the Share Consolidation have been deemed to have been tendered by the holder thereof immediately following the Share Consolidation to the Company for cancellation for no consideration. The Share Consolidation did not affect the total number of authorized common shares or modify any voting rights or other terms of the common shares. The common shares began trading on a post-consolidation basis on June 4, 2024. As a result of the Share Consolidation, the exercise or conversion price and the number of common shares issuable under any of the Company’s outstanding securities that are exercisable or convertible into common shares, including under equity awards, warrants, rights, convertible notes and other similar securities, were proportionally adjusted in accordance with the terms of such securities. At The Market Issuance On June 28, 2024, the Company entered into an At The Market Issuance Sales Agreement (the “ ATM Agreement ”) to offer and sell up to $75.0 million aggregate amount of our common shares. As of December 31, 2024, the Company raised $15.5 million of net proceeds under the ATM Program by issuing an aggregate of 7,228,200 of the Company’s common shares at a weighted average price of $2.26 per share, generating gross proceeds of $16.4 million offset by fees paid of $0.9 million. The remaining capacity under the ATM Program as of December 31, 2024 was $58.6 million. (b) Long-term incentive plans The number of common shares authorized for awards under the Company's 2021 Long-Term Incentive Plan (“ LTIP plan ”) is 1,342,200 common shares as of December 31, 2024. Stock options Stock options have been issued under the Company's LTIP plan and certain legacy plans (“ Legacy Plans ”). Each of the Company's stock options converts into one common share of the Company on exercise. No amounts are paid or payable by the recipient on receipt of the option. The options carry neither rights to dividends nor voting rights. The vesting period is three years, one-third on the first-year anniversary of the grant of the option, and one-third every consecutive year thereafter. If an option remains unexercised after a period of 10 years from the date of grant, the option expires. In general, vested options are forfeited 90 days following employee termination and all non-vested options at the time of termination are immediately forfeited. A summary of stock option activities is as follows: Number of stock options Weighted average exercise price Balance, as at December 31, 2022 546,092 35.68 Grants 136,063 46.08 Cashless exercises (197,678) 6.48 Forfeitures/cancellations/expirations (19,640) 78.40 Balance, as at December 31, 2023 464,837 50.72 Cashless exercises (10,086) 2.96 Forfeitures/cancellations/expirations (220,312) 41.78 Balance, as at December 31, 2024 234,439 61.17 Exercisable stock options as at December 31, 2024 183,103 $ 64.31 The aggregate intrinsic values of the stock options exercised, outstanding and exercisable were $nil, $nil, and $nil for the year ended December 31, 2024 ($6.1 million, $nil, and $nil for the year ended December 31, 2023). Cash received from the stock options exercised for the year ended December 31, 2024 was $nil (for the year ended December 31, 2023: $nil). There were no tax benefits recognized by the Company related to stock options exercised as at December 31, 2024 (December 31, 2023: $nil). A summary of non-vested stock options for the year ended December 31, 2024 is shown below: Number Weighted average grant date fair value Non-vested balance as at December 31, 2022 155,849 5.56 Granted during the period 136,063 3.33 Vested during the period (58,274) 5.69 Forfeited during the period (14,294) 5.88 Non-vested balance, as at December 31, 2023 219,344 $55.13 Vested during the period (100,334) $61.64 Forfeited during the period (67,674) 49.37 Non-vested balance, as at December 31, 2024 51,336 $ 49.99 A summary of the outstanding stock options is as follows: As at December 31, 2024 Plans Range of exercise prices Number of stock options Weighted-average remaining contractual life (years) Expiration year Legacy Plans $ 8.56 - 17.20 39,285 5.87 April 2030 - February 2031 LTIP Plan 46.16 - 105.60 195,154 7.15 August 2031 - January 2033 Total 234,439 The Company recognized total expense of $0.1 million related to stock options for the year ended December 31, 2024 (for the year ended December 31, 2023: $3.6 million) As of December 31, 2024, there was $0.2 million of total unrecognized compensation cost arising from stock options. This cost is expected to be recognized over a weighted average period of 0.91 years. Stock options are valued at grant date using Black-Scholes model. The total fair value of stock options vested during the year ended December 31, 2024 was $3.7 million. There were no stock options granted during the year ended December 31, 2024 compared to stock options granted in the amount of $3.6 million during the year ended December 31, 2023 using the Black-Scholes Merton option pricing model. The assumptions used in the stock option pricing model for the grants during the previous year ended December 31, 2023 were as follows: Risk free interest rate 3.45% - 3.59% Expected life of options 6 years Expected dividend yield 0% Expected stock price volatility 57.81% - 58.65% Expected forfeiture rate 0.19% Expected volatility was determined by calculating the average historical volatility of a group of listed entities that are considered similar in nature to the Company. Restricted share units Under the terms of the Company's LTIP plan, restricted share units (“ RSUs ”) of Li-Cycle Holdings Corp. have been issued to executives, directors, employees and advisors. The RSU vesting periods range from several months to 3 years. The RSUs represent the right to receive common shares from Li-Cycle Holdings Corp. in an amount equal to the fair market value of a common share of Li-Cycle Holdings Corp. at the time of distribution. RSUs issued under the LTIP plan are expected to be settled in common shares. RSUs issued under the LTIP plan are classified as equity on the consolidated balance sheets. The Company recognized stock-based compensation expense relating to RSUs totaling $8.7 million in the year ended December 31, 2024 (for the year ended December 31, 2023: $9.8 million) A summary of RSU activities is as follows: Number of RSUs Weighted average share price on grant Balance, as at December 31, 2022 250,085 $ 69.52 Granted 1,192,667 15.84 Vested and settled (103,462) 69.60 Forfeited/cancelled/expired (106,905) 49.04 Balance, as at December 31, 2023 1,232,385 19.33 Granted 1,858,220 5.39 Vested and settled (912,571) 14.44 Forfeited/cancelled/expired (330,524) 21.64 Balance, as at December 31, 2024 1,847,510 $ 7.32 RSUs granted in the year ended December 31, 2024 vest over 0.5 to 3 years and are settled upon vesting. There was no tax benefit recognized by the Company related to the RSUs vested for the year ended December 31, 2024 for the year ended December 31, 2023: $nil). As of December 31, 2024, there was $4.4 million of total unrecognized compensation cost arising from restricted stock awards. This cost is expected to be recognized over a weighted average period of 1.17 years. The total fair value of restricted stock vested during the year ended December 31, 2024 was $13.2 million. For the year ended December 31, 2024, the Company capitalized $nil in RSU and stock option costs to assets under construction (for the year ended December 31, 2023: $0.7 million). Performance share units The Company approved issuance of Performance Share Units (“ PSUs ”) to certain employees as a part of its LTIP plan in 2024. The PSUs are contingent on meeting specific performance targets within a defined period and vest 3 years from the grant date. The PSUs represent the right to receive common shares from Li-Cycle Holdings Corp. in an amount equal to the fair market value of a common share of Li-Cycle Holdings Corp. at the time of vesting. PSUs issued under the LTIP plan are expected to be settled in common shares and are classified as equity on the consolidated balance sheets. The Company recognized stock-based compensation expense relating to PSUs totaling $0.1 million in the year ended December 31, 2024 (for the year ended December 31, 2023: $nil) A summary of PSU activities is as follows: Number of PSUs Weighted average share price on grant Balance, as at December 31, 2023 Granted 466,876 0.82 Balance, as at December 31, 2024 466,876 $ 0.82 PSUs granted in the year ended December 31, 2024 vest 3 years from the grant date upon meeting specific performance targets. There was no tax benefit recognized by the Company related to the PSUs vested for the year ended December 31, 2024 (for the year ended December 31, 2023: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nd liabilitie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assets and liabilities</t>
        </is>
      </c>
      <c r="B4" s="4" t="inlineStr">
        <is>
          <t>Financial assets and liabilities Fair value measurements The Company’s financial assets and financial liabilities measured at fair value on a recurring basis are as follows: As at December 31, 2024 Balance Level 1 Level 2 Accounts receivable (subject to provisional pricing) $ 0.1 $ — $ 0.1 Conversion feature of convertible debt (refer to Note 13 (Convertible debt)) 51.3 — 51.3 As at December 31, 2023 Balance Level 1 Level 2 Accounts receivable (subject to provisional pricing) $ 0.6 $ — $ 0.6 Conversion feature of convertible debt (refer to Note 13 (Convertible debt)) 0.4 — 0.4 Refer to Note 4 Accounts receivable above for additional details related to the measurement of accounts receivable and the concentration of credit risk of accounts receivable. Certain non-financial assets such as property, plant and equipment, operating right-of-use assets, goodwill and intangible assets are also subject to non-recurring fair value measurements if deemed impaired. The impairment models used for non-financial assets depend on the type of asset. There were no material impairments of non-financial assets for the year ended December 31, 2024, and 2023, respectively. Financial assets and liabilities not measured at fair value Current Receivables and Payables Current receivables, prepaids and deposits are financial assets with carrying values that approximate fair value. Accounts payable (including the non-current portion) and other accrued expenses are financial liabilities with carrying values that approximate fair value. These financial instruments would be classified as Level 2 in the fair value hierarchy if measured at fair valu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there were $5.0 million in committed purchase orders or agreements for equipment and services (December 31, 2023: $8.3 million).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 Shareholder Litigation relating to the October 23, 2023 Announcement of Rochester Hub Construction Pause Three shareholder lawsuits were launched following the Company’s announcement on October 23, 2023 that it would be pausing construction on the Rochester Hub project, described below. On November 8, 2023, a putative federal securities class action lawsuit was filed in the U.S. District Court for the Southern District of New York against the Company, and certain of its officers and directors, on behalf of a proposed class of purchasers of the Company’s common shares during the period from June 14, 2022 through October 23, 2023. On March 15, 2024, the lead plaintiff filed an amended complaint on behalf of a proposed class of purchasers of the Company’s common shares during the period from January 27, 2022 through November 13, 2023. See Hubiack v. Li-Cycle Holdings Corp., et al., 1:23-cv-09894 (S.D.N.Y.) (the “Hubiack Securities Action” ). The amended complaint asserts claims under Sections 10(b) and 20(a) of the Exchange Act, and alleges that the defendants issued false and misleading statements regarding the Rochester Hub’s construction budget, costs and timeline, which were allegedly revealed beginning on October 23, 2023, when the Company announced that it would pause construction on the Rochester Hub project. The complaint seeks compensatory damages and an award of costs. On April 12, 2024, the defendants moved to dismiss the amended complaint in its entirety. On June 10, 2024, the court granted the motion to dismiss in full and with prejudice. On July 9, 2024, the lead plaintiff filed a notice of appeal. In view of the uncertainties inherent in litigation, we do not express a judgment as to the outcome of this litigation. On November 27, 2023, a putative Ontario securities class action claim was filed in the Ontario Superior Court of Justice against the Company and its CEO. The claim was amended on February 8, 2024, again on May 6, 2024, and once more on August 26, 2024 as a result of the defendants' settled motion (described below). The claim is on behalf of a proposed class of purchasers of the Company’s common shares who acquired their shares during the period from February 27, 2023 through November 10, 2023. The claim, which is captioned as Wyshynski v. Li-Cycle Holdings Corp. et al., Court File No. CV-23-00710373-00CP, alleges common law secondary market misrepresentations. It also seeks an oppression remedy under s. 248 of the Ontario Business Corporations Act, based primarily on allegations of misconduct of senior management. The Wyshynski claim alleges that the Company’s public disclosures through the class period contained misrepresentations because they omitted material facts regarding the cost of the Rochester Hub project and the availability of financing. The Wyshynski claim alleges that the purported misrepresentations were publicly corrected on (i) October 23, 2023, when the Company announced that it would pause construction on the Rochester Hub project; and (ii) November 13, 2023, with the release of the Company’s Q3 2023 earnings report. The putative class includes all Canadian resident beneficial owners who acquired Li-Cycle common shares during the class period and who held some or all of those common shares until after the release of at least one of the alleged corrective disclosures. The claim seeks compensatory damages and an award of costs, along with the appointment of a third party monitor. On April 5, 2024, the defendants moved to stay the action on the basis that New York is the more appropriate forum for the litigation. The defendants agreed to settle the motion on August 1, 2024, in exchange for certain concessions from the plaintiff which resulted in narrowing of the claims and the proposed class. The plaintiff agreed to abandon their claims under the Ontario Securities Act and constrain the class to only the Canadian resident beneficial owners of the Company's shares. On November 15, 2024, the court ordered a timetable for the exchange of pleadings and a determination of the plaintiff’s motion to certify their claim as a class action under the Ontario Class Proceedings Act. The certification motion is not scheduled to proceed to a hearing until early 2026. In view of the uncertainties inherent in litigation, we do not express a judgment as to the outcome of this litigation. On December 4, 2023, a putative shareholder derivative action was filed in the Supreme Court of the State of New York, Monroe County, purportedly on behalf of the Company (as nominal defendant) against certain of the Company’s current and/or former officers and directors. The action, which is captioned as Nieves v. Johnston, et. al., Index No. E2023014542 (N.Y. Sup. Ct.), principally concerns the same alleged misstatements or omissions at issue in the Hubiack Securities Action, and asserts common law claims for breach of fiduciary duty, waste, unjust enrichment, and gross mismanagement. The action seeks to recover unspecified compensatory damages on behalf of the Company, an award of costs and expenses and other relief. On February 29, 2024, the parties agreed to stay the action pending resolution of the Hubiack Securities Action. In view of the uncertainties inherent in litigation, we do not express a judgment as to the outcome of this litigation. Subrogation Liability Claim On or around January 2, 2024, the Company received a notice of a subrogation liability claim by an insurance company on behalf of one of the other tenants of the New York Spoke’s warehouse. The claim relates to a small fire which occurred at the building on December 23, 2023, involving lithium-ion batteries being stored at the warehouse. The claimant claims that the fire caused property damage valued at approximately $2.7 million. The Company’s general liability insurer is providing coverage for this claim, including defense of the claim. Dispute with MasTec, its Subcontractors and other Contractors Regarding Rochester Hub Construction Contract On April 9, 2024, MasTec Industrial Corp. (“ MasTe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Loss per share Year ended December 31, 2024 Year ended December 31, 2023 Total net loss $ (137.7) $ (138.0) Weighted average number of common shares (in millions) 23.5 22.2 Effect of dilutive securities: Stock options — — Restricted share units — — Dilutive number of shares 23.5 22.2 Basic and diluted loss per share $ (5.86) $ (6.22) Adjustments for diluted loss per share were not made for the years ended December 31, 2024, and 2023, as they would be anti-dilutive in nature. The following table presents shares from instruments that could dilute basic loss per share in the future, but were not included in the calculation of diluted loss per share because they are antidilutive for the periods presented: As at December 31, 2024 December 31, 2023 Stock options 0.2 0.5 Convertible debt KSP Convertible Notes 1.3 1.2 Glencore Convertible Notes 62.5 3.0 Restricted share units 1.8 1.2 Total 65.8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Chief Executive Officer (" CEO "), as the chief operating decision maker (" CODM "), organizes the Company, manages resource allocations, and measures performance on the basis of one operating segment. The Company evaluates performance based on consolidated net income (loss). The CODM additionally considers forecasted information quarterly for net income (loss) when making decisions regarding capital and personnel needs. The CODM reviews information at the consolidated entity level and does not distinguish the principal business or group the operations by geographic locations or use asset or liability information when measuring performance or allocating resources. While the Company’s products are sold across different geographies, all products are managed as one product category under one operating and reportable segment. Furthermore, the Company notes that monitoring financial results as one reportable segment helps the CODM manage expenses and resource allocation on a consolidated basis, consistent with the Company’s operations and centralized management structure. The Company does not regularly provide the CODM with more detailed segment expense information beyond what is included in the consolidated statements of operations and comprehensive loss. The significant expense categories used to manage operations are those reflected in our consolidated statements of operations and comprehensive loss. Refer to the consolidated statements of operations and comprehensive loss included in the consolidated financial statements included elsewhere in this Annual Report on Form 10-K. The Company’s long-lived assets are in the following geographic locations: Canada United States Germany Other Total Long-lived assets As at December 31, 2024 $ 41.5 $ 693.4 $ 26.2 $ 13.2 $ 774.3 As at December 31, 2023 57.0 618.9 34.9 26.2 737.0 The Company’s revenue by geographic location is as follows: Canada United States Germany Other Total Revenues Year ended December 31, 2024 $ 0.3 $ 19.8 $ 7.9 $ — $ 28.0 Year ended December 31, 2023 1.0 16.3 — 1.0 1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income tax includes the following components: For the year ended December 31, 2024 For the year ended December 31, 2023 Canada $ (49.3) $ (72.0) Foreign (88.4) (65.9) Total $ (137.7) $ (137.9) The expense for income taxes consists of: For the year ended December 31, 2024 For the year ended December 31, 2023 Current Canada $ — $ — Foreign — 0.1 $ — $ 0.1 Deferred and other Canada $ — $ — Foreign — — $ — $ — Income tax expense $ — $ 0.1 The recovery of income taxes differs from the amount obtained by applying the statutory Federal and Provincial/State income tax rates to the loss for the period as follows: For the year ended December 31, 2024 For the year ended December 31, 2023 Net loss for the year before tax $ (137.7) $ (137.9) Statutory tax rates 26.5 % 26.5 % $ (36.5) $ (36.5) Change in valuation allowance $ 30.5 $ 26.1 Rate differential 7.0 3.0 Internal transfer of intangible property — 4.0 PY True-Ups and Other (3.4) 0.1 Non-deductible item and others 2.4 3.4 Income tax expense (recovery) $ — $ 0.1 As of December 31, 2024, the Company has net operating losses of approximately $455.1 million (December 31, 2023: $328.9 million) related to Canada and the United States available to reduce net income for tax purposes in future years. Management believes there is insufficient evidence that the income tax benefits related to these losses and other potential deferred income tax assets will be realized. Accordingly, the Company has provided for a valuation allowance against the net amount of deferred income tax assets in the Consolidated Financial Statements. As of December 31, 2024, the Company has aggregate non-capital losses for Canadian income tax purposes of approximately $267.7 million (December 31, 2023: $228.1 million), that expire in the period 2037 to 2042. In addition, the Company has net operating losses for US income tax purposes of approximately $148.6 million (December 31, 2023: $79.7 million) that carryforward indefinitely. The net operating losses for income tax purposes in other jurisdictions, on which valuation allowances have been recorded, consists of approximately $12.1 million which can be carried forward indefinitely and $26.8 million which will expire beginning 2029 to 2037. The components of deferred tax assets and liabilities are as follows: For the year ended December 31, 2024 For the year ended December 31, 2023 Deferred tax assets Tax losses and credits carryforwards $ 113.1 $ 82.6 Share issuance costs 3.5 6.6 Convertible debt — — Reserves and provisions 0.2 0.1 RIFE Pool 10.5 — Other 3.5 2.8 Right of use assets, net of lease liabilities 0.4 0.9 Deferred income tax assets $ 131.2 $ 93.0 Less valuation allowance (100.0) (68.9) Deferred tax assets, net of valuation allowance $ 31.2 $ 24.1 Deferred tax liabilities Property, plant and equipment, due to differences in amortization $ (6.6) $ (8.0) Convertible debt, due to differences in amortization (24.6) (16.1) Deferred tax liabilities, net of valuation allowance $ (31.2) $ (24.1) Net deferred income tax assets (liabilities) $ — $ — We have not provided for deferred income taxes on the difference between the carrying value of substantially all of our foreign subsidiaries and their corresponding tax basis as the earnings of those subsidiaries are intended to be indefinitely reinvested in their operations. As such, these investments are not anticipated to give rise to income taxes in the foreseeable future. If such earnings are remitted, in the form of dividends or otherwise, we may be subject to income taxes and foreign withholding taxes. The determination of the amount of unrecognized deferred income tax liabilities applicable to such amounts is not practicable. Certain of our subsidiaries are subject to taxation in Canada, the United States and other foreign jurisdictions. The material jurisdictions in which we are subject to potential examinations include Canada and the United States. We are open to examination by Canadian tax authorities for the 2020 to 2024 tax years and by U.S. tax authorities for the 2021 to 2024 tax years. We are currently under examination by Canadian tax authorities for income tax matters for the 2021 tax year. There are no unrecognized tax benefits reflected in the deferred tax asset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Underwritten Offering On January 14, 2025, Li-Cycle commenced an underwritten public offering in the United States (the " Underwritten Offering ") to offer and sell units consisting of (i) common shares (or pre-funded warrants in lieu thereof) and (ii) warrants to purchase common shares. On January 16, 2025, the Company closed the Underwritten Offering with gross proceeds of approximately $15.0 million before deducting offering expenses payable by the Company including underwriting fees and expenses. Li-Cycle intends to use the net proceeds from the offering for working capital and general corporate purposes. The Underwritten Offering consisted of 5,000,000 units (the “ Units ”) and 10,000,000 pre-funded units (“ Pre-Funded Units ”). Each Unit consists of: (i) one common share, (ii) one Series A Warrant to purchase one common share (“ Series A Warrant ”), and (iii) one Series B Warrant to purchase one common share (“ Series B Warrant ”). Each Pre-Funded Unit consists of: (i) one pre-funded warrant to purchase one common share (the “ Pre-Funded Warrant ” and together with the Series A Warrant and the Series B Warrant, the “ Warrants ”), (ii) one Series A Warrant, and (iii) one Series B Warrant. The public offering price per Unit was $1.00 and the public offering price per Pre-Funded Unit was $0.99999, which is equal to the public offering price per Unit minus an exercise price of $0.00001 per Pre-Funded Warrant. The initial exercise price of each Series A Warrant is $1.00 per common share. The Series A Warrants will be immediately exercisable and will expire on the eight-month anniversary of the initial date of issuance (i.e., September 16, 2025). The initial exercise price of each Series B Warrant is $1.00 per common share. The Series B Warrants will be immediately exercisable and will expire on the five-year anniversary of the initial date of issuance (i.e., January 16, 2030). In connection with the Underwritten Offering, the Company granted Aegis Capital Corp. a 45-day option to purchase additional common shares and/or Series A Warrants and/or Series B Warrants representing up to 15% of the total common shares and up to 15% of the total Series A Warrants and Series B Warrants sold in the Offering solely to cover over-allotments, if any, at a price of $0.99998 per common share, $0.00001 per Series A Warrant, and $0.00001 per Series B Warrant. On January 27, 2025, Aegis Capital Corp. exercised its over-allotment option in full, resulting in additional gross proceeds of approximately $2.25 million before deducting offering expenses payable by the Company, including underwriting fees and expenses. In connection with the Underwritten Offering, on January 14, 2025, the Company entered into a consent and waiver agreement (the “ Consent and Waiver Agreement ”) with Glencore Canada Corporation, a related party of the Company and the holder of the Glencore Convertible Notes, pursuant to which Glencore Canada Corporation has, among other things, granted its consent to the issuance by the Company of the Warrants and agreed to waive any potential default or event of default under the Glencore Senior Secured Convertible Note which may occur as a result of the issuance of the Warrants and the Company’s compliance with certain terms of the Warrants (the “ Consent and Waiver Agreement ”). In return, the Company agreed to amend the Glencore Convertible Notes and the form of warrants attached thereto (collectively, the “ Glencore Notes ”), to reflect any terms contained in the Warrants that are more favorable to the holders of the Warrants than those contained in the Glencore Notes, to the extent requested by Glencore, within ten Amendment of the Glencore Convertible Notes and the Glencore Warrants In accordance with the Consent and Waiver Agreement, on January 31, 2025, the Company amended and restated each of the Glencore Convertible Notes (including the form of warrants attached thereto). The Company also entered into an amendment to the Glencore Senior Secured Notes Purchase Agreement to, among other things: • Entitle the holders of the Glencore Convertible Notes (and any holders of Glencore Warrants) to equivalent pro rata distributions made to common shareholders; • Entitle any holders of Glencore Warrants issued in accordance with the Glencore Convertible Notes to have the Company repurchase their Glencore Warrants for cash upon a change of control, at the holder’s option, based on a Black-Scholes lite valuation; • Entitle holders of the Glencore Convertible Notes (and any holders of Glencore Warrants) to an economic anti-dilution adjustment, in addition to modification of the conversion or exchange price, as applicable, in the event of a reverse stock split or similar share combination; • Add provisions to the Glencore Convertible Notes (and the Glencore Warrants) that specify conversion or exchange price adjustments, as applicable, in connection with the future issuance by the Company of additional common shares or instruments exchangeable or convertible into common shares; • Add provisions to the Glencore Convertible Notes (and the Glencore Warrants) that provide for compensation in the event that the Company fails to timely deliver common shares upon conversion of the Glencore Convertible Notes or exercise of the related Glencore Warrants, as applicable; and • Remove contractual transfer restrictions on the Glencore Warrants issued in accordance with the Glencore Convertible Notes and the common shares underlying such Glencore Warrants. NYSE Delisting and Quotation on OTCQX ® Best Market On February 26, 2025, the Company announced that it had received written notice from the NYSE that it had suspended trading of the common shares and started the process to delist the common shares from the NYSE. The NYSE determined that the Company was not in compliance with the requirements of Section 802.01C of the NYSE’s Listed Company Manual, because the average closing price of the common shares was less than $1.00 over a consecutive 30 trading-day period and the Company had effected a reverse stock split within the prior one-year period. The Company did not appeal the NYSE’s delisting determination. The Company obtained waivers from its convertible debt holders, Glencore Canada Corporation and Wood River Capital, LLC, under the terms of the Glencore Convertible Notes and the KSP Convertible Notes, respectively, to permit the Company to move to the OTCQX® Best Market as an eligible market for the common shares, which waivers extend to April 30, 2025. The common shares commenced trading on OTCQX under the symbol “LICYF” on February 27, 2025. The Company plans to list its common shares on another eligible market in accordance with the terms of its convertible debt, or to seek a further extension of the waivers, prior April 3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28</v>
      </c>
      <c r="C4" s="7" t="n">
        <v>18.3</v>
      </c>
    </row>
    <row r="5">
      <c r="A5" s="3" t="inlineStr">
        <is>
          <t>Cost of sales</t>
        </is>
      </c>
      <c r="B5" s="4" t="inlineStr">
        <is>
          <t xml:space="preserve"> </t>
        </is>
      </c>
      <c r="C5" s="4" t="inlineStr">
        <is>
          <t xml:space="preserve"> </t>
        </is>
      </c>
    </row>
    <row r="6">
      <c r="A6" s="4" t="inlineStr">
        <is>
          <t>Cost of sales</t>
        </is>
      </c>
      <c r="B6" s="8" t="n">
        <v>-76.59999999999999</v>
      </c>
      <c r="C6" s="8" t="n">
        <v>-81.8</v>
      </c>
    </row>
    <row r="7">
      <c r="A7" s="4" t="inlineStr">
        <is>
          <t>Selling, general and administrative expense</t>
        </is>
      </c>
      <c r="B7" s="8" t="n">
        <v>-75.3</v>
      </c>
      <c r="C7" s="8" t="n">
        <v>-93.40000000000001</v>
      </c>
    </row>
    <row r="8">
      <c r="A8" s="4" t="inlineStr">
        <is>
          <t>Research and development</t>
        </is>
      </c>
      <c r="B8" s="8" t="n">
        <v>-1.6</v>
      </c>
      <c r="C8" s="8" t="n">
        <v>-5.7</v>
      </c>
    </row>
    <row r="9">
      <c r="A9" s="4" t="inlineStr">
        <is>
          <t>Loss from operations</t>
        </is>
      </c>
      <c r="B9" s="8" t="n">
        <v>-125.5</v>
      </c>
      <c r="C9" s="8" t="n">
        <v>-162.6</v>
      </c>
    </row>
    <row r="10">
      <c r="A10" s="3" t="inlineStr">
        <is>
          <t>Other income (expense)</t>
        </is>
      </c>
      <c r="B10" s="4" t="inlineStr">
        <is>
          <t xml:space="preserve"> </t>
        </is>
      </c>
      <c r="C10" s="4" t="inlineStr">
        <is>
          <t xml:space="preserve"> </t>
        </is>
      </c>
    </row>
    <row r="11">
      <c r="A11" s="4" t="inlineStr">
        <is>
          <t>Interest income</t>
        </is>
      </c>
      <c r="B11" s="8" t="n">
        <v>2.4</v>
      </c>
      <c r="C11" s="8" t="n">
        <v>12.7</v>
      </c>
    </row>
    <row r="12">
      <c r="A12" s="4" t="inlineStr">
        <is>
          <t>Interest expense</t>
        </is>
      </c>
      <c r="B12" s="8" t="n">
        <v>-61.9</v>
      </c>
      <c r="C12" s="8" t="n">
        <v>-7.6</v>
      </c>
    </row>
    <row r="13">
      <c r="A13" s="4" t="inlineStr">
        <is>
          <t>Foreign exchange gain (loss)</t>
        </is>
      </c>
      <c r="B13" s="8" t="n">
        <v>1.1</v>
      </c>
      <c r="C13" s="8" t="n">
        <v>-2.5</v>
      </c>
    </row>
    <row r="14">
      <c r="A14" s="4" t="inlineStr">
        <is>
          <t>Fair value gain on financial instruments</t>
        </is>
      </c>
      <c r="B14" s="8" t="n">
        <v>105.1</v>
      </c>
      <c r="C14" s="8" t="n">
        <v>22.1</v>
      </c>
    </row>
    <row r="15">
      <c r="A15" s="4" t="inlineStr">
        <is>
          <t>Debt extinguishment loss</t>
        </is>
      </c>
      <c r="B15" s="8" t="n">
        <v>-58.9</v>
      </c>
      <c r="C15" s="6" t="n">
        <v>0</v>
      </c>
    </row>
    <row r="16">
      <c r="A16" s="4" t="inlineStr">
        <is>
          <t>Nonoperating income (expense)</t>
        </is>
      </c>
      <c r="B16" s="8" t="n">
        <v>-12.2</v>
      </c>
      <c r="C16" s="8" t="n">
        <v>24.7</v>
      </c>
    </row>
    <row r="17">
      <c r="A17" s="4" t="inlineStr">
        <is>
          <t>Net loss before taxes</t>
        </is>
      </c>
      <c r="B17" s="8" t="n">
        <v>-137.7</v>
      </c>
      <c r="C17" s="8" t="n">
        <v>-137.9</v>
      </c>
    </row>
    <row r="18">
      <c r="A18" s="4" t="inlineStr">
        <is>
          <t>Income tax</t>
        </is>
      </c>
      <c r="B18" s="6" t="n">
        <v>0</v>
      </c>
      <c r="C18" s="8" t="n">
        <v>-0.1</v>
      </c>
    </row>
    <row r="19">
      <c r="A19" s="4" t="inlineStr">
        <is>
          <t>Net loss</t>
        </is>
      </c>
      <c r="B19" s="8" t="n">
        <v>-137.7</v>
      </c>
      <c r="C19" s="6" t="n">
        <v>-138</v>
      </c>
    </row>
    <row r="20">
      <c r="A20" s="4" t="inlineStr">
        <is>
          <t>Comprehensive loss</t>
        </is>
      </c>
      <c r="B20" s="7" t="n">
        <v>-137.7</v>
      </c>
      <c r="C20" s="5" t="n">
        <v>-138</v>
      </c>
    </row>
    <row r="21">
      <c r="A21" s="4" t="inlineStr">
        <is>
          <t>Loss per common share - basic (in dollars per share)</t>
        </is>
      </c>
      <c r="B21" s="9" t="n">
        <v>-5.86</v>
      </c>
      <c r="C21" s="9" t="n">
        <v>-6.22</v>
      </c>
    </row>
    <row r="22">
      <c r="A22" s="4" t="inlineStr">
        <is>
          <t>Loss per common share - diluted (in dollars per share)</t>
        </is>
      </c>
      <c r="B22" s="9" t="n">
        <v>-5.86</v>
      </c>
      <c r="C22" s="9" t="n">
        <v>-6.22</v>
      </c>
    </row>
    <row r="23">
      <c r="A23" s="4" t="inlineStr">
        <is>
          <t>Produc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7" t="n">
        <v>16.1</v>
      </c>
      <c r="C25" s="7" t="n">
        <v>12.6</v>
      </c>
    </row>
    <row r="26">
      <c r="A26" s="3" t="inlineStr">
        <is>
          <t>Cost of sales</t>
        </is>
      </c>
      <c r="B26" s="4" t="inlineStr">
        <is>
          <t xml:space="preserve"> </t>
        </is>
      </c>
      <c r="C26" s="4" t="inlineStr">
        <is>
          <t xml:space="preserve"> </t>
        </is>
      </c>
    </row>
    <row r="27">
      <c r="A27" s="4" t="inlineStr">
        <is>
          <t>Cost of sales</t>
        </is>
      </c>
      <c r="B27" s="8" t="n">
        <v>-72.7</v>
      </c>
      <c r="C27" s="6" t="n">
        <v>-80</v>
      </c>
    </row>
    <row r="28">
      <c r="A28" s="4" t="inlineStr">
        <is>
          <t>Recycling servic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8" t="n">
        <v>11.9</v>
      </c>
      <c r="C30" s="8" t="n">
        <v>5.7</v>
      </c>
    </row>
    <row r="31">
      <c r="A31" s="3" t="inlineStr">
        <is>
          <t>Cost of sales</t>
        </is>
      </c>
      <c r="B31" s="4" t="inlineStr">
        <is>
          <t xml:space="preserve"> </t>
        </is>
      </c>
      <c r="C31" s="4" t="inlineStr">
        <is>
          <t xml:space="preserve"> </t>
        </is>
      </c>
    </row>
    <row r="32">
      <c r="A32" s="4" t="inlineStr">
        <is>
          <t>Cost of sales</t>
        </is>
      </c>
      <c r="B32" s="7" t="n">
        <v>-3.9</v>
      </c>
      <c r="C32" s="7" t="n">
        <v>-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invest in information security and data privacy measures to safeguard our systems and data. This includes organizational investments, incident response plans, technical defenses, and employee training. We also utilize a third party to conduct vulnerability scans. Our approach to cyber-security risk management is designed to identify, assess, prioritize and manage major risk exposures that could affect our ability to execute our corporate strategy and fulfill our business objectives. For instance, we utilize our existing information security measures to oversee operational landscapes, address suspicious events, and generate necessary reports shared during our monthly meetings. Additionally, as deemed necessary, we request third-party service providers to furnish System and Organization Controls (“ SOC ”) reports. Simultaneously, we are in the process of revising and formulating new IT policies, standards, and procedures in harmony with certain measures from the National Institute of Standards and Technology Cybersecurity framework and security requirements that may be applicable under privacy law, such as the General Data Protection Regulation (GDPR). In 2024, we continued to mature our enterprise-wide communication initiative, focusing on cyber threats. This ongoing effort educates employees on recognizing and responding to potential cyber threats effectively, while continuously exploring new ways to engage and inform stakeholders about evolving threats. It serves as a reminder of the critical role each individual plays in safeguarding our organization's security. We maintain the availability of cybersecurity consultants as required and regularly conduct vulnerability scans within our environment to identify areas for ongoing enhancements. Additionally, our IT General Controls (ITGC) undergo audits, encompassing processes that overlap with cybersecurity concerns such as access control, permissions, and robust password management. The insights derived from these and other assessments guide us in refining our information security practices, procedures, and technologi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committed to developing robust governance and oversight of cybersecurity risks and to implementing processes, controls and technologies designed to help assess, identify, and manage materia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dditionally, as part of its broader risk oversight, the Board of Directors of the Company oversees risks from information security threats both directly and through the Audit Committee of the Board of Directors of the Company. As reflected in its charter, the Audit Committee is required to periodically review and receive reports from management regarding risks and exposures related to information technology and cyber security.</t>
        </is>
      </c>
    </row>
    <row r="11">
      <c r="A11" s="4" t="inlineStr">
        <is>
          <t>Cybersecurity Risk Board Committee or Subcommittee Responsible for Oversight [Text Block]</t>
        </is>
      </c>
      <c r="B11" s="4" t="inlineStr">
        <is>
          <t>The Cybersecurity Steering Committee convenes no less than quarterly to evaluate and address significant risks stemming from cybersecurity threats. Additionally, as part of its broader risk oversight, the Board of Directors of the Company oversees risks from information security threats both directly and through the Audit Committee of the Board of Directors of the Company. As reflected in its charter, the Audit Committee is required to periodically review and receive reports from management regarding risks and exposures related to information technology and cyber security.</t>
        </is>
      </c>
    </row>
    <row r="12">
      <c r="A12" s="4" t="inlineStr">
        <is>
          <t>Cybersecurity Risk Process for Informing Board Committee or Subcommittee Responsible for Oversight [Text Block]</t>
        </is>
      </c>
      <c r="B12" s="4" t="inlineStr">
        <is>
          <t>The Vice President of IT submits reports to the Audit Committee and other senior management members as appropriate. These reports provide insights into the evolving threat landscape, updates on the organization's cyber risks and threats, evaluations of the information security program, and the status of initiatives aimed at improving the information security program and its systems.</t>
        </is>
      </c>
    </row>
    <row r="13">
      <c r="A13" s="4" t="inlineStr">
        <is>
          <t>Cybersecurity Risk Role of Management [Text Block]</t>
        </is>
      </c>
      <c r="B13" s="4" t="inlineStr">
        <is>
          <t>The Vice President of IT is responsible for Li-Cycle's information security program. In this capacity, the executive oversees the enterprise-wide cybersecurity strategy, ensuring the development of policies and standards, the implementation of processes, and the management of architectural elements. The Vice President of IT is responsible for assessing and managing material risks from cybersecurity threats, and is supported in delivering this function with a dedicated internal IT team. The Vice President of IT has over nine years of leadership experience as a Chief Information Officer and Chief Technology Officer, with experience overseeing information security, risk management, and compliance functions. The Cybersecurity Steering Committee convenes no less than quarterly to evaluate and address significant risks stemming from cybersecurity threats. Additionally, as part of its broader risk oversight, the Board of Directors of the Company oversees risks from information security threats both directly and through the Audit Committee of the Board of Directors of the Company. As reflected in its charter, the Audit Committee is required to periodically review and receive reports from management regarding risks and exposures related to information technology and cyber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IT is responsible for Li-Cycle's information security program. In this capacity, the executive oversees the enterprise-wide cybersecurity strategy, ensuring the development of policies and standards, the implementation of processes, and the management of architectural elements. The Vice President of IT is responsible for assessing and managing material risks from cybersecurity threats, and is supported in delivering this function with a dedicated internal IT team.</t>
        </is>
      </c>
    </row>
    <row r="16">
      <c r="A16" s="4" t="inlineStr">
        <is>
          <t>Cybersecurity Risk Management Expertise of Management Responsible [Text Block]</t>
        </is>
      </c>
      <c r="B16" s="4" t="inlineStr">
        <is>
          <t>The Vice President of IT has over nine years of leadership experience as a Chief Information Officer and Chief Technology Officer, with experience overseeing information security, risk management, and compliance functions.</t>
        </is>
      </c>
    </row>
    <row r="17">
      <c r="A17" s="4" t="inlineStr">
        <is>
          <t>Cybersecurity Risk Process for Informing Management or Committees Responsible [Text Block]</t>
        </is>
      </c>
      <c r="B17" s="4" t="inlineStr">
        <is>
          <t>The Cybersecurity Steering Committee convenes no less than quarterly to evaluate and address significant risks stemming from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 U.S. GAAP</t>
        </is>
      </c>
    </row>
    <row r="5">
      <c r="A5" s="4" t="inlineStr">
        <is>
          <t>Basis of consolidation</t>
        </is>
      </c>
      <c r="B5" s="4" t="inlineStr">
        <is>
          <t>Basis of consolidation The Company consolidates all entities that it controls through a majority voting interest and all variable interest entities (“ VIE ”) for which it is the primary beneficiary. As at December 31, 2024, and comparative reporting periods, the Company does not hold any interest in companies that qualify as VIE. The Company has controlling financial interest in various voting interest entities (“ VOE ”) through its ownership of majority voting interests in the entities. The Company’s principal subsidiaries and their geographic location as at December 31, 2024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consolidated statements of operations and comprehensive income (loss) and will be attributed based on ownership interest and distributions/dividends to the non-controlling interest.</t>
        </is>
      </c>
    </row>
    <row r="6">
      <c r="A6" s="4" t="inlineStr">
        <is>
          <t>Reclassification</t>
        </is>
      </c>
      <c r="B6" s="4" t="inlineStr">
        <is>
          <t>Reclassification The Company reclassified certain amounts in the Consolidated Financial Statements to conform to the current period's presentation.</t>
        </is>
      </c>
    </row>
    <row r="7">
      <c r="A7" s="4" t="inlineStr">
        <is>
          <t>Use of estimates</t>
        </is>
      </c>
      <c r="B7" s="4" t="inlineStr">
        <is>
          <t>Use of estimates The preparation of Consolidated Financial Statements in conformity with US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determination of the incremental borrowing rate and lease term for operating lease and finance lease right-of-use assets (“ ROU assets ”) and operating lease and finance lease liabilities; vi. the valuation of performance share units (“ PSU ”); and vii. the determination of the transaction price used for revenue recognition.</t>
        </is>
      </c>
    </row>
    <row r="8">
      <c r="A8" s="4" t="inlineStr">
        <is>
          <t>Segmented information</t>
        </is>
      </c>
      <c r="B8" s="4" t="inlineStr">
        <is>
          <t>Segmented information</t>
        </is>
      </c>
    </row>
    <row r="9">
      <c r="A9" s="4" t="inlineStr">
        <is>
          <t>Revenue recognition</t>
        </is>
      </c>
      <c r="B9" s="4" t="inlineStr">
        <is>
          <t xml:space="preserve">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sources: i. Sale of products which includes black mass and products analogous to black mass that have a similar metal content (collectively, “ Black Mass &amp; Equivalents ”) and shredded copper and aluminum material (“ shredded metal ”)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M&amp;E and shredded metal sales is based on the mathematical product of: (i) market prices of certain constituent metals at the date of settlement, (ii) product weight, and (iii) final assay results (ratio of the constituent metals based on the initial assay and subsequently trued up by customer confirmation). Certain adjustments to revenue like handling and refining charges are also made per contractual terms with customers. Product sales and the related trade accounts receivable are measured using provisional prices for the constituent metals on initial recognition and any unsettled sales are remeasured at the end of each reporting period using the market prices of the constituent metals at the estimated settlement dates. Upon settlement of a sale transaction, the Company will receive or pay the incremental amount to settle the final consideration based on the constituent metal prices on the settlement date. Changes in the fair value of the receivable or payable following the sale are recognized as an adjustment in revenue and the related accounts receivable or accounts payable. If a significant decline in metal prices occurs, or assay data results in a significant change in quantity between the provisional pricing date and the final settlement date, it is reasonably possible that the Company could be required to pay an incremental amount to settle the final consideration. Depending on contract terms with customers, the payment of receivables may take up to 12 months from date of transfer of control. The Company has elected to use the practical expedient for financing components related to its sales contracts. The Company does not recognize interest expense on contracts for which the period between receipt of customer payments and sale to the customer is one year or less. Recycling service revenue is recognized at a point in time either upon receipt of the batteries from the customers or upon completion of the services. The price for services is separately identifiable within each contract and services are not subject to provisional pricing. Revenues are recorded net of estimated allowances and discounts based upon historical experience and current trends at the time revenue is recognized. These estimates are based on historical rates of customer returns and allowances. The actual amount of customer returns and allowances, which are inherently uncertain, may differ from the Company's estimates. The Company has elected to exclude sales tax from the transaction price. </t>
        </is>
      </c>
    </row>
    <row r="10">
      <c r="A10" s="4" t="inlineStr">
        <is>
          <t>Cost of sales</t>
        </is>
      </c>
      <c r="B10" s="4" t="inlineStr">
        <is>
          <t>Cost of sales Cost of sales includes costs directly attributable to fulfilling the Company’s obligations under customer contracts primarily comprised of employee salaries and benefits for employees involved in sourcing, production and logistics functions, raw material, supplies and finished good costs, depreciation, freight and other plant facilities and other costs, including lease costs.</t>
        </is>
      </c>
    </row>
    <row r="11">
      <c r="A11" s="4" t="inlineStr">
        <is>
          <t>Stock-based compensation</t>
        </is>
      </c>
      <c r="B11" s="4" t="inlineStr">
        <is>
          <t>Stock-based compensation The Company accounts for stock options using the fair value-based method of accounting for stock-based compensation. Fair values are determined using the Black-Scholes-Merton option pricing model. Management exercises judgment in determining the underlying share price volatility, expected life of the option, expected forfeitures and other parameters of the calculations. The simplified method is used for estimating the expected term of the options since the Company does not have historical exercise experience to develop this assumption. Compensation costs are recognized over the vesting period on a straight-line basis for each tranche as if each award was in substance multiple awards, as an increase to stock-based compensation expense and additional paid-in capital. If, and when, stock options are ultimately exercised, the applicable amounts of additional paid-in capital are transferred to common stock. The Company accounts for award forfeitures by estimating expected forfeitures as compensation cost is recognized and recovering expenses related to unvested awards that are forfeited. The fair value of restricted stock units (“ RSUs ”) and performance share units (“ PSUs ”) is the closing market price per share of the Company’s stock on the grant date less the present value of the expected dividends not received during the vesting period. The number of PSUs granted in the year to certain executives may be reduced based on the timing of the certified achievement of the predefined performance criteria related to certain milestones for the Rochester Hub project. The expense for RSUs is recognized straight-line over the vesting period for each tranche. In the reporting period, if it becomes probable that a performance condition specified in the PSUs award will be achieved; the Company recognizes compensation expense for the proportionate share of the total fair value of the PSUs related to the vesting period that has already lapsed for the PSUs expected to vest. The remaining fair value of the PSUs expected to vest is expensed straight-line over the remainder of the vesting period. If the Company determines it is no longer probable that a performance threshold specified in the award will be achieved, then all of the previously recognized compensation expense attributable to that condition is reversed in the same reporting period the determination is made. Upon vesting of any RSUs and PSUs, the grate date fair value of RSUs and the grant date fair value of PSUs vested is transferred to common stock. The Company has made a policy election to estimate the number of stock-based compensation awards among similar units and recipients that will ultimately vest to determine the compensation expense recognized each reporting period. Forfeiture estimates are trued up at the end of each quarter to ensure that compensation expense is recognized only for those awards that ultimately vest.</t>
        </is>
      </c>
    </row>
    <row r="12">
      <c r="A12" s="4" t="inlineStr">
        <is>
          <t>Research and development expense</t>
        </is>
      </c>
      <c r="B12" s="4" t="inlineStr">
        <is>
          <t>Research and development expense</t>
        </is>
      </c>
    </row>
    <row r="13">
      <c r="A13" s="4" t="inlineStr">
        <is>
          <t>Government Grants</t>
        </is>
      </c>
      <c r="B13" s="4" t="inlineStr">
        <is>
          <t>Government Grants</t>
        </is>
      </c>
    </row>
    <row r="14">
      <c r="A14" s="4" t="inlineStr">
        <is>
          <t>Selling, general and administrative expenses</t>
        </is>
      </c>
      <c r="B14" s="4" t="inlineStr">
        <is>
          <t>Selling, general and administrative expenses Selling, general and administrative expenses consist of costs not directly attributable to customer contracts and are primarily related to employee salaries and benefits for employees involved in general corporate, selling and marketing functions, professional fees, stock-based compensation, marketing expenses and other general office, administrative and travel related expenditures.</t>
        </is>
      </c>
    </row>
    <row r="15">
      <c r="A15" s="4" t="inlineStr">
        <is>
          <t>Cash and cash equivalents</t>
        </is>
      </c>
      <c r="B15" s="4" t="inlineStr">
        <is>
          <t>Cash and cash equivalents</t>
        </is>
      </c>
    </row>
    <row r="16">
      <c r="A16" s="4" t="inlineStr">
        <is>
          <t>Restricted cash</t>
        </is>
      </c>
      <c r="B16" s="4" t="inlineStr">
        <is>
          <t>Restricted cash As of December 31, 2024, the Company had $9.3 million in restricted cash of which $5.2 million is a bank guarantee against a reservation fee for future battery waste recycling services, and $2.8 million is a security for the Germany Spoke plant and warehouse . Additionally, the Company has $1.3 million held as cash collateral for a credit facility which is utilized for company credit cards and multiple bank guarantees. As the use of these funds is contractually restricted, and the Company does not have the ability to use these funds for general operating purposes, they are classified as restricted cash in the consolidated balance sheets.</t>
        </is>
      </c>
    </row>
    <row r="17">
      <c r="A17" s="4" t="inlineStr">
        <is>
          <t>Allowance for credit losses</t>
        </is>
      </c>
      <c r="B17" s="4" t="inlineStr">
        <is>
          <t>Allowance for credit losses On a regular basis, the Company evaluates its accounts receivable (other than accounts receivable associated with provisional pricing arrangements which is measured at fair value through profit and loss) and establishes the allowance for credit losses based on an evaluation of certain criteria including client industry profile. Past-due receivable balances are written off when the Company's collection efforts have been deemed unsuccessful in collecting the outstanding balance due.</t>
        </is>
      </c>
    </row>
    <row r="18">
      <c r="A18" s="4" t="inlineStr">
        <is>
          <t>Inventories, net</t>
        </is>
      </c>
      <c r="B18" s="4" t="inlineStr">
        <is>
          <t>Inventories, net Raw materials, finished goods and expendable spare parts are valued at the lower of cost and net realizable value (“ NRV ”). Cost is determined on a weighted average basis. The cost of finished goods includes the cost of raw materials and the applicable share of the cost of labor and fixed and variable production overheads. Net realizable value is the estimated selling price less the estimated cost of completion and the estimated costs necessary to make the sale. Costs of idle plant operations are expensed. Expendable spare parts are expensed when used. On a periodic basis, Li-Cycle performs an assessment of net realizable value to determine whether the cost of inventory has dropped below net realizable value. A write-down of inventory to the lower of cost and NRV at the close of a fiscal year creates a new cost basis that subsequently cannot be marked up based on changes in underlying circumstances after the company’s fiscal year-end. Net realizable value is estimated based upon assumptions made about demand for Li-Cycle’s products and market conditions. If actual market conditions are less favorable than projected, further adjustments may be required that would increase the write-down of inventory in the period in which such a determination is made.</t>
        </is>
      </c>
    </row>
    <row r="19">
      <c r="A19" s="4" t="inlineStr">
        <is>
          <t>Convertible debt</t>
        </is>
      </c>
      <c r="B19" s="4" t="inlineStr">
        <is>
          <t>Convertible debt Convertible instruments are assessed to determine classification of the whole instrument and to determine how to account for any conversion features or non-equity derivative instruments. The host instrument (i.e., convertible note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The conversion option components of convertible debt instruments issued by the Company are recorded as financial liabilities, in accordance with the substance of the contractual arrangements and the definitions of a financial liability. If any conversion options require bifurcation as embedded derivatives, such embedded derivative liabilities are initially recognized at fair value and classified as derivatives in the balance sheet. Changes in the fair value of the embedded derivative liabilities are subsequently accounted for directly through the consolidated statements of operations and comprehensive income (loss) and are included in operating activities in the consolidated statements of cash flows as non-cash adjustments. The conversion options are valued using certain directly and indirectly observable inputs and are classified as Level 2 in the fair value hierarchy. In determining the estimated fair value of the conversion options, the Company utilizes the most recent data available including risk-free interest rate, expected life of options, expected dividend yield, expected stock price volatility, and the Company’s share price. The embedded derivatives are valued using the Binomial Option Pricing Model for the KSP Convertible Notes and Finite Difference Method for the Glencore Convertible Notes.</t>
        </is>
      </c>
    </row>
    <row r="20">
      <c r="A20" s="4" t="inlineStr">
        <is>
          <t>Property, plant and equipment, net</t>
        </is>
      </c>
      <c r="B20" s="4" t="inlineStr">
        <is>
          <t>Property, plant and equipment, net Property, plant and equipment are stated at cost less accumulated depreciation and accumulated impairment losses. Where significant parts of an item of property, plant and equipment have different useful lives, they are accounted for as separate items of property, plant and equipment. Depreciation is charged to the consolidated statements of operations and comprehensive income (loss) on a straight-line basis over the estimated useful lives of each part of an item of property, plant and equipment. The estimated useful lives, residual values and method of depreciation are reviewed whenever events or circumstances indicate that a revision is warranted and any changes are accounted for on a prospective basis. The estimated useful lives are as follows: Computers 3 years Vehicles 5 years Plant equipment 5 years Furniture 7 years Storage containers 10 years Processing equipment and rotable parts 5 to 10 years Buildings 3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if they meet the qualifying assets criteria. When the asset is ready for its intended use, the asset is reclassified to an appropriate asset classification and depreciation or amortization commences. Borrowing costs on funds from general and specific borrowings used to finance the construction, production, or acquisition of a qualifying asset are capitalized while a qualifying asset is being prepared for its intended use. A qualifying asset is one that takes a substantial period of time to prepare the asset for its intended use. The amount of interest cost to be capitalized for qualifying assets is intended to be that portion of the interest cost incurred during the assets' acquisition periods that theoretically could have been avoided if expenditures for the assets had not been made. When money borrowed specifically to finance a project is invested to earn interest income, the income generated is not capitalized and does not reduce the total capitalized borrowing costs. Interest is capitalized based on the weighted average interest rate applicable to the general borrowings outstanding during the period of construction. Employee salaries and stock-based compensation costs for employees that are directly attributable to bringing the Hub and Spoke assets to a condition and location necessary for the assets to be capable of operating in the manner intended by management are capitalized to assets under construction.</t>
        </is>
      </c>
    </row>
    <row r="21">
      <c r="A21" s="4" t="inlineStr">
        <is>
          <t>Intangible assets</t>
        </is>
      </c>
      <c r="B21" s="4" t="inlineStr">
        <is>
          <t>Intangible assets Costs related to developing internal-use software during the application development phase are capitalized into other assets in the consolidated balance sheets and are stated at cost less accumulated amortization and impairment. Costs related to develop, configure and customize cloud computing arrangements are capitalized as internal-use software, and they will be amortized on a straight-line basis over the expected life of the software or the cloud computing contract once the underlying cloud computing software is ready to be used. These assets are stated at cost less accumulated amortization and impairment. Depreciation is charged to the consolidated statements of operations and comprehensive income (loss) on a straight-line basis over the estimated useful lives of each part of an item of property, plant and equipment. The estimated useful life is 3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22">
      <c r="A22" s="4" t="inlineStr">
        <is>
          <t>Impairment of long-lived assets</t>
        </is>
      </c>
      <c r="B22" s="4" t="inlineStr">
        <is>
          <t>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existence of an individual indicator outlined above, or otherwise, is not automatically an indicator that a long-lived asset may not be recoverable. Instead, management exercises judgment and considers the combined effect of all potential indicators and developments present, potentially positive or negative, when determining whether a long-lived asset may not be recoverable.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For the years ended December 31, 2024 and December 31, 2023,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For the year ended December 31, 2023, management determined that the pause on the construction work on its Rochester Hub project pending completion of a comprehensive strategic review to be an indicator for potential impairment requiring it to perform a recoverability assessment. These actions represented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year ended December 31, 2023, the Company had not experienced impairment losses on its long-lived assets on the basis that the net undiscounted cash flows for the asset groups exceeded their carrying values. For the year ended December 31, 2024, we did not identify any impairment triggers and we did not recognize any impairment of long-lived assets.</t>
        </is>
      </c>
    </row>
    <row r="23">
      <c r="A23" s="4" t="inlineStr">
        <is>
          <t>Fair value measurements</t>
        </is>
      </c>
      <c r="B23" s="4" t="inlineStr">
        <is>
          <t>Fair value measurements When determining fair value measurements for assets and liabilities which are required to be recorded at fair value, the Company considers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24">
      <c r="A24" s="4" t="inlineStr">
        <is>
          <t>Foreign currencies</t>
        </is>
      </c>
      <c r="B24" s="4" t="inlineStr">
        <is>
          <t>Foreign currencies The reporting and functional currency of the Company and its subsidiaries is the U.S. Dollar. Transactions in currencies other than the U.S. Dollar are recorded at the rates of exchange prevailing on the dates of transactions. Foreign currency-denominated monetary assets and liabilities of the Company are translated using the rate of exchange prevailing at the reporting date. Revenues and expenses are measured at the exchange rates at the transaction dates. Gains or losses on translation of monetary assets and liabilities, revenues and expenses are included in net income (loss). Foreign currency denominated non-monetary assets and liabilities, measured at historic cost, are translated at the rate of exchange at the transaction date.</t>
        </is>
      </c>
    </row>
    <row r="25">
      <c r="A25" s="4" t="inlineStr">
        <is>
          <t>Income taxes</t>
        </is>
      </c>
      <c r="B25" s="4" t="inlineStr">
        <is>
          <t>Income taxes Income tax expense is comprised of current and deferred tax components. Income tax is recognized in the consolidated statements of operations and comprehensive income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adjusted for amendments to tax payable with regard to previous years. Deferred tax is recorded using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for the estimated future tax consequences attributable to differences between the financial statement carrying amounts and the relevant tax bases of the existing assets and liabilities. Valuation allowances to reduce deferred tax assets are established to the extent that it is more likely than not that deferred tax assets will not be realized. The carrying amount of deferred tax assets is reviewed at each statement of the financial position date and reduced to the extent that it is more likely than not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is>
      </c>
    </row>
    <row r="26">
      <c r="A26" s="4" t="inlineStr">
        <is>
          <t>Commitments and contingencies</t>
        </is>
      </c>
      <c r="B26" s="4" t="inlineStr">
        <is>
          <t>Commitments and contingencies In the normal course of business, the Company is subject to legal proceedings and claims arising out of its business, that cover a wide range of matters. Where a potential loss is considered probable and the amount is reasonably estimable, provisions for loss are made based on management's assessment of the likely outcome. The amount recognized as a loss contingency is the best estimate of the consideration required to settle the present obligation at the balance sheet date, considering the risks and uncertainties surrounding the obligation. The Company will determine the range of loss and accrue the best estimate within the range. If there is no best estimate within the range, the minimum amount in the range will be accrued. An asset relating to the recovery of a recognized loss is recognized when realization of the claim for recovery is deemed probable.</t>
        </is>
      </c>
    </row>
    <row r="27">
      <c r="A27" s="4" t="inlineStr">
        <is>
          <t>Leases</t>
        </is>
      </c>
      <c r="B27" s="4" t="inlineStr">
        <is>
          <t>Leases Contracts are reviewed at inception to determine if the arrangement is a lease and, if so, whether it is an operating or finance lease. The Company recognizes a right-of-use asset and a corresponding lease liability with respect to all lease arrangements in which it is the lessee, except for short-term leases (defined as leases with a lease term of 12 months or less and do not contain purchase options or renewal terms that are reasonably certain to exercise). For these leases, the Company recognizes the lease payments as an operating expense on a straight-line basis over the term of the lease unless another systematic basis is more representative of the time pattern in which economic benefits from the leased assets are consumed. Variable lease payments based on an index are included when recognizing the initial right-of-use asset and corresponding lease liability using the index at the commencement date of the lease and is only remeasured when there is a separate modification which occurs to the lease. The lease liability is initially measured at the present value of the lease payments that are not paid at the commencement date, discounted by using the rate implicit in the lease. If this rate cannot be readily determined, the Company uses its incremental borrowing rate. The operating lease liability and finance lease liability are presented as separate lines in the consolidated balance sheets. A portion of the Company’s lease agreements include renewal periods at the Company’s option. The Company includes these renewal periods in the lease term only when renewal is reasonably certain based upon facts and circumstances specific to the lease and known by the Company. The operating lease right-of-use assets and finance lease right-of-use-assets are presented as separate lines in the consolidated balance sheets. The Company determines whether a right-of-use asset is impaired and accounts for any identified impairment loss as described in the “ Impairment of long-lived assets ” policy. As a practical expedient, non-lease components are not separated, and instead account for any lease and associated non-lease components as a single arrangement. The Company has elected to use this practical expedient. The Company estimates incremental borrowing rates based on directly observable inputs including risk-free interest rates and credit spreads. Determination of lease terms for the Company's operating leases includes assessment of renewal options and whether the Company is reasonably certain to exercise those options. The Company applies judgment in assessing such options based on historical experience and planned use of the leased assets.</t>
        </is>
      </c>
    </row>
    <row r="28">
      <c r="A28" s="4" t="inlineStr">
        <is>
          <t>Asset retirement obligation</t>
        </is>
      </c>
      <c r="B28" s="4" t="inlineStr">
        <is>
          <t>Asset retirement obligation Costs to restore leased plant assets to their original condition, as required by the terms and conditions of the lease, are recognized when the obligation is incurred. A liability for an asset retirement obligation is recognized in the period in which it is incurred and is initially measured at fair value either at the commencement date or as a consequence of having used the underlying asset during a particular period of the lease based on management's best estimate of the expenditure that would be required to restore the assets. The offset to the liability is capitalized as part of the carrying amount of the related long-lived asset. Changes in the liabilities due to revisions to estimated future cash flows are recognized by increasing or decreasing the liabilities with the offsets adjusting the carrying amounts of the related long-lived assets, and may also require immediate adjustments to amortization expense in cost of sales in the consolidated statements of operations and comprehensive income (loss). Changes in asset retirement obligations due to the passage of time are measured by recognizing accretion expense in a manner that results in a constant effective interest rate being applied to the average carrying amount of the liability. The effective interest rate used to calculate accretion expense is the credit-adjusted, risk-free interest rate in effect at the time the liabilities were recorded.</t>
        </is>
      </c>
    </row>
    <row r="29">
      <c r="A29" s="4" t="inlineStr">
        <is>
          <t>Earnings or Loss per share ("EPS")</t>
        </is>
      </c>
      <c r="B29" s="4" t="inlineStr">
        <is>
          <t>Earnings or Loss per share (" EPS ") Basic EPS is calculated by dividing net income by the weighted average number of common shares outstanding during the period. Diluted EPS gives effect to all potentially dilutive common shares that were outstanding during the period.</t>
        </is>
      </c>
    </row>
    <row r="30">
      <c r="A30" s="4" t="inlineStr">
        <is>
          <t>Recently adopted accounting pronouncements and Recently issued accounting pronouncements not yet adopted</t>
        </is>
      </c>
      <c r="B30" s="4" t="inlineStr">
        <is>
          <t>Recently adopted accounting pronouncements Segment Reporting Disclosures Standard/Description – Issuance date: November 2023. This guidance requires the disclosure of significant segment expenses that are regularly provided to a company's chief operating decision maker and included within each reported measure of segment profit or loss. The Company must also disclose “other segment items,” which is the difference between segment revenue less significant expenses for each reported measure of segment profit or loss, and a description of its composition. This guidance also requires all segment annual disclosures to be provided on an interim basis. Effective Date and Adoption Considerations – The guidance is effective for annual periods beginning after December 15, 2023, and for interim periods beginning December 15, 2024, and is required to be applied on a retrospective basis to all prior periods presented and early adoption is permitted. Effect on Financial Statements or Other Significant Matters – The adoption of ASU No. 2023-07 had no impact on the Company's consolidated financial statements and did not have a material impact on the disclosures. Recently issued accounting pronouncements not yet adopted Income Tax Disclosures Standard/Description – Issuance date: December 2023. This guidance requires disaggregated disclosure of the tax rate reconciliation into eight categories, with further disaggregation required for items greater than a specific threshold. Additionally, the guidance requires the disclosure of income taxes paid disaggregated by federal, state and foreign jurisdictions. Effective Date and Adoption Considerations – The guidance is effective January 1, 2025 and early adoption is permitted. The Company expects to adopt the guidance as of the effective date. Effect on Financial Statements or Other Significant Matters – The Company is currently evaluating the impact of adoption on its financial statements; however, as the guidance is a change to disclosures only, no impacts to the consolidated financial results are expec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incipal subsidiaries</t>
        </is>
      </c>
      <c r="B4" s="4" t="inlineStr">
        <is>
          <t>The Company’s principal subsidiaries and their geographic location as at December 31, 2024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t>
        </is>
      </c>
    </row>
    <row r="5">
      <c r="A5" s="4" t="inlineStr">
        <is>
          <t>Schedule of Plant and equipment, net</t>
        </is>
      </c>
      <c r="B5" s="4" t="inlineStr">
        <is>
          <t>The estimated useful lives are as follows: Computers 3 years Vehicles 5 years Plant equipment 5 years Furniture 7 years Storage containers 10 years Processing equipment and rotable parts 5 to 10 years Buildings 3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As at December 31, 2024 December 31, 2023 Building $ 58.8 $ 58.8 Plant equipment 51.5 55.3 Computer software and equipment 5.5 4.5 Vehicles 0.2 0.2 Leasehold improvements 14.7 13.5 Assets under construction 587.7 552.6 $ 718.4 $ 684.9 Less – accumulated depreciation (27.5) (16.1) Total property, plant and equipment, net $ 690.9 $ 6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For the year ended December 31, 2024 For the year ended December 31, 2023 Product revenue recognized in the period $ 15.4 $ 17.9 Fair value pricing adjustments 0.7 (5.3) Product revenue $ 16.1 $ 12.6 Recycling service revenue recognized in the period 11.9 5.7 Revenue $ 28.0 $ 18.3 </t>
        </is>
      </c>
    </row>
    <row r="5">
      <c r="A5" s="4" t="inlineStr">
        <is>
          <t>Schedules of Concentration of Risk, by Risk Factor</t>
        </is>
      </c>
      <c r="B5" s="4" t="inlineStr">
        <is>
          <t>The Company's revenue primarily comes from six key customers, as shown in the table below. The Company's remaining customers do not make up significant percentages of these balances. Revenue For the year ended December 31, 2024 For the year ended December 31, 2023 Customer A 24.0 % 10.3 % Customer B 11.0 % 0.0 % Customer C 10.0 % 0.0 % Customer D 5.0 % 21.6 % Customer E 0.0 % 16.4 % Customer F 0.0 % 10.3 % The following table summarizes the concentration of credit risk for the Company's accounts receivable with specific customers above 10% of the total balance: Trade accounts receivable As at December 31, 2024 December 31, 2023 Customer A 83.0 % 0.0 % Customer B 0.0 % 32.5 % Customer C 0.0 % 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s of Concentration of Risk, by Risk Factor</t>
        </is>
      </c>
      <c r="B4" s="4" t="inlineStr">
        <is>
          <t>The Company's revenue primarily comes from six key customers, as shown in the table below. The Company's remaining customers do not make up significant percentages of these balances. Revenue For the year ended December 31, 2024 For the year ended December 31, 2023 Customer A 24.0 % 10.3 % Customer B 11.0 % 0.0 % Customer C 10.0 % 0.0 % Customer D 5.0 % 21.6 % Customer E 0.0 % 16.4 % Customer F 0.0 % 10.3 % The following table summarizes the concentration of credit risk for the Company's accounts receivable with specific customers above 10% of the total balance: Trade accounts receivable As at December 31, 2024 December 31, 2023 Customer A 83.0 % 0.0 % Customer B 0.0 % 32.5 % Customer C 0.0 % 3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As at December 31, 2024 December 31, 2023 Prepaid equipment deposits $ 0.8 $ 40.1 Prepaid transaction costs 20.9 7.8 Prepaid lease deposits 3.9 5.6 Prepaid insurance 4.6 4.6 Prepaid construction charges 0.9 2.6 Other prepaids 4.0 3.3 Total prepayments, deposits and other current assets $ 35.1 $ 64.0 Non-current security deposits (3.2) (5.0) Non-current insurance (0.1) (2.8) Current prepayments and deposits $ 31.8 $ 56.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As at December 31, 2024 December 31, 2023 Raw materials $ 1.1 $ 0.8 Finished goods 3.0 3.7 Parts and tools 5.5 5.1 Total inventories, net $ 9.6 $ 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and equipment, net</t>
        </is>
      </c>
      <c r="B4" s="4" t="inlineStr">
        <is>
          <t>The estimated useful lives are as follows: Computers 3 years Vehicles 5 years Plant equipment 5 years Furniture 7 years Storage containers 10 years Processing equipment and rotable parts 5 to 10 years Buildings 3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As at December 31, 2024 December 31, 2023 Building $ 58.8 $ 58.8 Plant equipment 51.5 55.3 Computer software and equipment 5.5 4.5 Vehicles 0.2 0.2 Leasehold improvements 14.7 13.5 Assets under construction 587.7 552.6 $ 718.4 $ 684.9 Less – accumulated depreciation (27.5) (16.1) Total property, plant and equipment, net $ 690.9 $ 66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presents the Company's lease balances and their classification on the consolidated balance sheets: For the year ended December 31, 2024 For the year ended December 31, 2023 Operating lease cost $ 12.9 $ 9.7 Variable lease cost 1.3 1.7 Total lease cost $ 14.2 $ 11.4 Supplemental Cash Flow Related Disclosures For the year ended December 31, 2024 For the year ended December 31, 2023 Cash paid for amounts related to lease liabilities: Operating cash flows from operating leases $ 13.3 $ 10.8 Recognition of ROU assets and lease liabilities for new operating leases $ 27.7 $ 18.4 Recognition of ROU assets and lease liabilities for new finance leases — 2.2 </t>
        </is>
      </c>
    </row>
    <row r="5">
      <c r="A5" s="4" t="inlineStr">
        <is>
          <t>Lessee, Operating Lease, Liability, to be Paid, Maturity</t>
        </is>
      </c>
      <c r="B5" s="4" t="inlineStr">
        <is>
          <t xml:space="preserve">Maturities of lease liabilities were as follows: Years ending December 31 Operating Leases Finance Leases 2025 $ 12.1 $ — 2026 11.6 — 2027 12.4 — 2028 12.0 — 2029 12.0 — Thereafter 155.2 — Total future minimum lease payments $ 215.3 $ — Imputed interest (132.1) — Total lease liabilities $ 83.2 $ — </t>
        </is>
      </c>
    </row>
    <row r="6">
      <c r="A6" s="4" t="inlineStr">
        <is>
          <t>Finance Lease, Liability, to be Paid, Maturity</t>
        </is>
      </c>
      <c r="B6" s="4" t="inlineStr">
        <is>
          <t xml:space="preserve">Maturities of lease liabilities were as follows: Years ending December 31 Operating Leases Finance Leases 2025 $ 12.1 $ — 2026 11.6 — 2027 12.4 — 2028 12.0 — 2029 12.0 — Thereafter 155.2 — Total future minimum lease payments $ 215.3 $ — Imputed interest (132.1) — Total lease liabilities $ 83.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6</v>
      </c>
      <c r="C3" s="7" t="n">
        <v>70.59999999999999</v>
      </c>
    </row>
    <row r="4">
      <c r="A4" s="4" t="inlineStr">
        <is>
          <t>Restricted cash</t>
        </is>
      </c>
      <c r="B4" s="8" t="n">
        <v>9.300000000000001</v>
      </c>
      <c r="C4" s="8" t="n">
        <v>9.699999999999999</v>
      </c>
    </row>
    <row r="5">
      <c r="A5" s="4" t="inlineStr">
        <is>
          <t>Accounts receivable (net of allowance for credit losses of $nil)</t>
        </is>
      </c>
      <c r="B5" s="8" t="n">
        <v>12.1</v>
      </c>
      <c r="C5" s="6" t="n">
        <v>1</v>
      </c>
    </row>
    <row r="6">
      <c r="A6" s="4" t="inlineStr">
        <is>
          <t>Other receivables</t>
        </is>
      </c>
      <c r="B6" s="6" t="n">
        <v>1</v>
      </c>
      <c r="C6" s="8" t="n">
        <v>1.9</v>
      </c>
    </row>
    <row r="7">
      <c r="A7" s="4" t="inlineStr">
        <is>
          <t>Prepayments, deposits and other current assets</t>
        </is>
      </c>
      <c r="B7" s="8" t="n">
        <v>31.8</v>
      </c>
      <c r="C7" s="8" t="n">
        <v>56.2</v>
      </c>
    </row>
    <row r="8">
      <c r="A8" s="4" t="inlineStr">
        <is>
          <t>Inventories, net</t>
        </is>
      </c>
      <c r="B8" s="8" t="n">
        <v>9.6</v>
      </c>
      <c r="C8" s="8" t="n">
        <v>9.6</v>
      </c>
    </row>
    <row r="9">
      <c r="A9" s="4" t="inlineStr">
        <is>
          <t>Total current assets</t>
        </is>
      </c>
      <c r="B9" s="8" t="n">
        <v>86.40000000000001</v>
      </c>
      <c r="C9" s="6" t="n">
        <v>149</v>
      </c>
    </row>
    <row r="10">
      <c r="A10" s="3" t="inlineStr">
        <is>
          <t>Non-current assets</t>
        </is>
      </c>
      <c r="B10" s="4" t="inlineStr">
        <is>
          <t xml:space="preserve"> </t>
        </is>
      </c>
      <c r="C10" s="4" t="inlineStr">
        <is>
          <t xml:space="preserve"> </t>
        </is>
      </c>
    </row>
    <row r="11">
      <c r="A11" s="4" t="inlineStr">
        <is>
          <t>Property, plant and equipment, net</t>
        </is>
      </c>
      <c r="B11" s="8" t="n">
        <v>690.9</v>
      </c>
      <c r="C11" s="8" t="n">
        <v>668.8</v>
      </c>
    </row>
    <row r="12">
      <c r="A12" s="4" t="inlineStr">
        <is>
          <t>Operating lease right-of-use assets</t>
        </is>
      </c>
      <c r="B12" s="8" t="n">
        <v>80.09999999999999</v>
      </c>
      <c r="C12" s="8" t="n">
        <v>56.4</v>
      </c>
    </row>
    <row r="13">
      <c r="A13" s="4" t="inlineStr">
        <is>
          <t>Finance lease right-of-use assets</t>
        </is>
      </c>
      <c r="B13" s="6" t="n">
        <v>0</v>
      </c>
      <c r="C13" s="8" t="n">
        <v>2.2</v>
      </c>
    </row>
    <row r="14">
      <c r="A14" s="4" t="inlineStr">
        <is>
          <t>Other assets, net</t>
        </is>
      </c>
      <c r="B14" s="8" t="n">
        <v>3.8</v>
      </c>
      <c r="C14" s="8" t="n">
        <v>9.6</v>
      </c>
    </row>
    <row r="15">
      <c r="A15" s="4" t="inlineStr">
        <is>
          <t>Long-lived assets</t>
        </is>
      </c>
      <c r="B15" s="8" t="n">
        <v>774.8</v>
      </c>
      <c r="C15" s="6" t="n">
        <v>737</v>
      </c>
    </row>
    <row r="16">
      <c r="A16" s="4" t="inlineStr">
        <is>
          <t>Total assets</t>
        </is>
      </c>
      <c r="B16" s="8" t="n">
        <v>861.2</v>
      </c>
      <c r="C16" s="6" t="n">
        <v>886</v>
      </c>
    </row>
    <row r="17">
      <c r="A17" s="3" t="inlineStr">
        <is>
          <t>Current liabilities</t>
        </is>
      </c>
      <c r="B17" s="4" t="inlineStr">
        <is>
          <t xml:space="preserve"> </t>
        </is>
      </c>
      <c r="C17" s="4" t="inlineStr">
        <is>
          <t xml:space="preserve"> </t>
        </is>
      </c>
    </row>
    <row r="18">
      <c r="A18" s="4" t="inlineStr">
        <is>
          <t>Accounts payable</t>
        </is>
      </c>
      <c r="B18" s="8" t="n">
        <v>109.3</v>
      </c>
      <c r="C18" s="8" t="n">
        <v>134.5</v>
      </c>
    </row>
    <row r="19">
      <c r="A19" s="4" t="inlineStr">
        <is>
          <t>Accrued liabilities</t>
        </is>
      </c>
      <c r="B19" s="8" t="n">
        <v>31.7</v>
      </c>
      <c r="C19" s="8" t="n">
        <v>17.6</v>
      </c>
    </row>
    <row r="20">
      <c r="A20" s="4" t="inlineStr">
        <is>
          <t>Deferred revenue</t>
        </is>
      </c>
      <c r="B20" s="8" t="n">
        <v>3.3</v>
      </c>
      <c r="C20" s="8" t="n">
        <v>0.2</v>
      </c>
    </row>
    <row r="21">
      <c r="A21" s="4" t="inlineStr">
        <is>
          <t>Operating lease liabilities</t>
        </is>
      </c>
      <c r="B21" s="8" t="n">
        <v>5.7</v>
      </c>
      <c r="C21" s="8" t="n">
        <v>4.4</v>
      </c>
    </row>
    <row r="22">
      <c r="A22" s="4" t="inlineStr">
        <is>
          <t>Total current liabilities</t>
        </is>
      </c>
      <c r="B22" s="6" t="n">
        <v>150</v>
      </c>
      <c r="C22" s="8" t="n">
        <v>156.7</v>
      </c>
    </row>
    <row r="23">
      <c r="A23" s="3" t="inlineStr">
        <is>
          <t>Non-current liabilities</t>
        </is>
      </c>
      <c r="B23" s="4" t="inlineStr">
        <is>
          <t xml:space="preserve"> </t>
        </is>
      </c>
      <c r="C23" s="4" t="inlineStr">
        <is>
          <t xml:space="preserve"> </t>
        </is>
      </c>
    </row>
    <row r="24">
      <c r="A24" s="4" t="inlineStr">
        <is>
          <t>Accounts payable</t>
        </is>
      </c>
      <c r="B24" s="8" t="n">
        <v>1.5</v>
      </c>
      <c r="C24" s="6" t="n">
        <v>0</v>
      </c>
    </row>
    <row r="25">
      <c r="A25" s="4" t="inlineStr">
        <is>
          <t>Operating lease liabilities</t>
        </is>
      </c>
      <c r="B25" s="8" t="n">
        <v>77.5</v>
      </c>
      <c r="C25" s="8" t="n">
        <v>56.2</v>
      </c>
    </row>
    <row r="26">
      <c r="A26" s="4" t="inlineStr">
        <is>
          <t>Finance lease liabilities</t>
        </is>
      </c>
      <c r="B26" s="6" t="n">
        <v>0</v>
      </c>
      <c r="C26" s="8" t="n">
        <v>2.3</v>
      </c>
    </row>
    <row r="27">
      <c r="A27" s="4" t="inlineStr">
        <is>
          <t>Deferred revenue</t>
        </is>
      </c>
      <c r="B27" s="6" t="n">
        <v>5</v>
      </c>
      <c r="C27" s="8" t="n">
        <v>5.3</v>
      </c>
    </row>
    <row r="28">
      <c r="A28" s="4" t="inlineStr">
        <is>
          <t>Convertible debt</t>
        </is>
      </c>
      <c r="B28" s="8" t="n">
        <v>363.1</v>
      </c>
      <c r="C28" s="8" t="n">
        <v>288.1</v>
      </c>
    </row>
    <row r="29">
      <c r="A29" s="4" t="inlineStr">
        <is>
          <t>Asset retirement obligations</t>
        </is>
      </c>
      <c r="B29" s="6" t="n">
        <v>1</v>
      </c>
      <c r="C29" s="6" t="n">
        <v>1</v>
      </c>
    </row>
    <row r="30">
      <c r="A30" s="4" t="inlineStr">
        <is>
          <t>Total noncurrent liabilities</t>
        </is>
      </c>
      <c r="B30" s="8" t="n">
        <v>448.1</v>
      </c>
      <c r="C30" s="8" t="n">
        <v>352.9</v>
      </c>
    </row>
    <row r="31">
      <c r="A31" s="4" t="inlineStr">
        <is>
          <t>Total liabilities</t>
        </is>
      </c>
      <c r="B31" s="8" t="n">
        <v>598.1</v>
      </c>
      <c r="C31" s="8" t="n">
        <v>509.6</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and additional paid-in capital Authorized unlimited shares, Issued and outstanding - 30.4 million shares (22.3 million shares at December 31, 2023)</t>
        </is>
      </c>
      <c r="B34" s="8" t="n">
        <v>672.7</v>
      </c>
      <c r="C34" s="8" t="n">
        <v>648.3</v>
      </c>
    </row>
    <row r="35">
      <c r="A35" s="4" t="inlineStr">
        <is>
          <t>Accumulated deficit</t>
        </is>
      </c>
      <c r="B35" s="8" t="n">
        <v>-409.3</v>
      </c>
      <c r="C35" s="8" t="n">
        <v>-271.6</v>
      </c>
    </row>
    <row r="36">
      <c r="A36" s="4" t="inlineStr">
        <is>
          <t>Accumulated other comprehensive loss</t>
        </is>
      </c>
      <c r="B36" s="8" t="n">
        <v>-0.3</v>
      </c>
      <c r="C36" s="8" t="n">
        <v>-0.3</v>
      </c>
    </row>
    <row r="37">
      <c r="A37" s="4" t="inlineStr">
        <is>
          <t>Total equity</t>
        </is>
      </c>
      <c r="B37" s="8" t="n">
        <v>263.1</v>
      </c>
      <c r="C37" s="8" t="n">
        <v>376.4</v>
      </c>
    </row>
    <row r="38">
      <c r="A38" s="4" t="inlineStr">
        <is>
          <t>Total liabilities and equity</t>
        </is>
      </c>
      <c r="B38" s="7" t="n">
        <v>861.2</v>
      </c>
      <c r="C38" s="5" t="n">
        <v>8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s at December 31, 2024 December 31, 2023 Non-current security deposits $ 3.2 $ 5.0 Non-current insurance 0.1 2.8 Intangible assets, net 0.5 1.8 Total other assets $ 3.8 $ 9.6 </t>
        </is>
      </c>
    </row>
    <row r="5">
      <c r="A5" s="4" t="inlineStr">
        <is>
          <t>Schedule of Finite-Lived Intangible Assets</t>
        </is>
      </c>
      <c r="B5" s="4" t="inlineStr">
        <is>
          <t xml:space="preserve">The Company's intangible assets consisted of the following: As at December 31, 2024 December 31, 2023 Internal-use software $ 0.7 $ 0.7 Cloud computing arrangements 0.2 1.3 $ 0.9 $ 2.0 Less - accumulated amortization (0.4) (0.2) Intangible assets, net $ 0.5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s at December 31, 2024 December 31, 2023 Accounts payable $ 110.8 $ 134.5 Accrued expenses 23.3 14.5 Accrued compensation 8.4 3.1 Total accounts payable and accrued liabilities $ 142.5 $ 152.1 Non-current accounts payable and accrued liabilities (1.5) $ — Current accounts payable and accrued liabilities $ 141.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12 Months Ended</t>
        </is>
      </c>
    </row>
    <row r="2">
      <c r="B2" s="2" t="inlineStr">
        <is>
          <t>Dec. 31, 2024</t>
        </is>
      </c>
    </row>
    <row r="3">
      <c r="A3" s="3" t="inlineStr">
        <is>
          <t>Revenue Recognition and Deferred Revenue [Abstract]</t>
        </is>
      </c>
      <c r="B3" s="4" t="inlineStr">
        <is>
          <t xml:space="preserve"> </t>
        </is>
      </c>
    </row>
    <row r="4">
      <c r="A4" s="4" t="inlineStr">
        <is>
          <t>Contract with Customer, Contract Asset, Contract Liability, and Receivable</t>
        </is>
      </c>
      <c r="B4" s="4" t="inlineStr">
        <is>
          <t xml:space="preserve">The tables below depict the activity in the deferred revenue account during the year ended December 31, 2024 and 2023. Product revenue: December 31, 2024 December 31, 2023 Balance, beginning of the period $ — $ — Additions 12.3 — Revenue recognized (11.7) — Balance, end of the period $ 0.6 $ — Current deferred revenue 0.6 — Non-current deferred revenue $ — $ — Recycling service revenue: December 31, 2024 December 31, 2023 Balance, beginning of the period $ 5.5 $ — Additions 2.7 5.4 Revenue recognized — — Foreign exchange loss (0.5) 0.1 Balance, end of the period $ 7.7 $ 5.5 Current deferred revenue 2.7 0.2 Non-current deferred revenue $ 5.0 $ 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t (Tables)</t>
        </is>
      </c>
      <c r="B1" s="2" t="inlineStr">
        <is>
          <t>12 Months Ended</t>
        </is>
      </c>
    </row>
    <row r="2">
      <c r="B2" s="2" t="inlineStr">
        <is>
          <t>Dec. 31, 2024</t>
        </is>
      </c>
    </row>
    <row r="3">
      <c r="A3" s="3" t="inlineStr">
        <is>
          <t>Debt Disclosure [Abstract]</t>
        </is>
      </c>
      <c r="B3" s="4" t="inlineStr">
        <is>
          <t xml:space="preserve"> </t>
        </is>
      </c>
    </row>
    <row r="4">
      <c r="A4" s="4" t="inlineStr">
        <is>
          <t>Convertible Debt</t>
        </is>
      </c>
      <c r="B4" s="4" t="inlineStr">
        <is>
          <t xml:space="preserve">As at December 31, December 31, 2023 KSP Convertible Notes (a) $ 119.3 $ 99.1 Glencore Convertible Notes (b) 243.8 189.0 Total Convertible Debt at end of the period $ 363.1 $ 288.1 KSP Convertible Notes As at December 31, 2024 December 31, 2023 Principal of convertible note at beginning of period $ 119.3 $ 110.2 Issuance of convertible notes 14.4 9.1 Principal of convertible notes at end of the period $ 133.7 $ 119.3 Conversion feature at beginning of period $ — $ 6.0 Conversion feature issued — — Fair value gain on embedded derivative — (6.0) Conversion feature at end of period $ — $ — Debt component at beginning of the period $ 99.1 $ 85.4 Debt component issued 14.4 9.1 Transaction costs — — Accrued interest paid in kind (14.4) (9.1) Accrued interest expense 20.2 13.7 Debt component at end of period $ 119.3 $ 99.1 Total convertible debt at end of period $ 119.3 $ 99.1 Note Date Issued Amount Issued Initial KSP Note September 29, 2021 $ 100.0 PIK Note December 31, 2021 1.8 PIK Note June 30, 2022 4.1 PIK Note December 31, 2022 4.3 PIK Note June 30, 2023 4.4 PIK Note December 31, 2023 4.7 PIK Note June 30, 2024 7.2 PIK Note December 31. 2024 7.2 Total $ 133.7 Glencore Convertible Notes As at December 31, 2024 December 31, 2023 Principal of convertible note at beginning of period $ 225.3 $ 208.1 Issuance of convertible notes 102.2 17.2 Principal of convertible note at end of period $ 327.5 $ 225.3 Conversion feature at beginning of period $ 0.4 $ 16.5 Change in the period: Fair value gain for the year ended December 31, 2023 (16.1) Fair value loss on the conversion features embedded in the A&amp;R Glencore Convertible Notes from January 1, 2024 to March 25, 2024 1.8 Extinguishment of the conversion feature embedded in the A&amp;R Glencore Convertible Notes as part of the modification (2.2) Issuance of conversion feature embedded in Glencore Senior Secured Convertible Note 59.0 — Issuance of the conversion feature embedded in the A&amp;R Glencore Convertible Notes as part of the modification 99.2 Fair value gain on the conversion features from March 26, 2024 to December 31, 2024 (106.9) Conversion feature at end of period $ 51.3 $ 0.4 Debt component at beginning of period $ 188.6 $ 164.9 Change in the period: Issuance of debt component 21.2 17.2 Accrued interest paid in kind (21.2) (17.2) Accrued interest expense for the year ended December 31, 2023 — 23.7 Accrued interest and accretion expense from January 1, 2024 to March 25, 2024 5.9 — Extinguishment of the debt component related to A&amp;R Glencore Convertible Notes as part of the modification (194.5) Issuance of debt component of the Glencore Senior Secured Convertible Note 48.0 — Issuance of the debt component of the A&amp;R Glencore Convertible Notes as part of the modification 124.4 Accrued interest expense from March 26, 2024 to December 31, 2024 28.7 — Transaction costs (8.6) — Debt component at end of period $ 192.5 $ 188.6 Total Glencore convertible debt at end of period $ 243.8 $ 189.0 Reconciliation of net change in Convertible debt to Debt extinguishment loss in the year ended December 31,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year ended December 31, 2024 133.9 Proceeds from convertible debt (75.0) Debt extinguishment loss $ 58.9 The Company has elected to pay interest by PIK since the first interest payment on the Glencore Unsecured Convertible Note on November 30, 2022 and since the first interest payment on the Glencore Senior Secured Convertible Note on December 31, 2024. The First A&amp;R Glencore Note, the Second A&amp;R Glencore Note and the Glencore Senior Secured Convertible Note are referred to collectively as the “ Glencore Convertible Notes ”, and as at December 31, 2024, comprised the following: Note Date Issued Amount Issued First A&amp;R Glencore Note March 25, 2024 $ 116.6 Second A&amp;R Glencore Note March 25, 2024 114.6 Senior Secured Convertible Glencore Note March 25, 2024 75.0 PIK December 31, 2024 21.2 Total $ 327.4 </t>
        </is>
      </c>
    </row>
    <row r="5">
      <c r="A5" s="4" t="inlineStr">
        <is>
          <t>Schedule of Maturities of Long-Term Debt</t>
        </is>
      </c>
      <c r="B5" s="4" t="inlineStr">
        <is>
          <t xml:space="preserve">The amount of maturities and sinking fund requirements for convertible debt instruments, with interest components rolled into principal, for each of the next five years are as follows as of December 31: 2025 $ — 2026 $ 164.2 2027 — 2028 — 2029 343.9 Thereafter 238.0 Total $ 746.1 </t>
        </is>
      </c>
    </row>
    <row r="6">
      <c r="A6" s="4" t="inlineStr">
        <is>
          <t>Fair Value Measurement Inputs and Valuation Techniques</t>
        </is>
      </c>
      <c r="B6" s="4" t="inlineStr">
        <is>
          <t>The assumptions used in the model were as follows: December 31, 2023 December 31, 2024 Risk free interest rate 4.1% 4.4% Expected life of options 2.7 years 1.72 years Expected dividend yield 0.0% 0.0% Expected stock price volatility 65% 82% Share Price $4.68 $1.79 December 31, 2023 December 31, 2024 Risk free interest rate 3.8% 4.4% Expected life of options 3.4 years 4.2 years Expected dividend yield 0.0% 0.0% Expected stock price volatility 65% 82% Share Price $4.68 $1.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Asset Retirement Obligations</t>
        </is>
      </c>
      <c r="B4" s="4" t="inlineStr">
        <is>
          <t xml:space="preserve">A reconciliation of the Company’s asset retirement obligations for the years ended December 31, 2024 and December 31, 2023 on a discounted basis are as follows: For the year ended December 31, 2024 For the year ended December 31, 2023 Balance, beginning of the year $ 1.0 $ 0.4 Non-cash additions 0.1 0.5 Accretion of liability and foreign exchange (gain) loss (0.1) 0.1 Balance, end of year $ 1.0 $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n stock and additional paid-in capital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in millions) Number of shares outstanding Amount Common shares and additional paid-in capital outstanding as at December 31, 2022 22.0 $ 635.3 Settlement of RSUs 0.1 — Exercise of stock options 0.2 — Stock-based compensation - RSUs — 9.8 Stock-based compensation - options — 3.6 Payment to the holders of non-controlling interest in subsidiary — (0.4) Common shares and additional paid-in capital outstanding as at December 31, 2023 22.3 648.3 Settlement of RSUs 0.9 — Issuance of common stock in connection with the ATM Program 7.2 15.5 Stock based compensation - PSUs — 0.1 Stock based compensation - RSUs — 8.7 Stock based compensation - options — 0.1 Common shares and additional paid-in capital outstanding as at December 31, 2024 30.4 $ 672.7 </t>
        </is>
      </c>
    </row>
    <row r="5">
      <c r="A5" s="4" t="inlineStr">
        <is>
          <t>Share-Based Payment Arrangement, Option, Activity</t>
        </is>
      </c>
      <c r="B5" s="4" t="inlineStr">
        <is>
          <t xml:space="preserve">A summary of stock option activities is as follows: Number of stock options Weighted average exercise price Balance, as at December 31, 2022 546,092 35.68 Grants 136,063 46.08 Cashless exercises (197,678) 6.48 Forfeitures/cancellations/expirations (19,640) 78.40 Balance, as at December 31, 2023 464,837 50.72 Cashless exercises (10,086) 2.96 Forfeitures/cancellations/expirations (220,312) 41.78 Balance, as at December 31, 2024 234,439 61.17 Exercisable stock options as at December 31, 2024 183,103 $ 64.31 A summary of non-vested stock options for the year ended December 31, 2024 is shown below: Number Weighted average grant date fair value Non-vested balance as at December 31, 2022 155,849 5.56 Granted during the period 136,063 3.33 Vested during the period (58,274) 5.69 Forfeited during the period (14,294) 5.88 Non-vested balance, as at December 31, 2023 219,344 $55.13 Vested during the period (100,334) $61.64 Forfeited during the period (67,674) 49.37 Non-vested balance, as at December 31, 2024 51,336 $ 49.99 </t>
        </is>
      </c>
    </row>
    <row r="6">
      <c r="A6" s="4" t="inlineStr">
        <is>
          <t>Share-Based Payment Arrangement, Option, Exercise Price Range</t>
        </is>
      </c>
      <c r="B6" s="4" t="inlineStr">
        <is>
          <t>A summary of the outstanding stock options is as follows: As at December 31, 2024 Plans Range of exercise prices Number of stock options Weighted-average remaining contractual life (years) Expiration year Legacy Plans $ 8.56 - 17.20 39,285 5.87 April 2030 - February 2031 LTIP Plan 46.16 - 105.60 195,154 7.15 August 2031 - January 2033 Total 234,439</t>
        </is>
      </c>
    </row>
    <row r="7">
      <c r="A7" s="4" t="inlineStr">
        <is>
          <t>Schedule of Share-Based Payment Award, Stock Options, Valuation Assumptions</t>
        </is>
      </c>
      <c r="B7" s="4" t="inlineStr">
        <is>
          <t>The assumptions used in the stock option pricing model for the grants during the previous year ended December 31, 2023 were as follows: Risk free interest rate 3.45% - 3.59% Expected life of options 6 years Expected dividend yield 0% Expected stock price volatility 57.81% - 58.65% Expected forfeiture rate 0.19%</t>
        </is>
      </c>
    </row>
    <row r="8">
      <c r="A8" s="4" t="inlineStr">
        <is>
          <t>Share-Based Payment Arrangement, Restricted Stock and Restricted Stock Unit, Activity</t>
        </is>
      </c>
      <c r="B8" s="4" t="inlineStr">
        <is>
          <t xml:space="preserve">A summary of RSU activities is as follows: Number of RSUs Weighted average share price on grant Balance, as at December 31, 2022 250,085 $ 69.52 Granted 1,192,667 15.84 Vested and settled (103,462) 69.60 Forfeited/cancelled/expired (106,905) 49.04 Balance, as at December 31, 2023 1,232,385 19.33 Granted 1,858,220 5.39 Vested and settled (912,571) 14.44 Forfeited/cancelled/expired (330,524) 21.64 Balance, as at December 31, 2024 1,847,510 $ 7.32 </t>
        </is>
      </c>
    </row>
    <row r="9">
      <c r="A9" s="4" t="inlineStr">
        <is>
          <t>Share-Based Payment Arrangement, Performance Shares, Activity</t>
        </is>
      </c>
      <c r="B9" s="4" t="inlineStr">
        <is>
          <t xml:space="preserve">A summary of PSU activities is as follows: Number of PSUs Weighted average share price on grant Balance, as at December 31, 2023 Granted 466,876 0.82 Balance, as at December 31, 2024 466,876 $ 0.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assets and liabili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Company’s financial assets and financial liabilities measured at fair value on a recurring basis are as follows: As at December 31, 2024 Balance Level 1 Level 2 Accounts receivable (subject to provisional pricing) $ 0.1 $ — $ 0.1 Conversion feature of convertible debt (refer to Note 13 (Convertible debt)) 51.3 — 51.3 As at December 31, 2023 Balance Level 1 Level 2 Accounts receivable (subject to provisional pricing) $ 0.6 $ — $ 0.6 Conversion feature of convertible debt (refer to Note 13 (Convertible debt)) 0.4 — 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Loss per share Year ended December 31, 2024 Year ended December 31, 2023 Total net loss $ (137.7) $ (138.0) Weighted average number of common shares (in millions) 23.5 22.2 Effect of dilutive securities: Stock options — — Restricted share units — — Dilutive number of shares 23.5 22.2 Basic and diluted loss per share $ (5.86) $ (6.22)</t>
        </is>
      </c>
    </row>
    <row r="5">
      <c r="A5" s="4" t="inlineStr">
        <is>
          <t>Schedule of Antidilutive Securities Excluded from Computation of Earnings Per Share</t>
        </is>
      </c>
      <c r="B5" s="4" t="inlineStr">
        <is>
          <t xml:space="preserve">The following table presents shares from instruments that could dilute basic loss per share in the future, but were not included in the calculation of diluted loss per share because they are antidilutive for the periods presented: As at December 31, 2024 December 31, 2023 Stock options 0.2 0.5 Convertible debt KSP Convertible Notes 1.3 1.2 Glencore Convertible Notes 62.5 3.0 Restricted share units 1.8 1.2 Total 65.8 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The Company’s long-lived assets are in the following geographic locations: Canada United States Germany Other Total Long-lived assets As at December 31, 2024 $ 41.5 $ 693.4 $ 26.2 $ 13.2 $ 774.3 As at December 31, 2023 57.0 618.9 34.9 26.2 737.0 The Company’s revenue by geographic location is as follows: Canada United States Germany Other Total Revenues Year ended December 31, 2024 $ 0.3 $ 19.8 $ 7.9 $ — $ 28.0 Year ended December 31, 2023 1.0 16.3 — 1.0 1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Net loss before income tax includes the following components: For the year ended December 31, 2024 For the year ended December 31, 2023 Canada $ (49.3) $ (72.0) Foreign (88.4) (65.9) Total $ (137.7) $ (137.9)</t>
        </is>
      </c>
    </row>
    <row r="5">
      <c r="A5" s="4" t="inlineStr">
        <is>
          <t>Schedule of Components of Income Tax Expense (Benefit)</t>
        </is>
      </c>
      <c r="B5" s="4" t="inlineStr">
        <is>
          <t xml:space="preserve">The expense for income taxes consists of: For the year ended December 31, 2024 For the year ended December 31, 2023 Current Canada $ — $ — Foreign — 0.1 $ — $ 0.1 Deferred and other Canada $ — $ — Foreign — — $ — $ — Income tax expense $ — $ 0.1 </t>
        </is>
      </c>
    </row>
    <row r="6">
      <c r="A6" s="4" t="inlineStr">
        <is>
          <t>Schedule of Effective Income Tax Rate Reconciliation</t>
        </is>
      </c>
      <c r="B6" s="4" t="inlineStr">
        <is>
          <t xml:space="preserve">The recovery of income taxes differs from the amount obtained by applying the statutory Federal and Provincial/State income tax rates to the loss for the period as follows: For the year ended December 31, 2024 For the year ended December 31, 2023 Net loss for the year before tax $ (137.7) $ (137.9) Statutory tax rates 26.5 % 26.5 % $ (36.5) $ (36.5) Change in valuation allowance $ 30.5 $ 26.1 Rate differential 7.0 3.0 Internal transfer of intangible property — 4.0 PY True-Ups and Other (3.4) 0.1 Non-deductible item and others 2.4 3.4 Income tax expense (recovery) $ — $ 0.1 </t>
        </is>
      </c>
    </row>
    <row r="7">
      <c r="A7" s="4" t="inlineStr">
        <is>
          <t>Schedule of Deferred Tax Assets and Liabilities</t>
        </is>
      </c>
      <c r="B7" s="4" t="inlineStr">
        <is>
          <t xml:space="preserve">The components of deferred tax assets and liabilities are as follows: For the year ended December 31, 2024 For the year ended December 31, 2023 Deferred tax assets Tax losses and credits carryforwards $ 113.1 $ 82.6 Share issuance costs 3.5 6.6 Convertible debt — — Reserves and provisions 0.2 0.1 RIFE Pool 10.5 — Other 3.5 2.8 Right of use assets, net of lease liabilities 0.4 0.9 Deferred income tax assets $ 131.2 $ 93.0 Less valuation allowance (100.0) (68.9) Deferred tax assets, net of valuation allowance $ 31.2 $ 24.1 Deferred tax liabilities Property, plant and equipment, due to differences in amortization $ (6.6) $ (8.0) Convertible debt, due to differences in amortization (24.6) (16.1) Deferred tax liabilities, net of valuation allowance $ (31.2) $ (24.1) Net deferred income tax assets (liabilities)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0</v>
      </c>
      <c r="C3" s="5" t="n">
        <v>0</v>
      </c>
    </row>
    <row r="4">
      <c r="A4" s="4" t="inlineStr">
        <is>
          <t>Common stock, shares, issued (in shares)</t>
        </is>
      </c>
      <c r="B4" s="8" t="n">
        <v>30.4</v>
      </c>
      <c r="C4" s="8" t="n">
        <v>22.3</v>
      </c>
    </row>
    <row r="5">
      <c r="A5" s="4" t="inlineStr">
        <is>
          <t>Common stock, shares, outstanding (in shares)</t>
        </is>
      </c>
      <c r="B5" s="8" t="n">
        <v>30.4</v>
      </c>
      <c r="C5" s="8" t="n">
        <v>2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verview - Narrative (Details) - USD ($) $ in Millions</t>
        </is>
      </c>
      <c r="D1" s="2" t="inlineStr">
        <is>
          <t>12 Months Ended</t>
        </is>
      </c>
    </row>
    <row r="2">
      <c r="B2" s="2" t="inlineStr">
        <is>
          <t>Nov. 07, 2024</t>
        </is>
      </c>
      <c r="C2" s="2" t="inlineStr">
        <is>
          <t>Mar. 25, 2024</t>
        </is>
      </c>
      <c r="D2" s="2" t="inlineStr">
        <is>
          <t>Dec. 31, 2024</t>
        </is>
      </c>
      <c r="E2" s="2" t="inlineStr">
        <is>
          <t>Dec. 31, 2023</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Operating income (loss)</t>
        </is>
      </c>
      <c r="B4" s="4" t="inlineStr">
        <is>
          <t xml:space="preserve"> </t>
        </is>
      </c>
      <c r="C4" s="4" t="inlineStr">
        <is>
          <t xml:space="preserve"> </t>
        </is>
      </c>
      <c r="D4" s="7" t="n">
        <v>-125.5</v>
      </c>
      <c r="E4" s="7" t="n">
        <v>-162.6</v>
      </c>
    </row>
    <row r="5">
      <c r="A5" s="4" t="inlineStr">
        <is>
          <t>Net cash used in operating activities</t>
        </is>
      </c>
      <c r="B5" s="4" t="inlineStr">
        <is>
          <t xml:space="preserve"> </t>
        </is>
      </c>
      <c r="C5" s="4" t="inlineStr">
        <is>
          <t xml:space="preserve"> </t>
        </is>
      </c>
      <c r="D5" s="8" t="n">
        <v>-106.4</v>
      </c>
      <c r="E5" s="7" t="n">
        <v>-99.8</v>
      </c>
    </row>
    <row r="6">
      <c r="A6" s="4" t="inlineStr">
        <is>
          <t>Sale of stock, consideration received on transaction</t>
        </is>
      </c>
      <c r="B6" s="7" t="n">
        <v>315.5</v>
      </c>
      <c r="C6" s="4" t="inlineStr">
        <is>
          <t xml:space="preserve"> </t>
        </is>
      </c>
      <c r="D6" s="4" t="inlineStr">
        <is>
          <t xml:space="preserve"> </t>
        </is>
      </c>
      <c r="E6" s="4" t="inlineStr">
        <is>
          <t xml:space="preserve"> </t>
        </is>
      </c>
    </row>
    <row r="7">
      <c r="A7" s="4" t="inlineStr">
        <is>
          <t>Restructuring and related cost, number of positions expected to be eliminated, percent</t>
        </is>
      </c>
      <c r="B7" s="4" t="inlineStr">
        <is>
          <t xml:space="preserve"> </t>
        </is>
      </c>
      <c r="C7" s="10" t="n">
        <v>0.17</v>
      </c>
      <c r="D7" s="4" t="inlineStr">
        <is>
          <t xml:space="preserve"> </t>
        </is>
      </c>
      <c r="E7" s="4" t="inlineStr">
        <is>
          <t xml:space="preserve"> </t>
        </is>
      </c>
    </row>
    <row r="8">
      <c r="A8" s="4" t="inlineStr">
        <is>
          <t>Senior Secured Convertible Glencore Note | Convertible Debt</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Amount Issued</t>
        </is>
      </c>
      <c r="B10" s="4" t="inlineStr">
        <is>
          <t xml:space="preserve"> </t>
        </is>
      </c>
      <c r="C10" s="5" t="n">
        <v>75</v>
      </c>
      <c r="D10" s="5" t="n">
        <v>75</v>
      </c>
      <c r="E10" s="4" t="inlineStr">
        <is>
          <t xml:space="preserve"> </t>
        </is>
      </c>
    </row>
    <row r="11">
      <c r="A11" s="4" t="inlineStr">
        <is>
          <t>DOE Loan Facility | Line of Credit</t>
        </is>
      </c>
      <c r="B11" s="4" t="inlineStr">
        <is>
          <t xml:space="preserve"> </t>
        </is>
      </c>
      <c r="C11" s="4" t="inlineStr">
        <is>
          <t xml:space="preserve"> </t>
        </is>
      </c>
      <c r="D11" s="4" t="inlineStr">
        <is>
          <t xml:space="preserve"> </t>
        </is>
      </c>
      <c r="E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c r="E12" s="4" t="inlineStr">
        <is>
          <t xml:space="preserve"> </t>
        </is>
      </c>
    </row>
    <row r="13">
      <c r="A13" s="4" t="inlineStr">
        <is>
          <t>Amount Issued</t>
        </is>
      </c>
      <c r="B13" s="5" t="n">
        <v>475</v>
      </c>
      <c r="C13" s="4" t="inlineStr">
        <is>
          <t xml:space="preserve"> </t>
        </is>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incipal Subsidiaries (Details)</t>
        </is>
      </c>
      <c r="B1" s="2" t="inlineStr">
        <is>
          <t>Dec. 31, 2024</t>
        </is>
      </c>
      <c r="C1" s="2" t="inlineStr">
        <is>
          <t>Mar. 31, 2022</t>
        </is>
      </c>
    </row>
    <row r="2">
      <c r="A2" s="4" t="inlineStr">
        <is>
          <t>Li-Cycle Corp.</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Ownership interest</t>
        </is>
      </c>
      <c r="B4" s="10" t="n">
        <v>1</v>
      </c>
      <c r="C4" s="4" t="inlineStr">
        <is>
          <t xml:space="preserve"> </t>
        </is>
      </c>
    </row>
    <row r="5">
      <c r="A5" s="4" t="inlineStr">
        <is>
          <t>Li-Cycle Americas Corp.</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Ownership interest</t>
        </is>
      </c>
      <c r="B7" s="10" t="n">
        <v>1</v>
      </c>
      <c r="C7" s="4" t="inlineStr">
        <is>
          <t xml:space="preserve"> </t>
        </is>
      </c>
    </row>
    <row r="8">
      <c r="A8" s="4" t="inlineStr">
        <is>
          <t>Li-Cycle U.S. Inc.</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Ownership interest</t>
        </is>
      </c>
      <c r="B10" s="10" t="n">
        <v>1</v>
      </c>
      <c r="C10" s="4" t="inlineStr">
        <is>
          <t xml:space="preserve"> </t>
        </is>
      </c>
    </row>
    <row r="11">
      <c r="A11" s="4" t="inlineStr">
        <is>
          <t>Li-Cycle Inc.</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Ownership interest</t>
        </is>
      </c>
      <c r="B13" s="10" t="n">
        <v>1</v>
      </c>
      <c r="C13" s="4" t="inlineStr">
        <is>
          <t xml:space="preserve"> </t>
        </is>
      </c>
    </row>
    <row r="14">
      <c r="A14" s="4" t="inlineStr">
        <is>
          <t>Li-Cycle North America Hub, Inc.</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Ownership interest</t>
        </is>
      </c>
      <c r="B16" s="10" t="n">
        <v>1</v>
      </c>
      <c r="C16" s="4" t="inlineStr">
        <is>
          <t xml:space="preserve"> </t>
        </is>
      </c>
    </row>
    <row r="17">
      <c r="A17" s="4" t="inlineStr">
        <is>
          <t>Li-Cycle Europe AG</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Ownership interest</t>
        </is>
      </c>
      <c r="B19" s="10" t="n">
        <v>1</v>
      </c>
      <c r="C19" s="4" t="inlineStr">
        <is>
          <t xml:space="preserve"> </t>
        </is>
      </c>
    </row>
    <row r="20">
      <c r="A20" s="4" t="inlineStr">
        <is>
          <t>Li-Cycle APAC PTE. LTD.</t>
        </is>
      </c>
      <c r="B20" s="4" t="inlineStr">
        <is>
          <t xml:space="preserve"> </t>
        </is>
      </c>
      <c r="C20" s="4" t="inlineStr">
        <is>
          <t xml:space="preserve"> </t>
        </is>
      </c>
    </row>
    <row r="21">
      <c r="A21" s="3" t="inlineStr">
        <is>
          <t>Subsidiary or Equity Method Investee [Line Items]</t>
        </is>
      </c>
      <c r="B21" s="4" t="inlineStr">
        <is>
          <t xml:space="preserve"> </t>
        </is>
      </c>
      <c r="C21" s="4" t="inlineStr">
        <is>
          <t xml:space="preserve"> </t>
        </is>
      </c>
    </row>
    <row r="22">
      <c r="A22" s="4" t="inlineStr">
        <is>
          <t>Ownership interest</t>
        </is>
      </c>
      <c r="B22" s="10" t="n">
        <v>1</v>
      </c>
      <c r="C22" s="4" t="inlineStr">
        <is>
          <t xml:space="preserve"> </t>
        </is>
      </c>
    </row>
    <row r="23">
      <c r="A23" s="4" t="inlineStr">
        <is>
          <t>Li-Cycle Germany GmbH</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Ownership interest</t>
        </is>
      </c>
      <c r="B25" s="10" t="n">
        <v>1</v>
      </c>
      <c r="C25" s="4" t="inlineStr">
        <is>
          <t xml:space="preserve"> </t>
        </is>
      </c>
    </row>
    <row r="26">
      <c r="A26" s="4" t="inlineStr">
        <is>
          <t>Li-Cycle France SARL</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Ownership interest</t>
        </is>
      </c>
      <c r="B28" s="10" t="n">
        <v>1</v>
      </c>
      <c r="C28" s="4" t="inlineStr">
        <is>
          <t xml:space="preserve"> </t>
        </is>
      </c>
    </row>
    <row r="29">
      <c r="A29" s="4" t="inlineStr">
        <is>
          <t>Li-Cycle United Kingdom Ltd.</t>
        </is>
      </c>
      <c r="B29" s="4" t="inlineStr">
        <is>
          <t xml:space="preserve"> </t>
        </is>
      </c>
      <c r="C29" s="4" t="inlineStr">
        <is>
          <t xml:space="preserve"> </t>
        </is>
      </c>
    </row>
    <row r="30">
      <c r="A30" s="3" t="inlineStr">
        <is>
          <t>Subsidiary or Equity Method Investee [Line Items]</t>
        </is>
      </c>
      <c r="B30" s="4" t="inlineStr">
        <is>
          <t xml:space="preserve"> </t>
        </is>
      </c>
      <c r="C30" s="4" t="inlineStr">
        <is>
          <t xml:space="preserve"> </t>
        </is>
      </c>
    </row>
    <row r="31">
      <c r="A31" s="4" t="inlineStr">
        <is>
          <t>Ownership interest</t>
        </is>
      </c>
      <c r="B31" s="10" t="n">
        <v>1</v>
      </c>
      <c r="C31" s="4" t="inlineStr">
        <is>
          <t xml:space="preserve"> </t>
        </is>
      </c>
    </row>
    <row r="32">
      <c r="A32" s="4" t="inlineStr">
        <is>
          <t>Li-Cycle Norway AS</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Ownership interest</t>
        </is>
      </c>
      <c r="B34" s="10" t="n">
        <v>1</v>
      </c>
      <c r="C34" s="10" t="n">
        <v>0.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2" customWidth="1" min="2" max="2"/>
    <col width="26" customWidth="1" min="3" max="3"/>
  </cols>
  <sheetData>
    <row r="1">
      <c r="A1" s="1" t="inlineStr">
        <is>
          <t>Summary of significant accounting policies - Narrative (Details) $ in Millions</t>
        </is>
      </c>
      <c r="B1" s="2" t="inlineStr">
        <is>
          <t>12 Months Ended</t>
        </is>
      </c>
    </row>
    <row r="2">
      <c r="B2" s="2" t="inlineStr">
        <is>
          <t>Dec. 31, 2024 USD ($) segment asset_group</t>
        </is>
      </c>
      <c r="C2" s="2" t="inlineStr">
        <is>
          <t>Dec. 31, 2023 asset_group</t>
        </is>
      </c>
    </row>
    <row r="3">
      <c r="A3" s="3" t="inlineStr">
        <is>
          <t>Accounting Policie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Restricted cash</t>
        </is>
      </c>
      <c r="B6" s="7" t="n">
        <v>9.300000000000001</v>
      </c>
      <c r="C6" s="4" t="inlineStr">
        <is>
          <t xml:space="preserve"> </t>
        </is>
      </c>
    </row>
    <row r="7">
      <c r="A7" s="4" t="inlineStr">
        <is>
          <t>Restricted cash, bank guarantee for future recycling services</t>
        </is>
      </c>
      <c r="B7" s="8" t="n">
        <v>5.2</v>
      </c>
      <c r="C7" s="4" t="inlineStr">
        <is>
          <t xml:space="preserve"> </t>
        </is>
      </c>
    </row>
    <row r="8">
      <c r="A8" s="4" t="inlineStr">
        <is>
          <t>Security deposit</t>
        </is>
      </c>
      <c r="B8" s="8" t="n">
        <v>2.8</v>
      </c>
      <c r="C8" s="4" t="inlineStr">
        <is>
          <t xml:space="preserve"> </t>
        </is>
      </c>
    </row>
    <row r="9">
      <c r="A9" s="4" t="inlineStr">
        <is>
          <t>Cash collateral for borrowed securities</t>
        </is>
      </c>
      <c r="B9" s="7" t="n">
        <v>1.3</v>
      </c>
      <c r="C9" s="4" t="inlineStr">
        <is>
          <t xml:space="preserve"> </t>
        </is>
      </c>
    </row>
    <row r="10">
      <c r="A10" s="4" t="inlineStr">
        <is>
          <t>Finite-lived intangible asset, useful life</t>
        </is>
      </c>
      <c r="B10" s="4" t="inlineStr">
        <is>
          <t>3 years</t>
        </is>
      </c>
      <c r="C10" s="4" t="inlineStr">
        <is>
          <t xml:space="preserve"> </t>
        </is>
      </c>
    </row>
    <row r="11">
      <c r="A11" s="4" t="inlineStr">
        <is>
          <t>Number of asset groups | asset_group</t>
        </is>
      </c>
      <c r="B11" s="6" t="n">
        <v>2</v>
      </c>
      <c r="C11"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ves (Details)</t>
        </is>
      </c>
      <c r="B1" s="2" t="inlineStr">
        <is>
          <t>Dec. 31, 2024</t>
        </is>
      </c>
    </row>
    <row r="2">
      <c r="A2" s="4" t="inlineStr">
        <is>
          <t>Computer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Vehicle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Plant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Storage container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Processing equipment and rotable parts | Min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cessing equipment and rotable parts | Max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Building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9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roduct sales and recycling services - Disaggregation of Revenue (Details) - USD ($) $ in Million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28</v>
      </c>
      <c r="C4" s="7" t="n">
        <v>18.3</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 recognized in the period</t>
        </is>
      </c>
      <c r="B7" s="8" t="n">
        <v>15.4</v>
      </c>
      <c r="C7" s="8" t="n">
        <v>17.9</v>
      </c>
    </row>
    <row r="8">
      <c r="A8" s="4" t="inlineStr">
        <is>
          <t>Fair value pricing adjustments</t>
        </is>
      </c>
      <c r="B8" s="8" t="n">
        <v>0.7</v>
      </c>
      <c r="C8" s="8" t="n">
        <v>-5.3</v>
      </c>
    </row>
    <row r="9">
      <c r="A9" s="4" t="inlineStr">
        <is>
          <t>Revenue</t>
        </is>
      </c>
      <c r="B9" s="8" t="n">
        <v>16.1</v>
      </c>
      <c r="C9" s="8" t="n">
        <v>12.6</v>
      </c>
    </row>
    <row r="10">
      <c r="A10" s="4" t="inlineStr">
        <is>
          <t>Recycling servic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7" t="n">
        <v>11.9</v>
      </c>
      <c r="C12" s="7" t="n">
        <v>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3" customWidth="1" min="2" max="2"/>
  </cols>
  <sheetData>
    <row r="1">
      <c r="A1" s="1" t="inlineStr">
        <is>
          <t>Revenue - product sales and recycling services - Narrative (Details)</t>
        </is>
      </c>
      <c r="B1" s="2" t="inlineStr">
        <is>
          <t>Dec. 31, 2024 customer</t>
        </is>
      </c>
    </row>
    <row r="2">
      <c r="A2" s="3" t="inlineStr">
        <is>
          <t>Revenue from Contract with Customer [Abstract]</t>
        </is>
      </c>
      <c r="B2" s="4" t="inlineStr">
        <is>
          <t xml:space="preserve"> </t>
        </is>
      </c>
    </row>
    <row r="3">
      <c r="A3" s="4" t="inlineStr">
        <is>
          <t>Number of key customers</t>
        </is>
      </c>
      <c r="B3"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product sales and recycling services - Concentration of Revenue (Details) - Revenue Benchmark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4</v>
      </c>
      <c r="C5" s="11" t="n">
        <v>0.103</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v>
      </c>
      <c r="C8" s="10" t="n">
        <v>0</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v>
      </c>
      <c r="C11" s="10" t="n">
        <v>0</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05</v>
      </c>
      <c r="C14" s="11" t="n">
        <v>0.216</v>
      </c>
    </row>
    <row r="15">
      <c r="A15" s="4" t="inlineStr">
        <is>
          <t>Customer 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v>
      </c>
      <c r="C17" s="11" t="n">
        <v>0.164</v>
      </c>
    </row>
    <row r="18">
      <c r="A18" s="4" t="inlineStr">
        <is>
          <t>Customer F</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0</v>
      </c>
      <c r="C20" s="11" t="n">
        <v>0.10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Narrative (Details)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Accounts receivable, allowance for credit loss, current</t>
        </is>
      </c>
      <c r="B4" s="5" t="n">
        <v>0</v>
      </c>
      <c r="C4" s="5" t="n">
        <v>0</v>
      </c>
    </row>
    <row r="5">
      <c r="A5" s="4" t="inlineStr">
        <is>
          <t>Accounts receivable, credit loss expense (reversal)</t>
        </is>
      </c>
      <c r="B5" s="6" t="n">
        <v>0</v>
      </c>
      <c r="C5" s="4" t="inlineStr">
        <is>
          <t xml:space="preserve"> </t>
        </is>
      </c>
    </row>
    <row r="6">
      <c r="A6" s="4" t="inlineStr">
        <is>
          <t>Accounts receivable, allowance for credit loss, writeoff, excluding noncash portion</t>
        </is>
      </c>
      <c r="B6" s="5" t="n">
        <v>-1000000</v>
      </c>
      <c r="C6" s="5" t="n">
        <v>-12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ccounts Receivable (Details) - Accounts Receivable - Customer Concentration Risk</t>
        </is>
      </c>
      <c r="B1" s="2" t="inlineStr">
        <is>
          <t>12 Months Ended</t>
        </is>
      </c>
    </row>
    <row r="2">
      <c r="B2" s="2" t="inlineStr">
        <is>
          <t>Dec. 31, 2024</t>
        </is>
      </c>
      <c r="C2" s="2" t="inlineStr">
        <is>
          <t>Dec.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83</v>
      </c>
      <c r="C5" s="10"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1" t="n">
        <v>0.325</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v>
      </c>
      <c r="C11" s="11" t="n">
        <v>0.31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quipment deposits</t>
        </is>
      </c>
      <c r="B3" s="7" t="n">
        <v>0.8</v>
      </c>
      <c r="C3" s="7" t="n">
        <v>40.1</v>
      </c>
    </row>
    <row r="4">
      <c r="A4" s="4" t="inlineStr">
        <is>
          <t>Prepaid transaction costs</t>
        </is>
      </c>
      <c r="B4" s="8" t="n">
        <v>20.9</v>
      </c>
      <c r="C4" s="8" t="n">
        <v>7.8</v>
      </c>
    </row>
    <row r="5">
      <c r="A5" s="4" t="inlineStr">
        <is>
          <t>Prepaid lease deposits</t>
        </is>
      </c>
      <c r="B5" s="8" t="n">
        <v>3.9</v>
      </c>
      <c r="C5" s="8" t="n">
        <v>5.6</v>
      </c>
    </row>
    <row r="6">
      <c r="A6" s="4" t="inlineStr">
        <is>
          <t>Prepaid insurance</t>
        </is>
      </c>
      <c r="B6" s="8" t="n">
        <v>4.6</v>
      </c>
      <c r="C6" s="8" t="n">
        <v>4.6</v>
      </c>
    </row>
    <row r="7">
      <c r="A7" s="4" t="inlineStr">
        <is>
          <t>Prepaid construction charges</t>
        </is>
      </c>
      <c r="B7" s="8" t="n">
        <v>0.9</v>
      </c>
      <c r="C7" s="8" t="n">
        <v>2.6</v>
      </c>
    </row>
    <row r="8">
      <c r="A8" s="4" t="inlineStr">
        <is>
          <t>Other prepaids</t>
        </is>
      </c>
      <c r="B8" s="6" t="n">
        <v>4</v>
      </c>
      <c r="C8" s="8" t="n">
        <v>3.3</v>
      </c>
    </row>
    <row r="9">
      <c r="A9" s="4" t="inlineStr">
        <is>
          <t>Total prepayments, deposits and other current assets</t>
        </is>
      </c>
      <c r="B9" s="8" t="n">
        <v>35.1</v>
      </c>
      <c r="C9" s="6" t="n">
        <v>64</v>
      </c>
    </row>
    <row r="10">
      <c r="A10" s="4" t="inlineStr">
        <is>
          <t>Non-current security deposits</t>
        </is>
      </c>
      <c r="B10" s="8" t="n">
        <v>-3.2</v>
      </c>
      <c r="C10" s="6" t="n">
        <v>-5</v>
      </c>
    </row>
    <row r="11">
      <c r="A11" s="4" t="inlineStr">
        <is>
          <t>Non-current insurance</t>
        </is>
      </c>
      <c r="B11" s="8" t="n">
        <v>-0.1</v>
      </c>
      <c r="C11" s="8" t="n">
        <v>-2.8</v>
      </c>
    </row>
    <row r="12">
      <c r="A12" s="4" t="inlineStr">
        <is>
          <t>Current prepayments and deposits</t>
        </is>
      </c>
      <c r="B12" s="7" t="n">
        <v>31.8</v>
      </c>
      <c r="C12" s="7" t="n">
        <v>5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3" customWidth="1" min="2" max="2"/>
    <col width="67" customWidth="1" min="3" max="3"/>
    <col width="24" customWidth="1" min="4" max="4"/>
    <col width="44" customWidth="1" min="5" max="5"/>
    <col width="20" customWidth="1" min="6" max="6"/>
    <col width="37" customWidth="1" min="7" max="7"/>
    <col width="25" customWidth="1" min="8" max="8"/>
  </cols>
  <sheetData>
    <row r="1">
      <c r="A1" s="1" t="inlineStr">
        <is>
          <t>Consolidated statements of equity - USD ($) $ in Millions</t>
        </is>
      </c>
      <c r="B1" s="2" t="inlineStr">
        <is>
          <t>Total</t>
        </is>
      </c>
      <c r="C1" s="2" t="inlineStr">
        <is>
          <t>Equity attributable to the shareholders of Li-Cycle Holdings Corp.</t>
        </is>
      </c>
      <c r="D1" s="2" t="inlineStr">
        <is>
          <t>Number of common shares</t>
        </is>
      </c>
      <c r="E1" s="2" t="inlineStr">
        <is>
          <t>Common stock and additional paid-in capital</t>
        </is>
      </c>
      <c r="F1" s="2" t="inlineStr">
        <is>
          <t>Accumulated deficit</t>
        </is>
      </c>
      <c r="G1" s="2" t="inlineStr">
        <is>
          <t>Accumulated other comprehensiv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 (in shares)</t>
        </is>
      </c>
      <c r="B3" s="4" t="inlineStr">
        <is>
          <t xml:space="preserve"> </t>
        </is>
      </c>
      <c r="C3" s="4" t="inlineStr">
        <is>
          <t xml:space="preserve"> </t>
        </is>
      </c>
      <c r="D3" s="6" t="n">
        <v>22000000</v>
      </c>
      <c r="E3" s="4" t="inlineStr">
        <is>
          <t xml:space="preserve"> </t>
        </is>
      </c>
      <c r="F3" s="4" t="inlineStr">
        <is>
          <t xml:space="preserve"> </t>
        </is>
      </c>
      <c r="G3" s="4" t="inlineStr">
        <is>
          <t xml:space="preserve"> </t>
        </is>
      </c>
      <c r="H3" s="4" t="inlineStr">
        <is>
          <t xml:space="preserve"> </t>
        </is>
      </c>
    </row>
    <row r="4">
      <c r="A4" s="4" t="inlineStr">
        <is>
          <t>Beginning balance, equity at Dec. 31, 2022</t>
        </is>
      </c>
      <c r="B4" s="7" t="n">
        <v>501.6</v>
      </c>
      <c r="C4" s="7" t="n">
        <v>501.4</v>
      </c>
      <c r="D4" s="4" t="inlineStr">
        <is>
          <t xml:space="preserve"> </t>
        </is>
      </c>
      <c r="E4" s="7" t="n">
        <v>635.3</v>
      </c>
      <c r="F4" s="7" t="n">
        <v>-133.6</v>
      </c>
      <c r="G4" s="7" t="n">
        <v>-0.3</v>
      </c>
      <c r="H4" s="7" t="n">
        <v>0.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ttlement of RSUs (in shares)</t>
        </is>
      </c>
      <c r="B6" s="4" t="inlineStr">
        <is>
          <t xml:space="preserve"> </t>
        </is>
      </c>
      <c r="C6" s="4" t="inlineStr">
        <is>
          <t xml:space="preserve"> </t>
        </is>
      </c>
      <c r="D6" s="6" t="n">
        <v>100000</v>
      </c>
      <c r="E6" s="4" t="inlineStr">
        <is>
          <t xml:space="preserve"> </t>
        </is>
      </c>
      <c r="F6" s="4" t="inlineStr">
        <is>
          <t xml:space="preserve"> </t>
        </is>
      </c>
      <c r="G6" s="4" t="inlineStr">
        <is>
          <t xml:space="preserve"> </t>
        </is>
      </c>
      <c r="H6" s="4" t="inlineStr">
        <is>
          <t xml:space="preserve"> </t>
        </is>
      </c>
    </row>
    <row r="7">
      <c r="A7" s="4" t="inlineStr">
        <is>
          <t>Settlement of RSU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stock options (in shares)</t>
        </is>
      </c>
      <c r="B8" s="6" t="n">
        <v>197678</v>
      </c>
      <c r="C8" s="4" t="inlineStr">
        <is>
          <t xml:space="preserve"> </t>
        </is>
      </c>
      <c r="D8" s="6" t="n">
        <v>200000</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 RSUs</t>
        </is>
      </c>
      <c r="B10" s="8" t="n">
        <v>9.800000000000001</v>
      </c>
      <c r="C10" s="8" t="n">
        <v>9.800000000000001</v>
      </c>
      <c r="D10" s="4" t="inlineStr">
        <is>
          <t xml:space="preserve"> </t>
        </is>
      </c>
      <c r="E10" s="8" t="n">
        <v>9.800000000000001</v>
      </c>
      <c r="F10" s="4" t="inlineStr">
        <is>
          <t xml:space="preserve"> </t>
        </is>
      </c>
      <c r="G10" s="4" t="inlineStr">
        <is>
          <t xml:space="preserve"> </t>
        </is>
      </c>
      <c r="H10" s="4" t="inlineStr">
        <is>
          <t xml:space="preserve"> </t>
        </is>
      </c>
    </row>
    <row r="11">
      <c r="A11" s="4" t="inlineStr">
        <is>
          <t>Stock-based compensation - options</t>
        </is>
      </c>
      <c r="B11" s="8" t="n">
        <v>3.6</v>
      </c>
      <c r="C11" s="8" t="n">
        <v>3.6</v>
      </c>
      <c r="D11" s="4" t="inlineStr">
        <is>
          <t xml:space="preserve"> </t>
        </is>
      </c>
      <c r="E11" s="8" t="n">
        <v>3.6</v>
      </c>
      <c r="F11" s="4" t="inlineStr">
        <is>
          <t xml:space="preserve"> </t>
        </is>
      </c>
      <c r="G11" s="4" t="inlineStr">
        <is>
          <t xml:space="preserve"> </t>
        </is>
      </c>
      <c r="H11" s="4" t="inlineStr">
        <is>
          <t xml:space="preserve"> </t>
        </is>
      </c>
    </row>
    <row r="12">
      <c r="A12" s="4" t="inlineStr">
        <is>
          <t>Payment to the holders of non-controlling interest in subsidiary</t>
        </is>
      </c>
      <c r="B12" s="8" t="n">
        <v>-0.6</v>
      </c>
      <c r="C12" s="8" t="n">
        <v>-0.4</v>
      </c>
      <c r="D12" s="4" t="inlineStr">
        <is>
          <t xml:space="preserve"> </t>
        </is>
      </c>
      <c r="E12" s="8" t="n">
        <v>-0.4</v>
      </c>
      <c r="F12" s="4" t="inlineStr">
        <is>
          <t xml:space="preserve"> </t>
        </is>
      </c>
      <c r="G12" s="4" t="inlineStr">
        <is>
          <t xml:space="preserve"> </t>
        </is>
      </c>
      <c r="H12" s="8" t="n">
        <v>-0.2</v>
      </c>
    </row>
    <row r="13">
      <c r="A13" s="4" t="inlineStr">
        <is>
          <t>Net loss</t>
        </is>
      </c>
      <c r="B13" s="6" t="n">
        <v>-138</v>
      </c>
      <c r="C13" s="6" t="n">
        <v>-138</v>
      </c>
      <c r="D13" s="4" t="inlineStr">
        <is>
          <t xml:space="preserve"> </t>
        </is>
      </c>
      <c r="E13" s="4" t="inlineStr">
        <is>
          <t xml:space="preserve"> </t>
        </is>
      </c>
      <c r="F13" s="6" t="n">
        <v>-138</v>
      </c>
      <c r="G13" s="4" t="inlineStr">
        <is>
          <t xml:space="preserve"> </t>
        </is>
      </c>
      <c r="H13" s="4" t="inlineStr">
        <is>
          <t xml:space="preserve"> </t>
        </is>
      </c>
    </row>
    <row r="14">
      <c r="A14" s="4" t="inlineStr">
        <is>
          <t>Comprehensive (loss) income</t>
        </is>
      </c>
      <c r="B14" s="6" t="n">
        <v>-138</v>
      </c>
      <c r="C14" s="6" t="n">
        <v>-138</v>
      </c>
      <c r="D14" s="4" t="inlineStr">
        <is>
          <t xml:space="preserve"> </t>
        </is>
      </c>
      <c r="E14" s="4" t="inlineStr">
        <is>
          <t xml:space="preserve"> </t>
        </is>
      </c>
      <c r="F14" s="6" t="n">
        <v>-138</v>
      </c>
      <c r="G14" s="4" t="inlineStr">
        <is>
          <t xml:space="preserve"> </t>
        </is>
      </c>
      <c r="H14" s="4" t="inlineStr">
        <is>
          <t xml:space="preserve"> </t>
        </is>
      </c>
    </row>
    <row r="15">
      <c r="A15" s="4" t="inlineStr">
        <is>
          <t>Ending balance, equity at Dec. 31, 2023</t>
        </is>
      </c>
      <c r="B15" s="7" t="n">
        <v>376.4</v>
      </c>
      <c r="C15" s="8" t="n">
        <v>376.4</v>
      </c>
      <c r="D15" s="4" t="inlineStr">
        <is>
          <t xml:space="preserve"> </t>
        </is>
      </c>
      <c r="E15" s="8" t="n">
        <v>648.3</v>
      </c>
      <c r="F15" s="8" t="n">
        <v>-271.6</v>
      </c>
      <c r="G15" s="8" t="n">
        <v>-0.3</v>
      </c>
      <c r="H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in shares)</t>
        </is>
      </c>
      <c r="B17" s="6" t="n">
        <v>22300000</v>
      </c>
      <c r="C17" s="4" t="inlineStr">
        <is>
          <t xml:space="preserve"> </t>
        </is>
      </c>
      <c r="D17" s="6" t="n">
        <v>22300000</v>
      </c>
      <c r="E17" s="4" t="inlineStr">
        <is>
          <t xml:space="preserve"> </t>
        </is>
      </c>
      <c r="F17" s="4" t="inlineStr">
        <is>
          <t xml:space="preserve"> </t>
        </is>
      </c>
      <c r="G17" s="4" t="inlineStr">
        <is>
          <t xml:space="preserve"> </t>
        </is>
      </c>
      <c r="H17" s="4" t="inlineStr">
        <is>
          <t xml:space="preserve"> </t>
        </is>
      </c>
    </row>
    <row r="18">
      <c r="A18" s="4" t="inlineStr">
        <is>
          <t>Settlement of RSUs (in shares)</t>
        </is>
      </c>
      <c r="B18" s="4" t="inlineStr">
        <is>
          <t xml:space="preserve"> </t>
        </is>
      </c>
      <c r="C18" s="4" t="inlineStr">
        <is>
          <t xml:space="preserve"> </t>
        </is>
      </c>
      <c r="D18" s="6" t="n">
        <v>900000</v>
      </c>
      <c r="E18" s="4" t="inlineStr">
        <is>
          <t xml:space="preserve"> </t>
        </is>
      </c>
      <c r="F18" s="4" t="inlineStr">
        <is>
          <t xml:space="preserve"> </t>
        </is>
      </c>
      <c r="G18" s="4" t="inlineStr">
        <is>
          <t xml:space="preserve"> </t>
        </is>
      </c>
      <c r="H18" s="4" t="inlineStr">
        <is>
          <t xml:space="preserve"> </t>
        </is>
      </c>
    </row>
    <row r="19">
      <c r="A19" s="4" t="inlineStr">
        <is>
          <t>Settlement of RSU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 PSUs</t>
        </is>
      </c>
      <c r="B20" s="7" t="n">
        <v>0.1</v>
      </c>
      <c r="C20" s="8" t="n">
        <v>0.1</v>
      </c>
      <c r="D20" s="4" t="inlineStr">
        <is>
          <t xml:space="preserve"> </t>
        </is>
      </c>
      <c r="E20" s="8" t="n">
        <v>0.1</v>
      </c>
      <c r="F20" s="4" t="inlineStr">
        <is>
          <t xml:space="preserve"> </t>
        </is>
      </c>
      <c r="G20" s="4" t="inlineStr">
        <is>
          <t xml:space="preserve"> </t>
        </is>
      </c>
      <c r="H20" s="4" t="inlineStr">
        <is>
          <t xml:space="preserve"> </t>
        </is>
      </c>
    </row>
    <row r="21">
      <c r="A21" s="4" t="inlineStr">
        <is>
          <t>Exercise of stock options (in shares)</t>
        </is>
      </c>
      <c r="B21" s="6" t="n">
        <v>1008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 - RSUs</t>
        </is>
      </c>
      <c r="B22" s="7" t="n">
        <v>8.699999999999999</v>
      </c>
      <c r="C22" s="8" t="n">
        <v>8.699999999999999</v>
      </c>
      <c r="D22" s="4" t="inlineStr">
        <is>
          <t xml:space="preserve"> </t>
        </is>
      </c>
      <c r="E22" s="8" t="n">
        <v>8.699999999999999</v>
      </c>
      <c r="F22" s="4" t="inlineStr">
        <is>
          <t xml:space="preserve"> </t>
        </is>
      </c>
      <c r="G22" s="4" t="inlineStr">
        <is>
          <t xml:space="preserve"> </t>
        </is>
      </c>
      <c r="H22" s="4" t="inlineStr">
        <is>
          <t xml:space="preserve"> </t>
        </is>
      </c>
    </row>
    <row r="23">
      <c r="A23" s="4" t="inlineStr">
        <is>
          <t>Stock-based compensation - options</t>
        </is>
      </c>
      <c r="B23" s="8" t="n">
        <v>0.1</v>
      </c>
      <c r="C23" s="8" t="n">
        <v>0.1</v>
      </c>
      <c r="D23" s="4" t="inlineStr">
        <is>
          <t xml:space="preserve"> </t>
        </is>
      </c>
      <c r="E23" s="8" t="n">
        <v>0.1</v>
      </c>
      <c r="F23" s="4" t="inlineStr">
        <is>
          <t xml:space="preserve"> </t>
        </is>
      </c>
      <c r="G23" s="4" t="inlineStr">
        <is>
          <t xml:space="preserve"> </t>
        </is>
      </c>
      <c r="H23" s="4" t="inlineStr">
        <is>
          <t xml:space="preserve"> </t>
        </is>
      </c>
    </row>
    <row r="24">
      <c r="A24" s="4" t="inlineStr">
        <is>
          <t>Net loss</t>
        </is>
      </c>
      <c r="B24" s="8" t="n">
        <v>-137.7</v>
      </c>
      <c r="C24" s="8" t="n">
        <v>-137.7</v>
      </c>
      <c r="D24" s="4" t="inlineStr">
        <is>
          <t xml:space="preserve"> </t>
        </is>
      </c>
      <c r="E24" s="4" t="inlineStr">
        <is>
          <t xml:space="preserve"> </t>
        </is>
      </c>
      <c r="F24" s="8" t="n">
        <v>-137.7</v>
      </c>
      <c r="G24" s="4" t="inlineStr">
        <is>
          <t xml:space="preserve"> </t>
        </is>
      </c>
      <c r="H24" s="4" t="inlineStr">
        <is>
          <t xml:space="preserve"> </t>
        </is>
      </c>
    </row>
    <row r="25">
      <c r="A25" s="4" t="inlineStr">
        <is>
          <t>Comprehensive (loss) income</t>
        </is>
      </c>
      <c r="B25" s="8" t="n">
        <v>-137.7</v>
      </c>
      <c r="C25" s="8" t="n">
        <v>-137.7</v>
      </c>
      <c r="D25" s="4" t="inlineStr">
        <is>
          <t xml:space="preserve"> </t>
        </is>
      </c>
      <c r="E25" s="4" t="inlineStr">
        <is>
          <t xml:space="preserve"> </t>
        </is>
      </c>
      <c r="F25" s="8" t="n">
        <v>-137.7</v>
      </c>
      <c r="G25" s="4" t="inlineStr">
        <is>
          <t xml:space="preserve"> </t>
        </is>
      </c>
      <c r="H25" s="4" t="inlineStr">
        <is>
          <t xml:space="preserve"> </t>
        </is>
      </c>
    </row>
    <row r="26">
      <c r="A26" s="4" t="inlineStr">
        <is>
          <t>Issuance of common stock in connection with the ATM Program (in shares)</t>
        </is>
      </c>
      <c r="B26" s="4" t="inlineStr">
        <is>
          <t xml:space="preserve"> </t>
        </is>
      </c>
      <c r="C26" s="4" t="inlineStr">
        <is>
          <t xml:space="preserve"> </t>
        </is>
      </c>
      <c r="D26" s="6" t="n">
        <v>7200000</v>
      </c>
      <c r="E26" s="4" t="inlineStr">
        <is>
          <t xml:space="preserve"> </t>
        </is>
      </c>
      <c r="F26" s="4" t="inlineStr">
        <is>
          <t xml:space="preserve"> </t>
        </is>
      </c>
      <c r="G26" s="4" t="inlineStr">
        <is>
          <t xml:space="preserve"> </t>
        </is>
      </c>
      <c r="H26" s="4" t="inlineStr">
        <is>
          <t xml:space="preserve"> </t>
        </is>
      </c>
    </row>
    <row r="27">
      <c r="A27" s="4" t="inlineStr">
        <is>
          <t>Issuance of common stock in connection with the ATM Program</t>
        </is>
      </c>
      <c r="B27" s="8" t="n">
        <v>15.5</v>
      </c>
      <c r="C27" s="8" t="n">
        <v>15.5</v>
      </c>
      <c r="D27" s="4" t="inlineStr">
        <is>
          <t xml:space="preserve"> </t>
        </is>
      </c>
      <c r="E27" s="8" t="n">
        <v>15.5</v>
      </c>
      <c r="F27" s="4" t="inlineStr">
        <is>
          <t xml:space="preserve"> </t>
        </is>
      </c>
      <c r="G27" s="4" t="inlineStr">
        <is>
          <t xml:space="preserve"> </t>
        </is>
      </c>
      <c r="H27" s="4" t="inlineStr">
        <is>
          <t xml:space="preserve"> </t>
        </is>
      </c>
    </row>
    <row r="28">
      <c r="A28" s="4" t="inlineStr">
        <is>
          <t>Ending balance, equity at Dec. 31, 2024</t>
        </is>
      </c>
      <c r="B28" s="7" t="n">
        <v>263.1</v>
      </c>
      <c r="C28" s="7" t="n">
        <v>263.1</v>
      </c>
      <c r="D28" s="4" t="inlineStr">
        <is>
          <t xml:space="preserve"> </t>
        </is>
      </c>
      <c r="E28" s="7" t="n">
        <v>672.7</v>
      </c>
      <c r="F28" s="7" t="n">
        <v>-409.3</v>
      </c>
      <c r="G28" s="7" t="n">
        <v>-0.3</v>
      </c>
      <c r="H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outstanding (in shares)</t>
        </is>
      </c>
      <c r="B30" s="6" t="n">
        <v>30400000</v>
      </c>
      <c r="C30" s="4" t="inlineStr">
        <is>
          <t xml:space="preserve"> </t>
        </is>
      </c>
      <c r="D30" s="6" t="n">
        <v>30400000</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1</v>
      </c>
      <c r="C3" s="7" t="n">
        <v>0.8</v>
      </c>
    </row>
    <row r="4">
      <c r="A4" s="4" t="inlineStr">
        <is>
          <t>Finished goods</t>
        </is>
      </c>
      <c r="B4" s="6" t="n">
        <v>3</v>
      </c>
      <c r="C4" s="8" t="n">
        <v>3.7</v>
      </c>
    </row>
    <row r="5">
      <c r="A5" s="4" t="inlineStr">
        <is>
          <t>Parts and tools</t>
        </is>
      </c>
      <c r="B5" s="8" t="n">
        <v>5.5</v>
      </c>
      <c r="C5" s="8" t="n">
        <v>5.1</v>
      </c>
    </row>
    <row r="6">
      <c r="A6" s="4" t="inlineStr">
        <is>
          <t>Inventories, net</t>
        </is>
      </c>
      <c r="B6" s="7" t="n">
        <v>9.6</v>
      </c>
      <c r="C6" s="7" t="n">
        <v>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ies, net -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adjustments to net realizable value</t>
        </is>
      </c>
      <c r="B4" s="7" t="n">
        <v>4.2</v>
      </c>
      <c r="C4" s="5" t="n">
        <v>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718.4</v>
      </c>
      <c r="C3" s="7" t="n">
        <v>684.9</v>
      </c>
    </row>
    <row r="4">
      <c r="A4" s="4" t="inlineStr">
        <is>
          <t>Less – accumulated depreciation</t>
        </is>
      </c>
      <c r="B4" s="8" t="n">
        <v>-27.5</v>
      </c>
      <c r="C4" s="8" t="n">
        <v>-16.1</v>
      </c>
    </row>
    <row r="5">
      <c r="A5" s="4" t="inlineStr">
        <is>
          <t>Total property, plant and equipment, net</t>
        </is>
      </c>
      <c r="B5" s="8" t="n">
        <v>690.9</v>
      </c>
      <c r="C5" s="8" t="n">
        <v>668.8</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58.8</v>
      </c>
      <c r="C8" s="8" t="n">
        <v>58.8</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51.5</v>
      </c>
      <c r="C11" s="8" t="n">
        <v>55.3</v>
      </c>
    </row>
    <row r="12">
      <c r="A12" s="4" t="inlineStr">
        <is>
          <t>Computer softwa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5.5</v>
      </c>
      <c r="C14" s="8" t="n">
        <v>4.5</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8" t="n">
        <v>0.2</v>
      </c>
      <c r="C17" s="8" t="n">
        <v>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8" t="n">
        <v>14.7</v>
      </c>
      <c r="C20" s="8" t="n">
        <v>13.5</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587.7</v>
      </c>
      <c r="C23" s="7" t="n">
        <v>5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net - Narrative (Details) € in Millions, $ in Millions</t>
        </is>
      </c>
      <c r="B1" s="2" t="inlineStr">
        <is>
          <t>12 Months Ended</t>
        </is>
      </c>
    </row>
    <row r="2">
      <c r="B2" s="2" t="inlineStr">
        <is>
          <t>Dec. 31, 2024 USD ($)</t>
        </is>
      </c>
      <c r="C2" s="2" t="inlineStr">
        <is>
          <t>Dec. 31, 2024 EUR (€)</t>
        </is>
      </c>
      <c r="D2" s="2" t="inlineStr">
        <is>
          <t>Dec. 31, 2023 USD ($)</t>
        </is>
      </c>
      <c r="E2" s="2" t="inlineStr">
        <is>
          <t>Dec. 31, 2024 EUR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capitalized borrowing costs</t>
        </is>
      </c>
      <c r="B4" s="5" t="n">
        <v>0</v>
      </c>
      <c r="C4" s="4" t="inlineStr">
        <is>
          <t xml:space="preserve"> </t>
        </is>
      </c>
      <c r="D4" s="7" t="n">
        <v>30.3</v>
      </c>
      <c r="E4" s="4" t="inlineStr">
        <is>
          <t xml:space="preserve"> </t>
        </is>
      </c>
    </row>
    <row r="5">
      <c r="A5" s="4" t="inlineStr">
        <is>
          <t>Debt, weighted average interest rate</t>
        </is>
      </c>
      <c r="B5" s="4" t="inlineStr">
        <is>
          <t xml:space="preserve"> </t>
        </is>
      </c>
      <c r="C5" s="4" t="inlineStr">
        <is>
          <t xml:space="preserve"> </t>
        </is>
      </c>
      <c r="D5" s="11" t="n">
        <v>0.125</v>
      </c>
      <c r="E5" s="4" t="inlineStr">
        <is>
          <t xml:space="preserve"> </t>
        </is>
      </c>
    </row>
    <row r="6">
      <c r="A6" s="4" t="inlineStr">
        <is>
          <t>Depreciation</t>
        </is>
      </c>
      <c r="B6" s="8" t="n">
        <v>11.4</v>
      </c>
      <c r="C6" s="4" t="inlineStr">
        <is>
          <t xml:space="preserve"> </t>
        </is>
      </c>
      <c r="D6" s="7" t="n">
        <v>8.9</v>
      </c>
      <c r="E6" s="4" t="inlineStr">
        <is>
          <t xml:space="preserve"> </t>
        </is>
      </c>
    </row>
    <row r="7">
      <c r="A7" s="4" t="inlineStr">
        <is>
          <t>Spoke Network</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Government assistance</t>
        </is>
      </c>
      <c r="B9" s="8" t="n">
        <v>5.8</v>
      </c>
      <c r="C9" s="12" t="n">
        <v>5.3</v>
      </c>
      <c r="D9" s="4" t="inlineStr">
        <is>
          <t xml:space="preserve"> </t>
        </is>
      </c>
      <c r="E9" s="4" t="inlineStr">
        <is>
          <t xml:space="preserve"> </t>
        </is>
      </c>
    </row>
    <row r="10">
      <c r="A10" s="4" t="inlineStr">
        <is>
          <t>Award amount</t>
        </is>
      </c>
      <c r="B10" s="7" t="n">
        <v>6.9</v>
      </c>
      <c r="C10" s="4" t="inlineStr">
        <is>
          <t xml:space="preserve"> </t>
        </is>
      </c>
      <c r="D10" s="4" t="inlineStr">
        <is>
          <t xml:space="preserve"> </t>
        </is>
      </c>
      <c r="E10" s="12" t="n">
        <v>6.4</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2.9</v>
      </c>
      <c r="C4" s="7" t="n">
        <v>9.699999999999999</v>
      </c>
    </row>
    <row r="5">
      <c r="A5" s="4" t="inlineStr">
        <is>
          <t>Variable lease cost</t>
        </is>
      </c>
      <c r="B5" s="8" t="n">
        <v>1.3</v>
      </c>
      <c r="C5" s="8" t="n">
        <v>1.7</v>
      </c>
    </row>
    <row r="6">
      <c r="A6" s="4" t="inlineStr">
        <is>
          <t>Total lease cost</t>
        </is>
      </c>
      <c r="B6" s="7" t="n">
        <v>14.2</v>
      </c>
      <c r="C6" s="7" t="n">
        <v>11.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Narrativ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21 years 7 months 6 days</t>
        </is>
      </c>
      <c r="C3" s="4" t="inlineStr">
        <is>
          <t>14 years 6 months</t>
        </is>
      </c>
    </row>
    <row r="4">
      <c r="A4" s="4" t="inlineStr">
        <is>
          <t>Finance lease, weighted average remaining lease term</t>
        </is>
      </c>
      <c r="B4" s="4" t="inlineStr">
        <is>
          <t>1 year 10 months 24 days</t>
        </is>
      </c>
      <c r="C4" s="4" t="inlineStr">
        <is>
          <t>46 years 9 months 18 days</t>
        </is>
      </c>
    </row>
    <row r="5">
      <c r="A5" s="4" t="inlineStr">
        <is>
          <t>Operating lease, weighted average discount rate, percent</t>
        </is>
      </c>
      <c r="B5" s="11" t="n">
        <v>0.0803</v>
      </c>
      <c r="C5" s="11" t="n">
        <v>0.0769</v>
      </c>
    </row>
    <row r="6">
      <c r="A6" s="4" t="inlineStr">
        <is>
          <t>Finance lease, weighted average discount rate, percent</t>
        </is>
      </c>
      <c r="B6" s="11" t="n">
        <v>0.0931</v>
      </c>
      <c r="C6" s="11" t="n">
        <v>0.0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Supplemental Cash Flow (Details) - USD ($) $ in Millions</t>
        </is>
      </c>
      <c r="B1" s="2" t="inlineStr">
        <is>
          <t>12 Months Ended</t>
        </is>
      </c>
    </row>
    <row r="2">
      <c r="B2" s="2" t="inlineStr">
        <is>
          <t>Dec. 31, 2024</t>
        </is>
      </c>
      <c r="C2" s="2" t="inlineStr">
        <is>
          <t>Dec. 31, 2023</t>
        </is>
      </c>
    </row>
    <row r="3">
      <c r="A3" s="3" t="inlineStr">
        <is>
          <t>Cash paid for amounts related to lease liabilities:</t>
        </is>
      </c>
      <c r="B3" s="4" t="inlineStr">
        <is>
          <t xml:space="preserve"> </t>
        </is>
      </c>
      <c r="C3" s="4" t="inlineStr">
        <is>
          <t xml:space="preserve"> </t>
        </is>
      </c>
    </row>
    <row r="4">
      <c r="A4" s="4" t="inlineStr">
        <is>
          <t>Operating cash flows from operating leases</t>
        </is>
      </c>
      <c r="B4" s="7" t="n">
        <v>13.3</v>
      </c>
      <c r="C4" s="7" t="n">
        <v>10.8</v>
      </c>
    </row>
    <row r="5">
      <c r="A5" s="4" t="inlineStr">
        <is>
          <t>Recognition of ROU assets and lease liabilities for new operating leases</t>
        </is>
      </c>
      <c r="B5" s="8" t="n">
        <v>27.7</v>
      </c>
      <c r="C5" s="8" t="n">
        <v>18.4</v>
      </c>
    </row>
    <row r="6">
      <c r="A6" s="4" t="inlineStr">
        <is>
          <t>Recognition of ROU assets and lease liabilities for new finance leases</t>
        </is>
      </c>
      <c r="B6" s="5" t="n">
        <v>0</v>
      </c>
      <c r="C6" s="7" t="n">
        <v>2.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Maturity (Details) $ in Millions</t>
        </is>
      </c>
      <c r="B1" s="2" t="inlineStr">
        <is>
          <t>Dec. 31, 2024 USD ($)</t>
        </is>
      </c>
    </row>
    <row r="2">
      <c r="A2" s="3" t="inlineStr">
        <is>
          <t>Operating Leases</t>
        </is>
      </c>
      <c r="B2" s="4" t="inlineStr">
        <is>
          <t xml:space="preserve"> </t>
        </is>
      </c>
    </row>
    <row r="3">
      <c r="A3" s="4" t="inlineStr">
        <is>
          <t>2025</t>
        </is>
      </c>
      <c r="B3" s="7" t="n">
        <v>12.1</v>
      </c>
    </row>
    <row r="4">
      <c r="A4" s="4" t="inlineStr">
        <is>
          <t>2026</t>
        </is>
      </c>
      <c r="B4" s="8" t="n">
        <v>11.6</v>
      </c>
    </row>
    <row r="5">
      <c r="A5" s="4" t="inlineStr">
        <is>
          <t>2027</t>
        </is>
      </c>
      <c r="B5" s="8" t="n">
        <v>12.4</v>
      </c>
    </row>
    <row r="6">
      <c r="A6" s="4" t="inlineStr">
        <is>
          <t>2028</t>
        </is>
      </c>
      <c r="B6" s="6" t="n">
        <v>12</v>
      </c>
    </row>
    <row r="7">
      <c r="A7" s="4" t="inlineStr">
        <is>
          <t>2029</t>
        </is>
      </c>
      <c r="B7" s="6" t="n">
        <v>12</v>
      </c>
    </row>
    <row r="8">
      <c r="A8" s="4" t="inlineStr">
        <is>
          <t>Thereafter</t>
        </is>
      </c>
      <c r="B8" s="8" t="n">
        <v>155.2</v>
      </c>
    </row>
    <row r="9">
      <c r="A9" s="4" t="inlineStr">
        <is>
          <t>Total future minimum lease payments</t>
        </is>
      </c>
      <c r="B9" s="8" t="n">
        <v>215.3</v>
      </c>
    </row>
    <row r="10">
      <c r="A10" s="4" t="inlineStr">
        <is>
          <t>Imputed interest</t>
        </is>
      </c>
      <c r="B10" s="8" t="n">
        <v>-132.1</v>
      </c>
    </row>
    <row r="11">
      <c r="A11" s="4" t="inlineStr">
        <is>
          <t>Total lease liabilities</t>
        </is>
      </c>
      <c r="B11" s="8" t="n">
        <v>83.2</v>
      </c>
    </row>
    <row r="12">
      <c r="A12" s="3" t="inlineStr">
        <is>
          <t>Finance Leases</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future minimum lease payments</t>
        </is>
      </c>
      <c r="B19" s="6" t="n">
        <v>0</v>
      </c>
    </row>
    <row r="20">
      <c r="A20" s="4" t="inlineStr">
        <is>
          <t>Imputed interest</t>
        </is>
      </c>
      <c r="B20" s="6" t="n">
        <v>0</v>
      </c>
    </row>
    <row r="21">
      <c r="A21" s="4" t="inlineStr">
        <is>
          <t>Total lease liabilities</t>
        </is>
      </c>
      <c r="B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current security deposits</t>
        </is>
      </c>
      <c r="B3" s="7" t="n">
        <v>3.2</v>
      </c>
      <c r="C3" s="5" t="n">
        <v>5</v>
      </c>
    </row>
    <row r="4">
      <c r="A4" s="4" t="inlineStr">
        <is>
          <t>Non-current insurance</t>
        </is>
      </c>
      <c r="B4" s="8" t="n">
        <v>0.1</v>
      </c>
      <c r="C4" s="8" t="n">
        <v>2.8</v>
      </c>
    </row>
    <row r="5">
      <c r="A5" s="4" t="inlineStr">
        <is>
          <t>Intangible assets, net</t>
        </is>
      </c>
      <c r="B5" s="8" t="n">
        <v>0.5</v>
      </c>
      <c r="C5" s="8" t="n">
        <v>1.8</v>
      </c>
    </row>
    <row r="6">
      <c r="A6" s="4" t="inlineStr">
        <is>
          <t>Other assets, net</t>
        </is>
      </c>
      <c r="B6" s="7" t="n">
        <v>3.8</v>
      </c>
      <c r="C6" s="7" t="n">
        <v>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0.9</v>
      </c>
      <c r="C3" s="5" t="n">
        <v>2</v>
      </c>
    </row>
    <row r="4">
      <c r="A4" s="4" t="inlineStr">
        <is>
          <t>Less - accumulated amortization</t>
        </is>
      </c>
      <c r="B4" s="8" t="n">
        <v>-0.4</v>
      </c>
      <c r="C4" s="8" t="n">
        <v>-0.2</v>
      </c>
    </row>
    <row r="5">
      <c r="A5" s="4" t="inlineStr">
        <is>
          <t>Intangible assets, net</t>
        </is>
      </c>
      <c r="B5" s="8" t="n">
        <v>0.5</v>
      </c>
      <c r="C5" s="8" t="n">
        <v>1.8</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8" t="n">
        <v>0.7</v>
      </c>
      <c r="C8" s="8" t="n">
        <v>0.7</v>
      </c>
    </row>
    <row r="9">
      <c r="A9" s="4" t="inlineStr">
        <is>
          <t>Cloud computing arrang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7" t="n">
        <v>0.2</v>
      </c>
      <c r="C11" s="7"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or the year</t>
        </is>
      </c>
      <c r="B4" s="7" t="n">
        <v>-137.7</v>
      </c>
      <c r="C4" s="5" t="n">
        <v>-13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8" t="n">
        <v>8.9</v>
      </c>
      <c r="C6" s="8" t="n">
        <v>12.7</v>
      </c>
    </row>
    <row r="7">
      <c r="A7" s="4" t="inlineStr">
        <is>
          <t>Depreciation and amortization</t>
        </is>
      </c>
      <c r="B7" s="8" t="n">
        <v>18.5</v>
      </c>
      <c r="C7" s="8" t="n">
        <v>8.9</v>
      </c>
    </row>
    <row r="8">
      <c r="A8" s="4" t="inlineStr">
        <is>
          <t>Loss on write off of fixed assets</t>
        </is>
      </c>
      <c r="B8" s="8" t="n">
        <v>2.1</v>
      </c>
      <c r="C8" s="8" t="n">
        <v>3.9</v>
      </c>
    </row>
    <row r="9">
      <c r="A9" s="4" t="inlineStr">
        <is>
          <t>Write-off of intangible assets</t>
        </is>
      </c>
      <c r="B9" s="6" t="n">
        <v>1</v>
      </c>
      <c r="C9" s="6" t="n">
        <v>0</v>
      </c>
    </row>
    <row r="10">
      <c r="A10" s="4" t="inlineStr">
        <is>
          <t>Foreign exchange (gain) loss</t>
        </is>
      </c>
      <c r="B10" s="8" t="n">
        <v>-2.3</v>
      </c>
      <c r="C10" s="8" t="n">
        <v>1.2</v>
      </c>
    </row>
    <row r="11">
      <c r="A11" s="4" t="inlineStr">
        <is>
          <t>Fair value gain on financial instruments</t>
        </is>
      </c>
      <c r="B11" s="8" t="n">
        <v>-105.1</v>
      </c>
      <c r="C11" s="8" t="n">
        <v>-22.1</v>
      </c>
    </row>
    <row r="12">
      <c r="A12" s="4" t="inlineStr">
        <is>
          <t>Debt extinguishment cost</t>
        </is>
      </c>
      <c r="B12" s="8" t="n">
        <v>58.9</v>
      </c>
      <c r="C12" s="6" t="n">
        <v>0</v>
      </c>
    </row>
    <row r="13">
      <c r="A13" s="4" t="inlineStr">
        <is>
          <t>Inventory adjustments to net realizable value</t>
        </is>
      </c>
      <c r="B13" s="8" t="n">
        <v>4.2</v>
      </c>
      <c r="C13" s="6" t="n">
        <v>6</v>
      </c>
    </row>
    <row r="14">
      <c r="A14" s="4" t="inlineStr">
        <is>
          <t>Income tax expense</t>
        </is>
      </c>
      <c r="B14" s="6" t="n">
        <v>0</v>
      </c>
      <c r="C14" s="8" t="n">
        <v>0.1</v>
      </c>
    </row>
    <row r="15">
      <c r="A15" s="4" t="inlineStr">
        <is>
          <t>Bad debt expense</t>
        </is>
      </c>
      <c r="B15" s="6" t="n">
        <v>0</v>
      </c>
      <c r="C15" s="8" t="n">
        <v>1.2</v>
      </c>
    </row>
    <row r="16">
      <c r="A16" s="4" t="inlineStr">
        <is>
          <t>Interest and accretion on convertible debt</t>
        </is>
      </c>
      <c r="B16" s="6" t="n">
        <v>54</v>
      </c>
      <c r="C16" s="8" t="n">
        <v>7.6</v>
      </c>
    </row>
    <row r="17">
      <c r="A17" s="4" t="inlineStr">
        <is>
          <t>Loss on termination of lease</t>
        </is>
      </c>
      <c r="B17" s="8" t="n">
        <v>0.3</v>
      </c>
      <c r="C17" s="6" t="n">
        <v>0</v>
      </c>
    </row>
    <row r="18">
      <c r="A18" s="4" t="inlineStr">
        <is>
          <t>Non-cash lease expense</t>
        </is>
      </c>
      <c r="B18" s="8" t="n">
        <v>-5.3</v>
      </c>
      <c r="C18" s="8" t="n">
        <v>0.6</v>
      </c>
    </row>
    <row r="19">
      <c r="A19" s="4" t="inlineStr">
        <is>
          <t>Adjustments to reconcile net income (loss) to cash provided by (used in) operating activities</t>
        </is>
      </c>
      <c r="B19" s="8" t="n">
        <v>-102.5</v>
      </c>
      <c r="C19" s="8" t="n">
        <v>-117.9</v>
      </c>
    </row>
    <row r="20">
      <c r="A20" s="3" t="inlineStr">
        <is>
          <t>Changes in working capital items:</t>
        </is>
      </c>
      <c r="B20" s="4" t="inlineStr">
        <is>
          <t xml:space="preserve"> </t>
        </is>
      </c>
      <c r="C20" s="4" t="inlineStr">
        <is>
          <t xml:space="preserve"> </t>
        </is>
      </c>
    </row>
    <row r="21">
      <c r="A21" s="4" t="inlineStr">
        <is>
          <t>Accounts receivable</t>
        </is>
      </c>
      <c r="B21" s="8" t="n">
        <v>-11.1</v>
      </c>
      <c r="C21" s="8" t="n">
        <v>2.5</v>
      </c>
    </row>
    <row r="22">
      <c r="A22" s="4" t="inlineStr">
        <is>
          <t>Other receivables</t>
        </is>
      </c>
      <c r="B22" s="8" t="n">
        <v>0.9</v>
      </c>
      <c r="C22" s="6" t="n">
        <v>8</v>
      </c>
    </row>
    <row r="23">
      <c r="A23" s="4" t="inlineStr">
        <is>
          <t>Prepayments, deposits and other assets</t>
        </is>
      </c>
      <c r="B23" s="8" t="n">
        <v>28.9</v>
      </c>
      <c r="C23" s="8" t="n">
        <v>-1.9</v>
      </c>
    </row>
    <row r="24">
      <c r="A24" s="4" t="inlineStr">
        <is>
          <t>Inventories</t>
        </is>
      </c>
      <c r="B24" s="8" t="n">
        <v>-4.2</v>
      </c>
      <c r="C24" s="8" t="n">
        <v>-8.699999999999999</v>
      </c>
    </row>
    <row r="25">
      <c r="A25" s="4" t="inlineStr">
        <is>
          <t>Deferred revenue</t>
        </is>
      </c>
      <c r="B25" s="8" t="n">
        <v>2.8</v>
      </c>
      <c r="C25" s="8" t="n">
        <v>0.2</v>
      </c>
    </row>
    <row r="26">
      <c r="A26" s="4" t="inlineStr">
        <is>
          <t>Accounts payable and accrued liabilities</t>
        </is>
      </c>
      <c r="B26" s="8" t="n">
        <v>-21.2</v>
      </c>
      <c r="C26" s="6" t="n">
        <v>18</v>
      </c>
    </row>
    <row r="27">
      <c r="A27" s="4" t="inlineStr">
        <is>
          <t>Net cash used in operating activities</t>
        </is>
      </c>
      <c r="B27" s="8" t="n">
        <v>-106.4</v>
      </c>
      <c r="C27" s="8" t="n">
        <v>-99.8</v>
      </c>
    </row>
    <row r="28">
      <c r="A28" s="3" t="inlineStr">
        <is>
          <t>Investing activities</t>
        </is>
      </c>
      <c r="B28" s="4" t="inlineStr">
        <is>
          <t xml:space="preserve"> </t>
        </is>
      </c>
      <c r="C28" s="4" t="inlineStr">
        <is>
          <t xml:space="preserve"> </t>
        </is>
      </c>
    </row>
    <row r="29">
      <c r="A29" s="4" t="inlineStr">
        <is>
          <t>Purchases of property, plant, equipment, and other assets</t>
        </is>
      </c>
      <c r="B29" s="8" t="n">
        <v>-23.9</v>
      </c>
      <c r="C29" s="8" t="n">
        <v>-334.9</v>
      </c>
    </row>
    <row r="30">
      <c r="A30" s="4" t="inlineStr">
        <is>
          <t>Net cash used in investing activities</t>
        </is>
      </c>
      <c r="B30" s="8" t="n">
        <v>-23.9</v>
      </c>
      <c r="C30" s="8" t="n">
        <v>-334.9</v>
      </c>
    </row>
    <row r="31">
      <c r="A31" s="3" t="inlineStr">
        <is>
          <t>Financing activities</t>
        </is>
      </c>
      <c r="B31" s="4" t="inlineStr">
        <is>
          <t xml:space="preserve"> </t>
        </is>
      </c>
      <c r="C31" s="4" t="inlineStr">
        <is>
          <t xml:space="preserve"> </t>
        </is>
      </c>
    </row>
    <row r="32">
      <c r="A32" s="4" t="inlineStr">
        <is>
          <t>Payments of transaction costs</t>
        </is>
      </c>
      <c r="B32" s="8" t="n">
        <v>-8.6</v>
      </c>
      <c r="C32" s="8" t="n">
        <v>-7.8</v>
      </c>
    </row>
    <row r="33">
      <c r="A33" s="4" t="inlineStr">
        <is>
          <t>Proceeds from reservation fees recorded in deferred revenue</t>
        </is>
      </c>
      <c r="B33" s="6" t="n">
        <v>0</v>
      </c>
      <c r="C33" s="8" t="n">
        <v>5.3</v>
      </c>
    </row>
    <row r="34">
      <c r="A34" s="4" t="inlineStr">
        <is>
          <t>Capital contribution payment to the holders of non-controlling interest in subsidiary</t>
        </is>
      </c>
      <c r="B34" s="6" t="n">
        <v>0</v>
      </c>
      <c r="C34" s="8" t="n">
        <v>-0.4</v>
      </c>
    </row>
    <row r="35">
      <c r="A35" s="4" t="inlineStr">
        <is>
          <t>Issuance of common shares, net</t>
        </is>
      </c>
      <c r="B35" s="8" t="n">
        <v>15.5</v>
      </c>
      <c r="C35" s="6" t="n">
        <v>0</v>
      </c>
    </row>
    <row r="36">
      <c r="A36" s="4" t="inlineStr">
        <is>
          <t>Proceeds from convertible debt, net of issuance cost</t>
        </is>
      </c>
      <c r="B36" s="6" t="n">
        <v>75</v>
      </c>
      <c r="C36" s="6" t="n">
        <v>0</v>
      </c>
    </row>
    <row r="37">
      <c r="A37" s="4" t="inlineStr">
        <is>
          <t>Net cash (used in) provided by financing activities</t>
        </is>
      </c>
      <c r="B37" s="8" t="n">
        <v>81.90000000000001</v>
      </c>
      <c r="C37" s="8" t="n">
        <v>-2.9</v>
      </c>
    </row>
    <row r="38">
      <c r="A38" s="4" t="inlineStr">
        <is>
          <t>Net change in cash, cash equivalents and restricted cash</t>
        </is>
      </c>
      <c r="B38" s="8" t="n">
        <v>-48.4</v>
      </c>
      <c r="C38" s="8" t="n">
        <v>-437.6</v>
      </c>
    </row>
    <row r="39">
      <c r="A39" s="4" t="inlineStr">
        <is>
          <t>Cash, cash equivalents and restricted cash, beginning of year</t>
        </is>
      </c>
      <c r="B39" s="8" t="n">
        <v>80.3</v>
      </c>
      <c r="C39" s="8" t="n">
        <v>517.9</v>
      </c>
    </row>
    <row r="40">
      <c r="A40" s="4" t="inlineStr">
        <is>
          <t>Cash, cash equivalents and restricted cash, end of year</t>
        </is>
      </c>
      <c r="B40" s="8" t="n">
        <v>31.9</v>
      </c>
      <c r="C40" s="8" t="n">
        <v>80.3</v>
      </c>
    </row>
    <row r="41">
      <c r="A41" s="3" t="inlineStr">
        <is>
          <t>Supplemental non-cash investing activities:</t>
        </is>
      </c>
      <c r="B41" s="4" t="inlineStr">
        <is>
          <t xml:space="preserve"> </t>
        </is>
      </c>
      <c r="C41" s="4" t="inlineStr">
        <is>
          <t xml:space="preserve"> </t>
        </is>
      </c>
    </row>
    <row r="42">
      <c r="A42" s="4" t="inlineStr">
        <is>
          <t>Purchases of property and equipment included in liabilities</t>
        </is>
      </c>
      <c r="B42" s="8" t="n">
        <v>3.9</v>
      </c>
      <c r="C42" s="8" t="n">
        <v>87.59999999999999</v>
      </c>
    </row>
    <row r="43">
      <c r="A43" s="4" t="inlineStr">
        <is>
          <t>Interest paid</t>
        </is>
      </c>
      <c r="B43" s="6" t="n">
        <v>1</v>
      </c>
      <c r="C43" s="6" t="n">
        <v>0</v>
      </c>
    </row>
    <row r="44">
      <c r="A44" s="4" t="inlineStr">
        <is>
          <t>Bad debt recovery</t>
        </is>
      </c>
      <c r="B44" s="5" t="n">
        <v>1</v>
      </c>
      <c r="C44"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assets - Narrative (Details) - USD ($) $ in Millions</t>
        </is>
      </c>
      <c r="B1" s="2" t="inlineStr">
        <is>
          <t>12 Months Ended</t>
        </is>
      </c>
    </row>
    <row r="2">
      <c r="B2" s="2" t="inlineStr">
        <is>
          <t>Dec. 31, 2024</t>
        </is>
      </c>
      <c r="C2" s="2" t="inlineStr">
        <is>
          <t>Dec. 31, 2023</t>
        </is>
      </c>
    </row>
    <row r="3">
      <c r="A3" s="4" t="inlineStr">
        <is>
          <t>Cloud computing arrangemen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7" t="n">
        <v>0.2</v>
      </c>
      <c r="C5" s="7" t="n">
        <v>-0.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Narrative (Detail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venue</t>
        </is>
      </c>
      <c r="B4" s="5" t="n">
        <v>28</v>
      </c>
      <c r="C4" s="7" t="n">
        <v>18.3</v>
      </c>
    </row>
    <row r="5">
      <c r="A5" s="4" t="inlineStr">
        <is>
          <t>Accounts receivable (net of allowance for credit losses of $nil)</t>
        </is>
      </c>
      <c r="B5" s="8" t="n">
        <v>12.1</v>
      </c>
      <c r="C5" s="6" t="n">
        <v>1</v>
      </c>
    </row>
    <row r="6">
      <c r="A6" s="4" t="inlineStr">
        <is>
          <t>Fade In Production P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 amounts of transaction</t>
        </is>
      </c>
      <c r="B8" s="6" t="n">
        <v>0</v>
      </c>
      <c r="C8" s="8" t="n">
        <v>0.1</v>
      </c>
    </row>
    <row r="9">
      <c r="A9" s="4" t="inlineStr">
        <is>
          <t>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ounts receivable (net of allowance for credit losses of $nil)</t>
        </is>
      </c>
      <c r="B11" s="8" t="n">
        <v>0.2</v>
      </c>
      <c r="C11" s="8" t="n">
        <v>0.2</v>
      </c>
    </row>
    <row r="12">
      <c r="A12" s="4" t="inlineStr">
        <is>
          <t>Related Party | Glencor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 amounts of transaction</t>
        </is>
      </c>
      <c r="B14" s="8" t="n">
        <v>0.1</v>
      </c>
      <c r="C14" s="8" t="n">
        <v>0.3</v>
      </c>
    </row>
    <row r="15">
      <c r="A15" s="4" t="inlineStr">
        <is>
          <t>Related Party | Consulero Inc.</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s of transaction</t>
        </is>
      </c>
      <c r="B17" s="8" t="n">
        <v>0.1</v>
      </c>
      <c r="C17" s="8" t="n">
        <v>0.1</v>
      </c>
    </row>
    <row r="18">
      <c r="A18" s="4" t="inlineStr">
        <is>
          <t>Product revenue</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venue</t>
        </is>
      </c>
      <c r="B20" s="8" t="n">
        <v>16.1</v>
      </c>
      <c r="C20" s="8" t="n">
        <v>12.6</v>
      </c>
    </row>
    <row r="21">
      <c r="A21" s="4" t="inlineStr">
        <is>
          <t>Product revenue | Related Party</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venue</t>
        </is>
      </c>
      <c r="B23" s="7" t="n">
        <v>1.5</v>
      </c>
      <c r="C23" s="7" t="n">
        <v>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10.8</v>
      </c>
      <c r="C3" s="7" t="n">
        <v>134.5</v>
      </c>
    </row>
    <row r="4">
      <c r="A4" s="4" t="inlineStr">
        <is>
          <t>Accrued expenses</t>
        </is>
      </c>
      <c r="B4" s="8" t="n">
        <v>23.3</v>
      </c>
      <c r="C4" s="8" t="n">
        <v>14.5</v>
      </c>
    </row>
    <row r="5">
      <c r="A5" s="4" t="inlineStr">
        <is>
          <t>Accrued compensation</t>
        </is>
      </c>
      <c r="B5" s="8" t="n">
        <v>8.4</v>
      </c>
      <c r="C5" s="8" t="n">
        <v>3.1</v>
      </c>
    </row>
    <row r="6">
      <c r="A6" s="4" t="inlineStr">
        <is>
          <t>Total accounts payable and accrued liabilities</t>
        </is>
      </c>
      <c r="B6" s="8" t="n">
        <v>142.5</v>
      </c>
      <c r="C6" s="8" t="n">
        <v>152.1</v>
      </c>
    </row>
    <row r="7">
      <c r="A7" s="4" t="inlineStr">
        <is>
          <t>Non-current accounts payable and accrued liabilities</t>
        </is>
      </c>
      <c r="B7" s="8" t="n">
        <v>-1.5</v>
      </c>
      <c r="C7" s="6" t="n">
        <v>0</v>
      </c>
    </row>
    <row r="8">
      <c r="A8" s="4" t="inlineStr">
        <is>
          <t>Total accounts payable and accrued liabilities</t>
        </is>
      </c>
      <c r="B8" s="5" t="n">
        <v>141</v>
      </c>
      <c r="C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counts payable and accrued liabilities - Narrative (Details) - USD ($) $ in Millions</t>
        </is>
      </c>
      <c r="C1" s="2" t="inlineStr">
        <is>
          <t>12 Months Ended</t>
        </is>
      </c>
    </row>
    <row r="2">
      <c r="B2" s="2" t="inlineStr">
        <is>
          <t>Mar. 25, 2024</t>
        </is>
      </c>
      <c r="C2" s="2" t="inlineStr">
        <is>
          <t>Dec. 31, 2024</t>
        </is>
      </c>
    </row>
    <row r="3">
      <c r="A3" s="3" t="inlineStr">
        <is>
          <t>Restructuring Cost and Reserve [Line Items]</t>
        </is>
      </c>
      <c r="B3" s="4" t="inlineStr">
        <is>
          <t xml:space="preserve"> </t>
        </is>
      </c>
      <c r="C3" s="4" t="inlineStr">
        <is>
          <t xml:space="preserve"> </t>
        </is>
      </c>
    </row>
    <row r="4">
      <c r="A4" s="4" t="inlineStr">
        <is>
          <t>Restructuring and related cost, payment extensions, term of original payment</t>
        </is>
      </c>
      <c r="B4" s="4" t="inlineStr">
        <is>
          <t xml:space="preserve"> </t>
        </is>
      </c>
      <c r="C4" s="4" t="inlineStr">
        <is>
          <t>1 year</t>
        </is>
      </c>
    </row>
    <row r="5">
      <c r="A5" s="4" t="inlineStr">
        <is>
          <t>Restructuring and related cost, number of positions expected to be eliminated, percent</t>
        </is>
      </c>
      <c r="B5" s="10" t="n">
        <v>0.17</v>
      </c>
      <c r="C5" s="4" t="inlineStr">
        <is>
          <t xml:space="preserve"> </t>
        </is>
      </c>
    </row>
    <row r="6">
      <c r="A6" s="4" t="inlineStr">
        <is>
          <t>Cost of Sal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7" t="n">
        <v>0.8</v>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4" t="inlineStr">
        <is>
          <t xml:space="preserve"> </t>
        </is>
      </c>
      <c r="C11" s="8" t="n">
        <v>5.7</v>
      </c>
    </row>
    <row r="12">
      <c r="A12" s="4" t="inlineStr">
        <is>
          <t>Accrued Salari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4" t="inlineStr">
        <is>
          <t xml:space="preserve"> </t>
        </is>
      </c>
      <c r="C14" s="7" t="n">
        <v>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Movement In Deferred Revenue (Details) - USD ($) $ in Millions</t>
        </is>
      </c>
      <c r="B1" s="2" t="inlineStr">
        <is>
          <t>12 Months Ended</t>
        </is>
      </c>
    </row>
    <row r="2">
      <c r="B2" s="2" t="inlineStr">
        <is>
          <t>Dec. 31, 2024</t>
        </is>
      </c>
      <c r="C2" s="2" t="inlineStr">
        <is>
          <t>Dec. 31, 2023</t>
        </is>
      </c>
    </row>
    <row r="3">
      <c r="A3" s="3" t="inlineStr">
        <is>
          <t>Movement in Deferred Revenue [Roll Forward]</t>
        </is>
      </c>
      <c r="B3" s="4" t="inlineStr">
        <is>
          <t xml:space="preserve"> </t>
        </is>
      </c>
      <c r="C3" s="4" t="inlineStr">
        <is>
          <t xml:space="preserve"> </t>
        </is>
      </c>
    </row>
    <row r="4">
      <c r="A4" s="4" t="inlineStr">
        <is>
          <t>Current deferred revenue</t>
        </is>
      </c>
      <c r="B4" s="7" t="n">
        <v>3.3</v>
      </c>
      <c r="C4" s="7" t="n">
        <v>0.2</v>
      </c>
    </row>
    <row r="5">
      <c r="A5" s="4" t="inlineStr">
        <is>
          <t>Non-current deferred revenue</t>
        </is>
      </c>
      <c r="B5" s="6" t="n">
        <v>5</v>
      </c>
      <c r="C5" s="8" t="n">
        <v>5.3</v>
      </c>
    </row>
    <row r="6">
      <c r="A6" s="4" t="inlineStr">
        <is>
          <t>Product revenue</t>
        </is>
      </c>
      <c r="B6" s="4" t="inlineStr">
        <is>
          <t xml:space="preserve"> </t>
        </is>
      </c>
      <c r="C6" s="4" t="inlineStr">
        <is>
          <t xml:space="preserve"> </t>
        </is>
      </c>
    </row>
    <row r="7">
      <c r="A7" s="3" t="inlineStr">
        <is>
          <t>Movement in Deferred Revenue [Roll Forward]</t>
        </is>
      </c>
      <c r="B7" s="4" t="inlineStr">
        <is>
          <t xml:space="preserve"> </t>
        </is>
      </c>
      <c r="C7" s="4" t="inlineStr">
        <is>
          <t xml:space="preserve"> </t>
        </is>
      </c>
    </row>
    <row r="8">
      <c r="A8" s="4" t="inlineStr">
        <is>
          <t>Balance, beginning of the period</t>
        </is>
      </c>
      <c r="B8" s="6" t="n">
        <v>0</v>
      </c>
      <c r="C8" s="6" t="n">
        <v>0</v>
      </c>
    </row>
    <row r="9">
      <c r="A9" s="4" t="inlineStr">
        <is>
          <t>Additions</t>
        </is>
      </c>
      <c r="B9" s="8" t="n">
        <v>12.3</v>
      </c>
      <c r="C9" s="6" t="n">
        <v>0</v>
      </c>
    </row>
    <row r="10">
      <c r="A10" s="4" t="inlineStr">
        <is>
          <t>Revenue recognized</t>
        </is>
      </c>
      <c r="B10" s="8" t="n">
        <v>-11.7</v>
      </c>
      <c r="C10" s="6" t="n">
        <v>0</v>
      </c>
    </row>
    <row r="11">
      <c r="A11" s="4" t="inlineStr">
        <is>
          <t>Balance, end of the period</t>
        </is>
      </c>
      <c r="B11" s="8" t="n">
        <v>0.6</v>
      </c>
      <c r="C11" s="6" t="n">
        <v>0</v>
      </c>
    </row>
    <row r="12">
      <c r="A12" s="4" t="inlineStr">
        <is>
          <t>Current deferred revenue</t>
        </is>
      </c>
      <c r="B12" s="8" t="n">
        <v>0.6</v>
      </c>
      <c r="C12" s="6" t="n">
        <v>0</v>
      </c>
    </row>
    <row r="13">
      <c r="A13" s="4" t="inlineStr">
        <is>
          <t>Non-current deferred revenue</t>
        </is>
      </c>
      <c r="B13" s="6" t="n">
        <v>0</v>
      </c>
      <c r="C13" s="6" t="n">
        <v>0</v>
      </c>
    </row>
    <row r="14">
      <c r="A14" s="4" t="inlineStr">
        <is>
          <t>Service</t>
        </is>
      </c>
      <c r="B14" s="4" t="inlineStr">
        <is>
          <t xml:space="preserve"> </t>
        </is>
      </c>
      <c r="C14" s="4" t="inlineStr">
        <is>
          <t xml:space="preserve"> </t>
        </is>
      </c>
    </row>
    <row r="15">
      <c r="A15" s="3" t="inlineStr">
        <is>
          <t>Movement in Deferred Revenue [Roll Forward]</t>
        </is>
      </c>
      <c r="B15" s="4" t="inlineStr">
        <is>
          <t xml:space="preserve"> </t>
        </is>
      </c>
      <c r="C15" s="4" t="inlineStr">
        <is>
          <t xml:space="preserve"> </t>
        </is>
      </c>
    </row>
    <row r="16">
      <c r="A16" s="4" t="inlineStr">
        <is>
          <t>Balance, beginning of the period</t>
        </is>
      </c>
      <c r="B16" s="8" t="n">
        <v>5.5</v>
      </c>
      <c r="C16" s="6" t="n">
        <v>0</v>
      </c>
    </row>
    <row r="17">
      <c r="A17" s="4" t="inlineStr">
        <is>
          <t>Additions</t>
        </is>
      </c>
      <c r="B17" s="8" t="n">
        <v>2.7</v>
      </c>
      <c r="C17" s="8" t="n">
        <v>5.4</v>
      </c>
    </row>
    <row r="18">
      <c r="A18" s="4" t="inlineStr">
        <is>
          <t>Revenue recognized</t>
        </is>
      </c>
      <c r="B18" s="6" t="n">
        <v>0</v>
      </c>
      <c r="C18" s="6" t="n">
        <v>0</v>
      </c>
    </row>
    <row r="19">
      <c r="A19" s="4" t="inlineStr">
        <is>
          <t>Foreign exchange loss</t>
        </is>
      </c>
      <c r="B19" s="8" t="n">
        <v>-0.5</v>
      </c>
      <c r="C19" s="8" t="n">
        <v>0.1</v>
      </c>
    </row>
    <row r="20">
      <c r="A20" s="4" t="inlineStr">
        <is>
          <t>Balance, end of the period</t>
        </is>
      </c>
      <c r="B20" s="8" t="n">
        <v>7.7</v>
      </c>
      <c r="C20" s="8" t="n">
        <v>5.5</v>
      </c>
    </row>
    <row r="21">
      <c r="A21" s="4" t="inlineStr">
        <is>
          <t>Current deferred revenue</t>
        </is>
      </c>
      <c r="B21" s="8" t="n">
        <v>2.7</v>
      </c>
      <c r="C21" s="8" t="n">
        <v>0.2</v>
      </c>
    </row>
    <row r="22">
      <c r="A22" s="4" t="inlineStr">
        <is>
          <t>Non-current deferred revenue</t>
        </is>
      </c>
      <c r="B22" s="5" t="n">
        <v>5</v>
      </c>
      <c r="C22" s="7" t="n">
        <v>5.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Total Convertible Debt (Details) - USD ($) $ in Millions</t>
        </is>
      </c>
      <c r="B1" s="2" t="inlineStr">
        <is>
          <t>Dec. 31, 2024</t>
        </is>
      </c>
      <c r="C1" s="2" t="inlineStr">
        <is>
          <t>Dec. 31, 2023</t>
        </is>
      </c>
    </row>
    <row r="2">
      <c r="A2" s="3" t="inlineStr">
        <is>
          <t>Debt Conversion [Line Items]</t>
        </is>
      </c>
      <c r="B2" s="4" t="inlineStr">
        <is>
          <t xml:space="preserve"> </t>
        </is>
      </c>
      <c r="C2" s="4" t="inlineStr">
        <is>
          <t xml:space="preserve"> </t>
        </is>
      </c>
    </row>
    <row r="3">
      <c r="A3" s="4" t="inlineStr">
        <is>
          <t>Convertible debt</t>
        </is>
      </c>
      <c r="B3" s="7" t="n">
        <v>363.1</v>
      </c>
      <c r="C3" s="7" t="n">
        <v>288.1</v>
      </c>
    </row>
    <row r="4">
      <c r="A4" s="4" t="inlineStr">
        <is>
          <t>KSP Convertible Notes</t>
        </is>
      </c>
      <c r="B4" s="4" t="inlineStr">
        <is>
          <t xml:space="preserve"> </t>
        </is>
      </c>
      <c r="C4" s="4" t="inlineStr">
        <is>
          <t xml:space="preserve"> </t>
        </is>
      </c>
    </row>
    <row r="5">
      <c r="A5" s="3" t="inlineStr">
        <is>
          <t>Debt Conversion [Line Items]</t>
        </is>
      </c>
      <c r="B5" s="4" t="inlineStr">
        <is>
          <t xml:space="preserve"> </t>
        </is>
      </c>
      <c r="C5" s="4" t="inlineStr">
        <is>
          <t xml:space="preserve"> </t>
        </is>
      </c>
    </row>
    <row r="6">
      <c r="A6" s="4" t="inlineStr">
        <is>
          <t>Convertible debt</t>
        </is>
      </c>
      <c r="B6" s="8" t="n">
        <v>119.3</v>
      </c>
      <c r="C6" s="8" t="n">
        <v>99.09999999999999</v>
      </c>
    </row>
    <row r="7">
      <c r="A7" s="4" t="inlineStr">
        <is>
          <t>Glencore Convertible Notes</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tible debt</t>
        </is>
      </c>
      <c r="B9" s="7" t="n">
        <v>243.8</v>
      </c>
      <c r="C9" s="5" t="n">
        <v>1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vertible debt - Schedule of Convertible Debt Maturities (Details)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8" t="n">
        <v>164.2</v>
      </c>
    </row>
    <row r="5">
      <c r="A5" s="4" t="inlineStr">
        <is>
          <t>2027</t>
        </is>
      </c>
      <c r="B5" s="6" t="n">
        <v>0</v>
      </c>
    </row>
    <row r="6">
      <c r="A6" s="4" t="inlineStr">
        <is>
          <t>2028</t>
        </is>
      </c>
      <c r="B6" s="6" t="n">
        <v>0</v>
      </c>
    </row>
    <row r="7">
      <c r="A7" s="4" t="inlineStr">
        <is>
          <t>2029</t>
        </is>
      </c>
      <c r="B7" s="8" t="n">
        <v>343.9</v>
      </c>
    </row>
    <row r="8">
      <c r="A8" s="4" t="inlineStr">
        <is>
          <t>Thereafter</t>
        </is>
      </c>
      <c r="B8" s="6" t="n">
        <v>238</v>
      </c>
    </row>
    <row r="9">
      <c r="A9" s="4" t="inlineStr">
        <is>
          <t>Total</t>
        </is>
      </c>
      <c r="B9" s="7" t="n">
        <v>74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t - Schedule Of KSP and Glencore Debt Activity (Details) - USD ($) $ in Millions</t>
        </is>
      </c>
      <c r="B1" s="2" t="inlineStr">
        <is>
          <t>9 Months Ended</t>
        </is>
      </c>
      <c r="C1" s="2" t="inlineStr">
        <is>
          <t>12 Months Ended</t>
        </is>
      </c>
    </row>
    <row r="2">
      <c r="B2" s="2" t="inlineStr">
        <is>
          <t>Dec. 31, 2024</t>
        </is>
      </c>
      <c r="C2" s="2" t="inlineStr">
        <is>
          <t>Dec. 31, 2024</t>
        </is>
      </c>
      <c r="D2" s="2" t="inlineStr">
        <is>
          <t>Dec. 31, 2023</t>
        </is>
      </c>
    </row>
    <row r="3">
      <c r="A3" s="3" t="inlineStr">
        <is>
          <t>Principal Of Convertible Note [Roll Forward]</t>
        </is>
      </c>
      <c r="B3" s="4" t="inlineStr">
        <is>
          <t xml:space="preserve"> </t>
        </is>
      </c>
      <c r="C3" s="4" t="inlineStr">
        <is>
          <t xml:space="preserve"> </t>
        </is>
      </c>
      <c r="D3" s="4" t="inlineStr">
        <is>
          <t xml:space="preserve"> </t>
        </is>
      </c>
    </row>
    <row r="4">
      <c r="A4" s="4" t="inlineStr">
        <is>
          <t>Issuance of convertible notes</t>
        </is>
      </c>
      <c r="B4" s="4" t="inlineStr">
        <is>
          <t xml:space="preserve"> </t>
        </is>
      </c>
      <c r="C4" s="5" t="n">
        <v>75</v>
      </c>
      <c r="D4" s="4" t="inlineStr">
        <is>
          <t xml:space="preserve"> </t>
        </is>
      </c>
    </row>
    <row r="5">
      <c r="A5" s="3" t="inlineStr">
        <is>
          <t>Debt Component [Roll Forward]</t>
        </is>
      </c>
      <c r="B5" s="4" t="inlineStr">
        <is>
          <t xml:space="preserve"> </t>
        </is>
      </c>
      <c r="C5" s="4" t="inlineStr">
        <is>
          <t xml:space="preserve"> </t>
        </is>
      </c>
      <c r="D5" s="4" t="inlineStr">
        <is>
          <t xml:space="preserve"> </t>
        </is>
      </c>
    </row>
    <row r="6">
      <c r="A6" s="4" t="inlineStr">
        <is>
          <t>Total convertible debt at end of period</t>
        </is>
      </c>
      <c r="B6" s="7" t="n">
        <v>363.1</v>
      </c>
      <c r="C6" s="8" t="n">
        <v>363.1</v>
      </c>
      <c r="D6" s="7" t="n">
        <v>288.1</v>
      </c>
    </row>
    <row r="7">
      <c r="A7" s="3" t="inlineStr">
        <is>
          <t>Reconciliation of net change in Convertible debt to Debt extinguishment loss in the year ended December 31, 2024</t>
        </is>
      </c>
      <c r="B7" s="4" t="inlineStr">
        <is>
          <t xml:space="preserve"> </t>
        </is>
      </c>
      <c r="C7" s="4" t="inlineStr">
        <is>
          <t xml:space="preserve"> </t>
        </is>
      </c>
      <c r="D7" s="4" t="inlineStr">
        <is>
          <t xml:space="preserve"> </t>
        </is>
      </c>
    </row>
    <row r="8">
      <c r="A8" s="4" t="inlineStr">
        <is>
          <t>Total change in the conversion features</t>
        </is>
      </c>
      <c r="B8" s="4" t="inlineStr">
        <is>
          <t xml:space="preserve"> </t>
        </is>
      </c>
      <c r="C8" s="6" t="n">
        <v>156</v>
      </c>
      <c r="D8" s="4" t="inlineStr">
        <is>
          <t xml:space="preserve"> </t>
        </is>
      </c>
    </row>
    <row r="9">
      <c r="A9" s="4" t="inlineStr">
        <is>
          <t>Total change in the debt components</t>
        </is>
      </c>
      <c r="B9" s="4" t="inlineStr">
        <is>
          <t xml:space="preserve"> </t>
        </is>
      </c>
      <c r="C9" s="8" t="n">
        <v>-22.1</v>
      </c>
      <c r="D9" s="4" t="inlineStr">
        <is>
          <t xml:space="preserve"> </t>
        </is>
      </c>
    </row>
    <row r="10">
      <c r="A10" s="4" t="inlineStr">
        <is>
          <t>Total net change in convertible debt in the year ended December 31, 2024</t>
        </is>
      </c>
      <c r="B10" s="4" t="inlineStr">
        <is>
          <t xml:space="preserve"> </t>
        </is>
      </c>
      <c r="C10" s="8" t="n">
        <v>133.9</v>
      </c>
      <c r="D10" s="4" t="inlineStr">
        <is>
          <t xml:space="preserve"> </t>
        </is>
      </c>
    </row>
    <row r="11">
      <c r="A11" s="4" t="inlineStr">
        <is>
          <t>Proceeds from convertible debt</t>
        </is>
      </c>
      <c r="B11" s="4" t="inlineStr">
        <is>
          <t xml:space="preserve"> </t>
        </is>
      </c>
      <c r="C11" s="6" t="n">
        <v>-75</v>
      </c>
      <c r="D11" s="4" t="inlineStr">
        <is>
          <t xml:space="preserve"> </t>
        </is>
      </c>
    </row>
    <row r="12">
      <c r="A12" s="4" t="inlineStr">
        <is>
          <t>Debt extinguishment loss</t>
        </is>
      </c>
      <c r="B12" s="4" t="inlineStr">
        <is>
          <t xml:space="preserve"> </t>
        </is>
      </c>
      <c r="C12" s="8" t="n">
        <v>58.9</v>
      </c>
      <c r="D12" s="6" t="n">
        <v>0</v>
      </c>
    </row>
    <row r="13">
      <c r="A13" s="4" t="inlineStr">
        <is>
          <t>KSP Convertible Notes</t>
        </is>
      </c>
      <c r="B13" s="4" t="inlineStr">
        <is>
          <t xml:space="preserve"> </t>
        </is>
      </c>
      <c r="C13" s="4" t="inlineStr">
        <is>
          <t xml:space="preserve"> </t>
        </is>
      </c>
      <c r="D13" s="4" t="inlineStr">
        <is>
          <t xml:space="preserve"> </t>
        </is>
      </c>
    </row>
    <row r="14">
      <c r="A14" s="3" t="inlineStr">
        <is>
          <t>Principal Of Convertible Note [Roll Forward]</t>
        </is>
      </c>
      <c r="B14" s="4" t="inlineStr">
        <is>
          <t xml:space="preserve"> </t>
        </is>
      </c>
      <c r="C14" s="4" t="inlineStr">
        <is>
          <t xml:space="preserve"> </t>
        </is>
      </c>
      <c r="D14" s="4" t="inlineStr">
        <is>
          <t xml:space="preserve"> </t>
        </is>
      </c>
    </row>
    <row r="15">
      <c r="A15" s="4" t="inlineStr">
        <is>
          <t>Principal of convertible notes at end of the period</t>
        </is>
      </c>
      <c r="B15" s="8" t="n">
        <v>327.4</v>
      </c>
      <c r="C15" s="8" t="n">
        <v>327.4</v>
      </c>
      <c r="D15" s="4" t="inlineStr">
        <is>
          <t xml:space="preserve"> </t>
        </is>
      </c>
    </row>
    <row r="16">
      <c r="A16" s="3" t="inlineStr">
        <is>
          <t>Conversion Feature Of Convertible Debt [Roll Forward]</t>
        </is>
      </c>
      <c r="B16" s="4" t="inlineStr">
        <is>
          <t xml:space="preserve"> </t>
        </is>
      </c>
      <c r="C16" s="4" t="inlineStr">
        <is>
          <t xml:space="preserve"> </t>
        </is>
      </c>
      <c r="D16" s="4" t="inlineStr">
        <is>
          <t xml:space="preserve"> </t>
        </is>
      </c>
    </row>
    <row r="17">
      <c r="A17" s="4" t="inlineStr">
        <is>
          <t>Conversion feature at beginning of period</t>
        </is>
      </c>
      <c r="B17" s="4" t="inlineStr">
        <is>
          <t xml:space="preserve"> </t>
        </is>
      </c>
      <c r="C17" s="6" t="n">
        <v>0</v>
      </c>
      <c r="D17" s="6" t="n">
        <v>6</v>
      </c>
    </row>
    <row r="18">
      <c r="A18" s="4" t="inlineStr">
        <is>
          <t>Fair value gain on embedded derivative</t>
        </is>
      </c>
      <c r="B18" s="4" t="inlineStr">
        <is>
          <t xml:space="preserve"> </t>
        </is>
      </c>
      <c r="C18" s="6" t="n">
        <v>0</v>
      </c>
      <c r="D18" s="6" t="n">
        <v>-6</v>
      </c>
    </row>
    <row r="19">
      <c r="A19" s="4" t="inlineStr">
        <is>
          <t>Conversion feature issued</t>
        </is>
      </c>
      <c r="B19" s="4" t="inlineStr">
        <is>
          <t xml:space="preserve"> </t>
        </is>
      </c>
      <c r="C19" s="6" t="n">
        <v>0</v>
      </c>
      <c r="D19" s="6" t="n">
        <v>0</v>
      </c>
    </row>
    <row r="20">
      <c r="A20" s="4" t="inlineStr">
        <is>
          <t>Conversion feature at end of period</t>
        </is>
      </c>
      <c r="B20" s="6" t="n">
        <v>0</v>
      </c>
      <c r="C20" s="6" t="n">
        <v>0</v>
      </c>
      <c r="D20" s="6" t="n">
        <v>0</v>
      </c>
    </row>
    <row r="21">
      <c r="A21" s="3" t="inlineStr">
        <is>
          <t>Debt Component [Roll Forward]</t>
        </is>
      </c>
      <c r="B21" s="4" t="inlineStr">
        <is>
          <t xml:space="preserve"> </t>
        </is>
      </c>
      <c r="C21" s="4" t="inlineStr">
        <is>
          <t xml:space="preserve"> </t>
        </is>
      </c>
      <c r="D21" s="4" t="inlineStr">
        <is>
          <t xml:space="preserve"> </t>
        </is>
      </c>
    </row>
    <row r="22">
      <c r="A22" s="4" t="inlineStr">
        <is>
          <t>Debt component at beginning of the period</t>
        </is>
      </c>
      <c r="B22" s="4" t="inlineStr">
        <is>
          <t xml:space="preserve"> </t>
        </is>
      </c>
      <c r="C22" s="8" t="n">
        <v>99.09999999999999</v>
      </c>
      <c r="D22" s="8" t="n">
        <v>85.40000000000001</v>
      </c>
    </row>
    <row r="23">
      <c r="A23" s="4" t="inlineStr">
        <is>
          <t>Issuance of debt component</t>
        </is>
      </c>
      <c r="B23" s="4" t="inlineStr">
        <is>
          <t xml:space="preserve"> </t>
        </is>
      </c>
      <c r="C23" s="8" t="n">
        <v>14.4</v>
      </c>
      <c r="D23" s="8" t="n">
        <v>9.1</v>
      </c>
    </row>
    <row r="24">
      <c r="A24" s="4" t="inlineStr">
        <is>
          <t>Accrued interest paid in kind</t>
        </is>
      </c>
      <c r="B24" s="4" t="inlineStr">
        <is>
          <t xml:space="preserve"> </t>
        </is>
      </c>
      <c r="C24" s="8" t="n">
        <v>-14.4</v>
      </c>
      <c r="D24" s="8" t="n">
        <v>-9.1</v>
      </c>
    </row>
    <row r="25">
      <c r="A25" s="4" t="inlineStr">
        <is>
          <t>Accrued interest expense</t>
        </is>
      </c>
      <c r="B25" s="4" t="inlineStr">
        <is>
          <t xml:space="preserve"> </t>
        </is>
      </c>
      <c r="C25" s="8" t="n">
        <v>20.2</v>
      </c>
      <c r="D25" s="8" t="n">
        <v>13.7</v>
      </c>
    </row>
    <row r="26">
      <c r="A26" s="4" t="inlineStr">
        <is>
          <t>Transaction costs</t>
        </is>
      </c>
      <c r="B26" s="4" t="inlineStr">
        <is>
          <t xml:space="preserve"> </t>
        </is>
      </c>
      <c r="C26" s="6" t="n">
        <v>0</v>
      </c>
      <c r="D26" s="6" t="n">
        <v>0</v>
      </c>
    </row>
    <row r="27">
      <c r="A27" s="4" t="inlineStr">
        <is>
          <t>Debt component at end of period</t>
        </is>
      </c>
      <c r="B27" s="8" t="n">
        <v>119.3</v>
      </c>
      <c r="C27" s="8" t="n">
        <v>119.3</v>
      </c>
      <c r="D27" s="8" t="n">
        <v>99.09999999999999</v>
      </c>
    </row>
    <row r="28">
      <c r="A28" s="4" t="inlineStr">
        <is>
          <t>Total convertible debt at end of period</t>
        </is>
      </c>
      <c r="B28" s="8" t="n">
        <v>119.3</v>
      </c>
      <c r="C28" s="8" t="n">
        <v>119.3</v>
      </c>
      <c r="D28" s="8" t="n">
        <v>99.09999999999999</v>
      </c>
    </row>
    <row r="29">
      <c r="A29" s="3" t="inlineStr">
        <is>
          <t>Reconciliation of net change in Convertible debt to Debt extinguishment loss in the year ended December 31, 2024</t>
        </is>
      </c>
      <c r="B29" s="4" t="inlineStr">
        <is>
          <t xml:space="preserve"> </t>
        </is>
      </c>
      <c r="C29" s="4" t="inlineStr">
        <is>
          <t xml:space="preserve"> </t>
        </is>
      </c>
      <c r="D29" s="4" t="inlineStr">
        <is>
          <t xml:space="preserve"> </t>
        </is>
      </c>
    </row>
    <row r="30">
      <c r="A30" s="4" t="inlineStr">
        <is>
          <t>Conversion feature issued</t>
        </is>
      </c>
      <c r="B30" s="4" t="inlineStr">
        <is>
          <t xml:space="preserve"> </t>
        </is>
      </c>
      <c r="C30" s="6" t="n">
        <v>0</v>
      </c>
      <c r="D30" s="6" t="n">
        <v>0</v>
      </c>
    </row>
    <row r="31">
      <c r="A31" s="4" t="inlineStr">
        <is>
          <t>Issuance of debt component</t>
        </is>
      </c>
      <c r="B31" s="4" t="inlineStr">
        <is>
          <t xml:space="preserve"> </t>
        </is>
      </c>
      <c r="C31" s="8" t="n">
        <v>14.4</v>
      </c>
      <c r="D31" s="8" t="n">
        <v>9.1</v>
      </c>
    </row>
    <row r="32">
      <c r="A32" s="4" t="inlineStr">
        <is>
          <t>KSP Convertible Notes | Convertible Debt</t>
        </is>
      </c>
      <c r="B32" s="4" t="inlineStr">
        <is>
          <t xml:space="preserve"> </t>
        </is>
      </c>
      <c r="C32" s="4" t="inlineStr">
        <is>
          <t xml:space="preserve"> </t>
        </is>
      </c>
      <c r="D32" s="4" t="inlineStr">
        <is>
          <t xml:space="preserve"> </t>
        </is>
      </c>
    </row>
    <row r="33">
      <c r="A33" s="3" t="inlineStr">
        <is>
          <t>Principal Of Convertible Note [Roll Forward]</t>
        </is>
      </c>
      <c r="B33" s="4" t="inlineStr">
        <is>
          <t xml:space="preserve"> </t>
        </is>
      </c>
      <c r="C33" s="4" t="inlineStr">
        <is>
          <t xml:space="preserve"> </t>
        </is>
      </c>
      <c r="D33" s="4" t="inlineStr">
        <is>
          <t xml:space="preserve"> </t>
        </is>
      </c>
    </row>
    <row r="34">
      <c r="A34" s="4" t="inlineStr">
        <is>
          <t>Principal of convertible note at beginning of period</t>
        </is>
      </c>
      <c r="B34" s="4" t="inlineStr">
        <is>
          <t xml:space="preserve"> </t>
        </is>
      </c>
      <c r="C34" s="8" t="n">
        <v>119.3</v>
      </c>
      <c r="D34" s="8" t="n">
        <v>110.2</v>
      </c>
    </row>
    <row r="35">
      <c r="A35" s="4" t="inlineStr">
        <is>
          <t>Issuance of convertible notes</t>
        </is>
      </c>
      <c r="B35" s="4" t="inlineStr">
        <is>
          <t xml:space="preserve"> </t>
        </is>
      </c>
      <c r="C35" s="8" t="n">
        <v>14.4</v>
      </c>
      <c r="D35" s="8" t="n">
        <v>9.1</v>
      </c>
    </row>
    <row r="36">
      <c r="A36" s="4" t="inlineStr">
        <is>
          <t>Principal of convertible notes at end of the period</t>
        </is>
      </c>
      <c r="B36" s="8" t="n">
        <v>133.7</v>
      </c>
      <c r="C36" s="8" t="n">
        <v>133.7</v>
      </c>
      <c r="D36" s="8" t="n">
        <v>119.3</v>
      </c>
    </row>
    <row r="37">
      <c r="A37" s="3" t="inlineStr">
        <is>
          <t>Reconciliation of net change in Convertible debt to Debt extinguishment loss in the year ended December 31, 2024</t>
        </is>
      </c>
      <c r="B37" s="4" t="inlineStr">
        <is>
          <t xml:space="preserve"> </t>
        </is>
      </c>
      <c r="C37" s="4" t="inlineStr">
        <is>
          <t xml:space="preserve"> </t>
        </is>
      </c>
      <c r="D37" s="4" t="inlineStr">
        <is>
          <t xml:space="preserve"> </t>
        </is>
      </c>
    </row>
    <row r="38">
      <c r="A38" s="4" t="inlineStr">
        <is>
          <t>Proceeds from convertible debt</t>
        </is>
      </c>
      <c r="B38" s="4" t="inlineStr">
        <is>
          <t xml:space="preserve"> </t>
        </is>
      </c>
      <c r="C38" s="8" t="n">
        <v>-14.4</v>
      </c>
      <c r="D38" s="8" t="n">
        <v>-9.1</v>
      </c>
    </row>
    <row r="39">
      <c r="A39" s="4" t="inlineStr">
        <is>
          <t>Glencore Convertible Notes</t>
        </is>
      </c>
      <c r="B39" s="4" t="inlineStr">
        <is>
          <t xml:space="preserve"> </t>
        </is>
      </c>
      <c r="C39" s="4" t="inlineStr">
        <is>
          <t xml:space="preserve"> </t>
        </is>
      </c>
      <c r="D39" s="4" t="inlineStr">
        <is>
          <t xml:space="preserve"> </t>
        </is>
      </c>
    </row>
    <row r="40">
      <c r="A40" s="3" t="inlineStr">
        <is>
          <t>Conversion Feature Of Convertible Debt [Roll Forward]</t>
        </is>
      </c>
      <c r="B40" s="4" t="inlineStr">
        <is>
          <t xml:space="preserve"> </t>
        </is>
      </c>
      <c r="C40" s="4" t="inlineStr">
        <is>
          <t xml:space="preserve"> </t>
        </is>
      </c>
      <c r="D40" s="4" t="inlineStr">
        <is>
          <t xml:space="preserve"> </t>
        </is>
      </c>
    </row>
    <row r="41">
      <c r="A41" s="4" t="inlineStr">
        <is>
          <t>Conversion feature at beginning of period</t>
        </is>
      </c>
      <c r="B41" s="4" t="inlineStr">
        <is>
          <t xml:space="preserve"> </t>
        </is>
      </c>
      <c r="C41" s="8" t="n">
        <v>0.4</v>
      </c>
      <c r="D41" s="8" t="n">
        <v>16.5</v>
      </c>
    </row>
    <row r="42">
      <c r="A42" s="4" t="inlineStr">
        <is>
          <t>Fair value gain on embedded derivative</t>
        </is>
      </c>
      <c r="B42" s="8" t="n">
        <v>-106.9</v>
      </c>
      <c r="C42" s="8" t="n">
        <v>-105.1</v>
      </c>
      <c r="D42" s="8" t="n">
        <v>-16.1</v>
      </c>
    </row>
    <row r="43">
      <c r="A43" s="4" t="inlineStr">
        <is>
          <t>Conversion feature at end of period</t>
        </is>
      </c>
      <c r="B43" s="8" t="n">
        <v>51.3</v>
      </c>
      <c r="C43" s="8" t="n">
        <v>51.3</v>
      </c>
      <c r="D43" s="8" t="n">
        <v>0.4</v>
      </c>
    </row>
    <row r="44">
      <c r="A44" s="3" t="inlineStr">
        <is>
          <t>Debt Component [Roll Forward]</t>
        </is>
      </c>
      <c r="B44" s="4" t="inlineStr">
        <is>
          <t xml:space="preserve"> </t>
        </is>
      </c>
      <c r="C44" s="4" t="inlineStr">
        <is>
          <t xml:space="preserve"> </t>
        </is>
      </c>
      <c r="D44" s="4" t="inlineStr">
        <is>
          <t xml:space="preserve"> </t>
        </is>
      </c>
    </row>
    <row r="45">
      <c r="A45" s="4" t="inlineStr">
        <is>
          <t>Debt component at beginning of the period</t>
        </is>
      </c>
      <c r="B45" s="8" t="n">
        <v>153.8</v>
      </c>
      <c r="C45" s="8" t="n">
        <v>188.6</v>
      </c>
      <c r="D45" s="8" t="n">
        <v>164.9</v>
      </c>
    </row>
    <row r="46">
      <c r="A46" s="4" t="inlineStr">
        <is>
          <t>Issuance of debt component</t>
        </is>
      </c>
      <c r="B46" s="4" t="inlineStr">
        <is>
          <t xml:space="preserve"> </t>
        </is>
      </c>
      <c r="C46" s="8" t="n">
        <v>21.2</v>
      </c>
      <c r="D46" s="8" t="n">
        <v>17.2</v>
      </c>
    </row>
    <row r="47">
      <c r="A47" s="4" t="inlineStr">
        <is>
          <t>Accrued interest paid in kind</t>
        </is>
      </c>
      <c r="B47" s="4" t="inlineStr">
        <is>
          <t xml:space="preserve"> </t>
        </is>
      </c>
      <c r="C47" s="8" t="n">
        <v>-21.2</v>
      </c>
      <c r="D47" s="8" t="n">
        <v>-17.2</v>
      </c>
    </row>
    <row r="48">
      <c r="A48" s="4" t="inlineStr">
        <is>
          <t>Accrued interest expense</t>
        </is>
      </c>
      <c r="B48" s="4" t="inlineStr">
        <is>
          <t xml:space="preserve"> </t>
        </is>
      </c>
      <c r="C48" s="8" t="n">
        <v>28.7</v>
      </c>
      <c r="D48" s="8" t="n">
        <v>23.7</v>
      </c>
    </row>
    <row r="49">
      <c r="A49" s="4" t="inlineStr">
        <is>
          <t>Accrued interest and accretion expense from January 1, 2024 to March 25, 2024</t>
        </is>
      </c>
      <c r="B49" s="4" t="inlineStr">
        <is>
          <t xml:space="preserve"> </t>
        </is>
      </c>
      <c r="C49" s="8" t="n">
        <v>5.9</v>
      </c>
      <c r="D49" s="6" t="n">
        <v>0</v>
      </c>
    </row>
    <row r="50">
      <c r="A50" s="4" t="inlineStr">
        <is>
          <t>Transaction costs</t>
        </is>
      </c>
      <c r="B50" s="4" t="inlineStr">
        <is>
          <t xml:space="preserve"> </t>
        </is>
      </c>
      <c r="C50" s="8" t="n">
        <v>-8.6</v>
      </c>
      <c r="D50" s="6" t="n">
        <v>0</v>
      </c>
    </row>
    <row r="51">
      <c r="A51" s="4" t="inlineStr">
        <is>
          <t>Debt component at end of period</t>
        </is>
      </c>
      <c r="B51" s="8" t="n">
        <v>192.5</v>
      </c>
      <c r="C51" s="8" t="n">
        <v>192.5</v>
      </c>
      <c r="D51" s="8" t="n">
        <v>188.6</v>
      </c>
    </row>
    <row r="52">
      <c r="A52" s="4" t="inlineStr">
        <is>
          <t>Total convertible debt at end of period</t>
        </is>
      </c>
      <c r="B52" s="8" t="n">
        <v>243.8</v>
      </c>
      <c r="C52" s="8" t="n">
        <v>243.8</v>
      </c>
      <c r="D52" s="6" t="n">
        <v>189</v>
      </c>
    </row>
    <row r="53">
      <c r="A53" s="3" t="inlineStr">
        <is>
          <t>Reconciliation of net change in Convertible debt to Debt extinguishment loss in the year ended December 31, 2024</t>
        </is>
      </c>
      <c r="B53" s="4" t="inlineStr">
        <is>
          <t xml:space="preserve"> </t>
        </is>
      </c>
      <c r="C53" s="4" t="inlineStr">
        <is>
          <t xml:space="preserve"> </t>
        </is>
      </c>
      <c r="D53" s="4" t="inlineStr">
        <is>
          <t xml:space="preserve"> </t>
        </is>
      </c>
    </row>
    <row r="54">
      <c r="A54" s="4" t="inlineStr">
        <is>
          <t>Issuance of debt component</t>
        </is>
      </c>
      <c r="B54" s="4" t="inlineStr">
        <is>
          <t xml:space="preserve"> </t>
        </is>
      </c>
      <c r="C54" s="8" t="n">
        <v>21.2</v>
      </c>
      <c r="D54" s="8" t="n">
        <v>17.2</v>
      </c>
    </row>
    <row r="55">
      <c r="A55" s="4" t="inlineStr">
        <is>
          <t>Glencore Convertible Notes | Convertible Debt</t>
        </is>
      </c>
      <c r="B55" s="4" t="inlineStr">
        <is>
          <t xml:space="preserve"> </t>
        </is>
      </c>
      <c r="C55" s="4" t="inlineStr">
        <is>
          <t xml:space="preserve"> </t>
        </is>
      </c>
      <c r="D55" s="4" t="inlineStr">
        <is>
          <t xml:space="preserve"> </t>
        </is>
      </c>
    </row>
    <row r="56">
      <c r="A56" s="3" t="inlineStr">
        <is>
          <t>Principal Of Convertible Note [Roll Forward]</t>
        </is>
      </c>
      <c r="B56" s="4" t="inlineStr">
        <is>
          <t xml:space="preserve"> </t>
        </is>
      </c>
      <c r="C56" s="4" t="inlineStr">
        <is>
          <t xml:space="preserve"> </t>
        </is>
      </c>
      <c r="D56" s="4" t="inlineStr">
        <is>
          <t xml:space="preserve"> </t>
        </is>
      </c>
    </row>
    <row r="57">
      <c r="A57" s="4" t="inlineStr">
        <is>
          <t>Principal of convertible note at beginning of period</t>
        </is>
      </c>
      <c r="B57" s="4" t="inlineStr">
        <is>
          <t xml:space="preserve"> </t>
        </is>
      </c>
      <c r="C57" s="8" t="n">
        <v>225.3</v>
      </c>
      <c r="D57" s="8" t="n">
        <v>208.1</v>
      </c>
    </row>
    <row r="58">
      <c r="A58" s="4" t="inlineStr">
        <is>
          <t>Issuance of convertible notes</t>
        </is>
      </c>
      <c r="B58" s="4" t="inlineStr">
        <is>
          <t xml:space="preserve"> </t>
        </is>
      </c>
      <c r="C58" s="8" t="n">
        <v>102.2</v>
      </c>
      <c r="D58" s="8" t="n">
        <v>17.2</v>
      </c>
    </row>
    <row r="59">
      <c r="A59" s="4" t="inlineStr">
        <is>
          <t>Principal of convertible notes at end of the period</t>
        </is>
      </c>
      <c r="B59" s="8" t="n">
        <v>327.5</v>
      </c>
      <c r="C59" s="8" t="n">
        <v>327.5</v>
      </c>
      <c r="D59" s="8" t="n">
        <v>225.3</v>
      </c>
    </row>
    <row r="60">
      <c r="A60" s="3" t="inlineStr">
        <is>
          <t>Reconciliation of net change in Convertible debt to Debt extinguishment loss in the year ended December 31, 2024</t>
        </is>
      </c>
      <c r="B60" s="4" t="inlineStr">
        <is>
          <t xml:space="preserve"> </t>
        </is>
      </c>
      <c r="C60" s="4" t="inlineStr">
        <is>
          <t xml:space="preserve"> </t>
        </is>
      </c>
      <c r="D60" s="4" t="inlineStr">
        <is>
          <t xml:space="preserve"> </t>
        </is>
      </c>
    </row>
    <row r="61">
      <c r="A61" s="4" t="inlineStr">
        <is>
          <t>Proceeds from convertible debt</t>
        </is>
      </c>
      <c r="B61" s="4" t="inlineStr">
        <is>
          <t xml:space="preserve"> </t>
        </is>
      </c>
      <c r="C61" s="8" t="n">
        <v>-102.2</v>
      </c>
      <c r="D61" s="8" t="n">
        <v>-17.2</v>
      </c>
    </row>
    <row r="62">
      <c r="A62" s="4" t="inlineStr">
        <is>
          <t>A&amp;R Glencore Convertible Notes</t>
        </is>
      </c>
      <c r="B62" s="4" t="inlineStr">
        <is>
          <t xml:space="preserve"> </t>
        </is>
      </c>
      <c r="C62" s="4" t="inlineStr">
        <is>
          <t xml:space="preserve"> </t>
        </is>
      </c>
      <c r="D62" s="4" t="inlineStr">
        <is>
          <t xml:space="preserve"> </t>
        </is>
      </c>
    </row>
    <row r="63">
      <c r="A63" s="3" t="inlineStr">
        <is>
          <t>Conversion Feature Of Convertible Debt [Roll Forward]</t>
        </is>
      </c>
      <c r="B63" s="4" t="inlineStr">
        <is>
          <t xml:space="preserve"> </t>
        </is>
      </c>
      <c r="C63" s="4" t="inlineStr">
        <is>
          <t xml:space="preserve"> </t>
        </is>
      </c>
      <c r="D63" s="4" t="inlineStr">
        <is>
          <t xml:space="preserve"> </t>
        </is>
      </c>
    </row>
    <row r="64">
      <c r="A64" s="4" t="inlineStr">
        <is>
          <t>Fair value gain on embedded derivative</t>
        </is>
      </c>
      <c r="B64" s="4" t="inlineStr">
        <is>
          <t xml:space="preserve"> </t>
        </is>
      </c>
      <c r="C64" s="8" t="n">
        <v>1.8</v>
      </c>
      <c r="D64" s="4" t="inlineStr">
        <is>
          <t xml:space="preserve"> </t>
        </is>
      </c>
    </row>
    <row r="65">
      <c r="A65" s="4" t="inlineStr">
        <is>
          <t>Extinguishment of the conversion feature embedded in the A&amp;R Glencore Convertible Notes as part of the modification</t>
        </is>
      </c>
      <c r="B65" s="4" t="inlineStr">
        <is>
          <t xml:space="preserve"> </t>
        </is>
      </c>
      <c r="C65" s="8" t="n">
        <v>-2.2</v>
      </c>
      <c r="D65" s="4" t="inlineStr">
        <is>
          <t xml:space="preserve"> </t>
        </is>
      </c>
    </row>
    <row r="66">
      <c r="A66" s="4" t="inlineStr">
        <is>
          <t>Conversion feature issued</t>
        </is>
      </c>
      <c r="B66" s="4" t="inlineStr">
        <is>
          <t xml:space="preserve"> </t>
        </is>
      </c>
      <c r="C66" s="8" t="n">
        <v>99.2</v>
      </c>
      <c r="D66" s="4" t="inlineStr">
        <is>
          <t xml:space="preserve"> </t>
        </is>
      </c>
    </row>
    <row r="67">
      <c r="A67" s="3" t="inlineStr">
        <is>
          <t>Debt Component [Roll Forward]</t>
        </is>
      </c>
      <c r="B67" s="4" t="inlineStr">
        <is>
          <t xml:space="preserve"> </t>
        </is>
      </c>
      <c r="C67" s="4" t="inlineStr">
        <is>
          <t xml:space="preserve"> </t>
        </is>
      </c>
      <c r="D67" s="4" t="inlineStr">
        <is>
          <t xml:space="preserve"> </t>
        </is>
      </c>
    </row>
    <row r="68">
      <c r="A68" s="4" t="inlineStr">
        <is>
          <t>Issuance of debt component</t>
        </is>
      </c>
      <c r="B68" s="4" t="inlineStr">
        <is>
          <t xml:space="preserve"> </t>
        </is>
      </c>
      <c r="C68" s="8" t="n">
        <v>124.4</v>
      </c>
      <c r="D68" s="4" t="inlineStr">
        <is>
          <t xml:space="preserve"> </t>
        </is>
      </c>
    </row>
    <row r="69">
      <c r="A69" s="4" t="inlineStr">
        <is>
          <t>Extinguishment of the debt component related to A&amp;R Glencore Convertible Notes as part of the modification</t>
        </is>
      </c>
      <c r="B69" s="4" t="inlineStr">
        <is>
          <t xml:space="preserve"> </t>
        </is>
      </c>
      <c r="C69" s="8" t="n">
        <v>-194.5</v>
      </c>
      <c r="D69" s="4" t="inlineStr">
        <is>
          <t xml:space="preserve"> </t>
        </is>
      </c>
    </row>
    <row r="70">
      <c r="A70" s="3" t="inlineStr">
        <is>
          <t>Reconciliation of net change in Convertible debt to Debt extinguishment loss in the year ended December 31, 2024</t>
        </is>
      </c>
      <c r="B70" s="4" t="inlineStr">
        <is>
          <t xml:space="preserve"> </t>
        </is>
      </c>
      <c r="C70" s="4" t="inlineStr">
        <is>
          <t xml:space="preserve"> </t>
        </is>
      </c>
      <c r="D70" s="4" t="inlineStr">
        <is>
          <t xml:space="preserve"> </t>
        </is>
      </c>
    </row>
    <row r="71">
      <c r="A71" s="4" t="inlineStr">
        <is>
          <t>Extinguishment of the conversion feature embedded in the A&amp;R Glencore Convertible Notes as part of the modification</t>
        </is>
      </c>
      <c r="B71" s="4" t="inlineStr">
        <is>
          <t xml:space="preserve"> </t>
        </is>
      </c>
      <c r="C71" s="8" t="n">
        <v>-2.2</v>
      </c>
      <c r="D71" s="4" t="inlineStr">
        <is>
          <t xml:space="preserve"> </t>
        </is>
      </c>
    </row>
    <row r="72">
      <c r="A72" s="4" t="inlineStr">
        <is>
          <t>Conversion feature issued</t>
        </is>
      </c>
      <c r="B72" s="4" t="inlineStr">
        <is>
          <t xml:space="preserve"> </t>
        </is>
      </c>
      <c r="C72" s="8" t="n">
        <v>99.2</v>
      </c>
      <c r="D72" s="4" t="inlineStr">
        <is>
          <t xml:space="preserve"> </t>
        </is>
      </c>
    </row>
    <row r="73">
      <c r="A73" s="4" t="inlineStr">
        <is>
          <t>Issuance of debt component</t>
        </is>
      </c>
      <c r="B73" s="4" t="inlineStr">
        <is>
          <t xml:space="preserve"> </t>
        </is>
      </c>
      <c r="C73" s="8" t="n">
        <v>124.4</v>
      </c>
      <c r="D73" s="4" t="inlineStr">
        <is>
          <t xml:space="preserve"> </t>
        </is>
      </c>
    </row>
    <row r="74">
      <c r="A74" s="4" t="inlineStr">
        <is>
          <t>Senior Secured Convertible Glencore Note</t>
        </is>
      </c>
      <c r="B74" s="4" t="inlineStr">
        <is>
          <t xml:space="preserve"> </t>
        </is>
      </c>
      <c r="C74" s="4" t="inlineStr">
        <is>
          <t xml:space="preserve"> </t>
        </is>
      </c>
      <c r="D74" s="4" t="inlineStr">
        <is>
          <t xml:space="preserve"> </t>
        </is>
      </c>
    </row>
    <row r="75">
      <c r="A75" s="3" t="inlineStr">
        <is>
          <t>Conversion Feature Of Convertible Debt [Roll Forward]</t>
        </is>
      </c>
      <c r="B75" s="4" t="inlineStr">
        <is>
          <t xml:space="preserve"> </t>
        </is>
      </c>
      <c r="C75" s="4" t="inlineStr">
        <is>
          <t xml:space="preserve"> </t>
        </is>
      </c>
      <c r="D75" s="4" t="inlineStr">
        <is>
          <t xml:space="preserve"> </t>
        </is>
      </c>
    </row>
    <row r="76">
      <c r="A76" s="4" t="inlineStr">
        <is>
          <t>Conversion feature issued</t>
        </is>
      </c>
      <c r="B76" s="4" t="inlineStr">
        <is>
          <t xml:space="preserve"> </t>
        </is>
      </c>
      <c r="C76" s="6" t="n">
        <v>59</v>
      </c>
      <c r="D76" s="6" t="n">
        <v>0</v>
      </c>
    </row>
    <row r="77">
      <c r="A77" s="3" t="inlineStr">
        <is>
          <t>Debt Component [Roll Forward]</t>
        </is>
      </c>
      <c r="B77" s="4" t="inlineStr">
        <is>
          <t xml:space="preserve"> </t>
        </is>
      </c>
      <c r="C77" s="4" t="inlineStr">
        <is>
          <t xml:space="preserve"> </t>
        </is>
      </c>
      <c r="D77" s="4" t="inlineStr">
        <is>
          <t xml:space="preserve"> </t>
        </is>
      </c>
    </row>
    <row r="78">
      <c r="A78" s="4" t="inlineStr">
        <is>
          <t>Issuance of debt component</t>
        </is>
      </c>
      <c r="B78" s="4" t="inlineStr">
        <is>
          <t xml:space="preserve"> </t>
        </is>
      </c>
      <c r="C78" s="6" t="n">
        <v>48</v>
      </c>
      <c r="D78" s="6" t="n">
        <v>0</v>
      </c>
    </row>
    <row r="79">
      <c r="A79" s="3" t="inlineStr">
        <is>
          <t>Reconciliation of net change in Convertible debt to Debt extinguishment loss in the year ended December 31, 2024</t>
        </is>
      </c>
      <c r="B79" s="4" t="inlineStr">
        <is>
          <t xml:space="preserve"> </t>
        </is>
      </c>
      <c r="C79" s="4" t="inlineStr">
        <is>
          <t xml:space="preserve"> </t>
        </is>
      </c>
      <c r="D79" s="4" t="inlineStr">
        <is>
          <t xml:space="preserve"> </t>
        </is>
      </c>
    </row>
    <row r="80">
      <c r="A80" s="4" t="inlineStr">
        <is>
          <t>Conversion feature issued</t>
        </is>
      </c>
      <c r="B80" s="4" t="inlineStr">
        <is>
          <t xml:space="preserve"> </t>
        </is>
      </c>
      <c r="C80" s="6" t="n">
        <v>59</v>
      </c>
      <c r="D80" s="6" t="n">
        <v>0</v>
      </c>
    </row>
    <row r="81">
      <c r="A81" s="4" t="inlineStr">
        <is>
          <t>Issuance of debt component</t>
        </is>
      </c>
      <c r="B81" s="4" t="inlineStr">
        <is>
          <t xml:space="preserve"> </t>
        </is>
      </c>
      <c r="C81" s="6" t="n">
        <v>48</v>
      </c>
      <c r="D81" s="5" t="n">
        <v>0</v>
      </c>
    </row>
    <row r="82">
      <c r="A82" s="4" t="inlineStr">
        <is>
          <t>Senior Secured Convertible Glencore Note | Convertible Debt</t>
        </is>
      </c>
      <c r="B82" s="4" t="inlineStr">
        <is>
          <t xml:space="preserve"> </t>
        </is>
      </c>
      <c r="C82" s="4" t="inlineStr">
        <is>
          <t xml:space="preserve"> </t>
        </is>
      </c>
      <c r="D82" s="4" t="inlineStr">
        <is>
          <t xml:space="preserve"> </t>
        </is>
      </c>
    </row>
    <row r="83">
      <c r="A83" s="3" t="inlineStr">
        <is>
          <t>Principal Of Convertible Note [Roll Forward]</t>
        </is>
      </c>
      <c r="B83" s="4" t="inlineStr">
        <is>
          <t xml:space="preserve"> </t>
        </is>
      </c>
      <c r="C83" s="4" t="inlineStr">
        <is>
          <t xml:space="preserve"> </t>
        </is>
      </c>
      <c r="D83" s="4" t="inlineStr">
        <is>
          <t xml:space="preserve"> </t>
        </is>
      </c>
    </row>
    <row r="84">
      <c r="A84" s="4" t="inlineStr">
        <is>
          <t>Principal of convertible note at beginning of period</t>
        </is>
      </c>
      <c r="B84" s="6" t="n">
        <v>75</v>
      </c>
      <c r="C84" s="4" t="inlineStr">
        <is>
          <t xml:space="preserve"> </t>
        </is>
      </c>
      <c r="D84" s="4" t="inlineStr">
        <is>
          <t xml:space="preserve"> </t>
        </is>
      </c>
    </row>
    <row r="85">
      <c r="A85" s="4" t="inlineStr">
        <is>
          <t>Principal of convertible notes at end of the period</t>
        </is>
      </c>
      <c r="B85" s="5" t="n">
        <v>75</v>
      </c>
      <c r="C85" s="6" t="n">
        <v>75</v>
      </c>
      <c r="D85" s="4" t="inlineStr">
        <is>
          <t xml:space="preserve"> </t>
        </is>
      </c>
    </row>
    <row r="86">
      <c r="A86" s="4" t="inlineStr">
        <is>
          <t>A&amp;R Convertible Notes | Convertible Debt</t>
        </is>
      </c>
      <c r="B86" s="4" t="inlineStr">
        <is>
          <t xml:space="preserve"> </t>
        </is>
      </c>
      <c r="C86" s="4" t="inlineStr">
        <is>
          <t xml:space="preserve"> </t>
        </is>
      </c>
      <c r="D86" s="4" t="inlineStr">
        <is>
          <t xml:space="preserve"> </t>
        </is>
      </c>
    </row>
    <row r="87">
      <c r="A87" s="3" t="inlineStr">
        <is>
          <t>Reconciliation of net change in Convertible debt to Debt extinguishment loss in the year ended December 31, 2024</t>
        </is>
      </c>
      <c r="B87" s="4" t="inlineStr">
        <is>
          <t xml:space="preserve"> </t>
        </is>
      </c>
      <c r="C87" s="4" t="inlineStr">
        <is>
          <t xml:space="preserve"> </t>
        </is>
      </c>
      <c r="D87" s="4" t="inlineStr">
        <is>
          <t xml:space="preserve"> </t>
        </is>
      </c>
    </row>
    <row r="88">
      <c r="A88" s="4" t="inlineStr">
        <is>
          <t>Debt extinguishment loss</t>
        </is>
      </c>
      <c r="B88" s="4" t="inlineStr">
        <is>
          <t xml:space="preserve"> </t>
        </is>
      </c>
      <c r="C88" s="7" t="n">
        <v>58.9</v>
      </c>
      <c r="D88"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25" customWidth="1" min="2" max="2"/>
    <col width="30" customWidth="1" min="3" max="3"/>
    <col width="14" customWidth="1" min="4" max="4"/>
    <col width="33" customWidth="1" min="5" max="5"/>
    <col width="33" customWidth="1" min="6" max="6"/>
    <col width="44" customWidth="1" min="7" max="7"/>
    <col width="22" customWidth="1" min="8" max="8"/>
    <col width="22" customWidth="1" min="9" max="9"/>
  </cols>
  <sheetData>
    <row r="1">
      <c r="A1" s="1" t="inlineStr">
        <is>
          <t>Convertible debt - Narrative (Details) $ / shares in Units, $ in Millions</t>
        </is>
      </c>
      <c r="F1" s="2" t="inlineStr">
        <is>
          <t>9 Months Ended</t>
        </is>
      </c>
      <c r="G1" s="2" t="inlineStr">
        <is>
          <t>12 Months Ended</t>
        </is>
      </c>
    </row>
    <row r="2">
      <c r="B2" s="2" t="inlineStr">
        <is>
          <t>Dec. 09, 2024 $ / shares</t>
        </is>
      </c>
      <c r="C2" s="2" t="inlineStr">
        <is>
          <t>Mar. 25, 2024 USD ($) tranche</t>
        </is>
      </c>
      <c r="D2" s="2" t="inlineStr">
        <is>
          <t>Jul. 01, 2023</t>
        </is>
      </c>
      <c r="E2" s="2" t="inlineStr">
        <is>
          <t>Sep. 29, 2021 USD ($) $ / shares</t>
        </is>
      </c>
      <c r="F2" s="2" t="inlineStr">
        <is>
          <t>Dec. 31, 2024 USD ($) $ / shares</t>
        </is>
      </c>
      <c r="G2" s="2" t="inlineStr">
        <is>
          <t>Dec. 31, 2024 USD ($) day $ / shares shares</t>
        </is>
      </c>
      <c r="H2" s="2" t="inlineStr">
        <is>
          <t>Dec. 31, 2023 USD ($)</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feature of convertible debt (refer to Note 13 (Convertible debt))</t>
        </is>
      </c>
      <c r="B4" s="4" t="inlineStr">
        <is>
          <t xml:space="preserve"> </t>
        </is>
      </c>
      <c r="C4" s="4" t="inlineStr">
        <is>
          <t xml:space="preserve"> </t>
        </is>
      </c>
      <c r="D4" s="4" t="inlineStr">
        <is>
          <t xml:space="preserve"> </t>
        </is>
      </c>
      <c r="E4" s="4" t="inlineStr">
        <is>
          <t xml:space="preserve"> </t>
        </is>
      </c>
      <c r="F4" s="7" t="n">
        <v>51.3</v>
      </c>
      <c r="G4" s="7" t="n">
        <v>51.3</v>
      </c>
      <c r="H4" s="7" t="n">
        <v>0.4</v>
      </c>
      <c r="I4" s="4" t="inlineStr">
        <is>
          <t xml:space="preserve"> </t>
        </is>
      </c>
    </row>
    <row r="5">
      <c r="A5" s="4" t="inlineStr">
        <is>
          <t>Debt extinguishment loss</t>
        </is>
      </c>
      <c r="B5" s="4" t="inlineStr">
        <is>
          <t xml:space="preserve"> </t>
        </is>
      </c>
      <c r="C5" s="4" t="inlineStr">
        <is>
          <t xml:space="preserve"> </t>
        </is>
      </c>
      <c r="D5" s="4" t="inlineStr">
        <is>
          <t xml:space="preserve"> </t>
        </is>
      </c>
      <c r="E5" s="4" t="inlineStr">
        <is>
          <t xml:space="preserve"> </t>
        </is>
      </c>
      <c r="F5" s="4" t="inlineStr">
        <is>
          <t xml:space="preserve"> </t>
        </is>
      </c>
      <c r="G5" s="8" t="n">
        <v>58.9</v>
      </c>
      <c r="H5" s="6" t="n">
        <v>0</v>
      </c>
      <c r="I5" s="4" t="inlineStr">
        <is>
          <t xml:space="preserve"> </t>
        </is>
      </c>
    </row>
    <row r="6">
      <c r="A6" s="4" t="inlineStr">
        <is>
          <t>Initial KSP Note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Issued</t>
        </is>
      </c>
      <c r="B8" s="4" t="inlineStr">
        <is>
          <t xml:space="preserve"> </t>
        </is>
      </c>
      <c r="C8" s="4" t="inlineStr">
        <is>
          <t xml:space="preserve"> </t>
        </is>
      </c>
      <c r="D8" s="4" t="inlineStr">
        <is>
          <t xml:space="preserve"> </t>
        </is>
      </c>
      <c r="E8" s="5" t="n">
        <v>100</v>
      </c>
      <c r="F8" s="6" t="n">
        <v>100</v>
      </c>
      <c r="G8" s="6" t="n">
        <v>100</v>
      </c>
      <c r="H8" s="4" t="inlineStr">
        <is>
          <t xml:space="preserve"> </t>
        </is>
      </c>
      <c r="I8" s="4" t="inlineStr">
        <is>
          <t xml:space="preserve"> </t>
        </is>
      </c>
    </row>
    <row r="9">
      <c r="A9" s="4" t="inlineStr">
        <is>
          <t>KSP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Issued</t>
        </is>
      </c>
      <c r="B11" s="4" t="inlineStr">
        <is>
          <t xml:space="preserve"> </t>
        </is>
      </c>
      <c r="C11" s="4" t="inlineStr">
        <is>
          <t xml:space="preserve"> </t>
        </is>
      </c>
      <c r="D11" s="4" t="inlineStr">
        <is>
          <t xml:space="preserve"> </t>
        </is>
      </c>
      <c r="E11" s="4" t="inlineStr">
        <is>
          <t xml:space="preserve"> </t>
        </is>
      </c>
      <c r="F11" s="8" t="n">
        <v>327.4</v>
      </c>
      <c r="G11" s="8" t="n">
        <v>327.4</v>
      </c>
      <c r="H11" s="4" t="inlineStr">
        <is>
          <t xml:space="preserve"> </t>
        </is>
      </c>
      <c r="I11" s="4" t="inlineStr">
        <is>
          <t xml:space="preserve"> </t>
        </is>
      </c>
    </row>
    <row r="12">
      <c r="A12" s="4" t="inlineStr">
        <is>
          <t>Conversion feature of convertible debt (refer to Note 13 (Convertible debt))</t>
        </is>
      </c>
      <c r="B12" s="4" t="inlineStr">
        <is>
          <t xml:space="preserve"> </t>
        </is>
      </c>
      <c r="C12" s="4" t="inlineStr">
        <is>
          <t xml:space="preserve"> </t>
        </is>
      </c>
      <c r="D12" s="4" t="inlineStr">
        <is>
          <t xml:space="preserve"> </t>
        </is>
      </c>
      <c r="E12" s="8" t="n">
        <v>27.7</v>
      </c>
      <c r="F12" s="4" t="inlineStr">
        <is>
          <t xml:space="preserve"> </t>
        </is>
      </c>
      <c r="G12" s="4" t="inlineStr">
        <is>
          <t xml:space="preserve"> </t>
        </is>
      </c>
      <c r="H12" s="4" t="inlineStr">
        <is>
          <t xml:space="preserve"> </t>
        </is>
      </c>
      <c r="I12" s="4" t="inlineStr">
        <is>
          <t xml:space="preserve"> </t>
        </is>
      </c>
    </row>
    <row r="13">
      <c r="A13" s="4" t="inlineStr">
        <is>
          <t>Debt instrument, liability component of convertible debt</t>
        </is>
      </c>
      <c r="B13" s="4" t="inlineStr">
        <is>
          <t xml:space="preserve"> </t>
        </is>
      </c>
      <c r="C13" s="4" t="inlineStr">
        <is>
          <t xml:space="preserve"> </t>
        </is>
      </c>
      <c r="D13" s="4" t="inlineStr">
        <is>
          <t xml:space="preserve"> </t>
        </is>
      </c>
      <c r="E13" s="8" t="n">
        <v>72.3</v>
      </c>
      <c r="F13" s="8" t="n">
        <v>119.3</v>
      </c>
      <c r="G13" s="8" t="n">
        <v>119.3</v>
      </c>
      <c r="H13" s="8" t="n">
        <v>99.09999999999999</v>
      </c>
      <c r="I13" s="7" t="n">
        <v>85.40000000000001</v>
      </c>
    </row>
    <row r="14">
      <c r="A14" s="4" t="inlineStr">
        <is>
          <t>Transaction costs</t>
        </is>
      </c>
      <c r="B14" s="4" t="inlineStr">
        <is>
          <t xml:space="preserve"> </t>
        </is>
      </c>
      <c r="C14" s="4" t="inlineStr">
        <is>
          <t xml:space="preserve"> </t>
        </is>
      </c>
      <c r="D14" s="4" t="inlineStr">
        <is>
          <t xml:space="preserve"> </t>
        </is>
      </c>
      <c r="E14" s="7" t="n">
        <v>1.6</v>
      </c>
      <c r="F14" s="4" t="inlineStr">
        <is>
          <t xml:space="preserve"> </t>
        </is>
      </c>
      <c r="G14" s="4" t="inlineStr">
        <is>
          <t xml:space="preserve"> </t>
        </is>
      </c>
      <c r="H14" s="4" t="inlineStr">
        <is>
          <t xml:space="preserve"> </t>
        </is>
      </c>
      <c r="I14" s="4" t="inlineStr">
        <is>
          <t xml:space="preserve"> </t>
        </is>
      </c>
    </row>
    <row r="15">
      <c r="A15" s="4" t="inlineStr">
        <is>
          <t>Embedded derivative, gain on embedded derivative, ne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6</v>
      </c>
      <c r="I15" s="4" t="inlineStr">
        <is>
          <t xml:space="preserve"> </t>
        </is>
      </c>
    </row>
    <row r="16">
      <c r="A16" s="4" t="inlineStr">
        <is>
          <t>KSP Convertible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Issued</t>
        </is>
      </c>
      <c r="B18" s="4" t="inlineStr">
        <is>
          <t xml:space="preserve"> </t>
        </is>
      </c>
      <c r="C18" s="4" t="inlineStr">
        <is>
          <t xml:space="preserve"> </t>
        </is>
      </c>
      <c r="D18" s="4" t="inlineStr">
        <is>
          <t xml:space="preserve"> </t>
        </is>
      </c>
      <c r="E18" s="4" t="inlineStr">
        <is>
          <t xml:space="preserve"> </t>
        </is>
      </c>
      <c r="F18" s="7" t="n">
        <v>133.7</v>
      </c>
      <c r="G18" s="7" t="n">
        <v>133.7</v>
      </c>
      <c r="H18" s="8" t="n">
        <v>119.3</v>
      </c>
      <c r="I18" s="8" t="n">
        <v>110.2</v>
      </c>
    </row>
    <row r="19">
      <c r="A19" s="4" t="inlineStr">
        <is>
          <t>Debt instrument, interest rate, effective percentage</t>
        </is>
      </c>
      <c r="B19" s="4" t="inlineStr">
        <is>
          <t xml:space="preserve"> </t>
        </is>
      </c>
      <c r="C19" s="11" t="n">
        <v>0.18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price (in dollars per share) | $ / shares</t>
        </is>
      </c>
      <c r="B20" s="4" t="inlineStr">
        <is>
          <t xml:space="preserve"> </t>
        </is>
      </c>
      <c r="C20" s="4" t="inlineStr">
        <is>
          <t xml:space="preserve"> </t>
        </is>
      </c>
      <c r="D20" s="4" t="inlineStr">
        <is>
          <t xml:space="preserve"> </t>
        </is>
      </c>
      <c r="E20" s="9" t="n">
        <v>107.44</v>
      </c>
      <c r="F20" s="9" t="n">
        <v>101.59</v>
      </c>
      <c r="G20" s="9" t="n">
        <v>101.59</v>
      </c>
      <c r="H20" s="4" t="inlineStr">
        <is>
          <t xml:space="preserve"> </t>
        </is>
      </c>
      <c r="I20" s="4" t="inlineStr">
        <is>
          <t xml:space="preserve"> </t>
        </is>
      </c>
    </row>
    <row r="21">
      <c r="A21" s="4" t="inlineStr">
        <is>
          <t>Debt conversion, converted instrument,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7228200</v>
      </c>
      <c r="H21" s="4" t="inlineStr">
        <is>
          <t xml:space="preserve"> </t>
        </is>
      </c>
      <c r="I21" s="4" t="inlineStr">
        <is>
          <t xml:space="preserve"> </t>
        </is>
      </c>
    </row>
    <row r="22">
      <c r="A22" s="4" t="inlineStr">
        <is>
          <t>Debt instrument, convertible, threshold trading days | day</t>
        </is>
      </c>
      <c r="B22" s="4" t="inlineStr">
        <is>
          <t xml:space="preserve"> </t>
        </is>
      </c>
      <c r="C22" s="4" t="inlineStr">
        <is>
          <t xml:space="preserve"> </t>
        </is>
      </c>
      <c r="D22" s="4" t="inlineStr">
        <is>
          <t xml:space="preserve"> </t>
        </is>
      </c>
      <c r="E22" s="4" t="inlineStr">
        <is>
          <t xml:space="preserve"> </t>
        </is>
      </c>
      <c r="F22" s="4" t="inlineStr">
        <is>
          <t xml:space="preserve"> </t>
        </is>
      </c>
      <c r="G22" s="6" t="n">
        <v>20</v>
      </c>
      <c r="H22" s="4" t="inlineStr">
        <is>
          <t xml:space="preserve"> </t>
        </is>
      </c>
      <c r="I22" s="4" t="inlineStr">
        <is>
          <t xml:space="preserve"> </t>
        </is>
      </c>
    </row>
    <row r="23">
      <c r="A23" s="4" t="inlineStr">
        <is>
          <t>KSP Convertible Notes | Convertible Debt | London Interbank Offered Rate (LIB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KSP Convertible Notes | Convertible Debt | London Interbank Offered Rate (LIB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10"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KSP Convertible Notes | Convertible Debt | London Interbank Offered Rate and Secured Overnight Financing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KSP Convertible Notes | Convertible Debt | London Interbank Offered Rate and Secured Overnight Financing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10" t="n">
        <v>0.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SP Convertible Notes | Convertible Debt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11" t="n">
        <v>0.005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SP Convertible Notes | Convertible Debt | Variable Rate Component One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10" t="n">
        <v>0.05</v>
      </c>
      <c r="F40" s="4" t="inlineStr">
        <is>
          <t xml:space="preserve"> </t>
        </is>
      </c>
      <c r="G40" s="4" t="inlineStr">
        <is>
          <t xml:space="preserve"> </t>
        </is>
      </c>
      <c r="H40" s="4" t="inlineStr">
        <is>
          <t xml:space="preserve"> </t>
        </is>
      </c>
      <c r="I40" s="4" t="inlineStr">
        <is>
          <t xml:space="preserve"> </t>
        </is>
      </c>
    </row>
    <row r="41">
      <c r="A41" s="4" t="inlineStr">
        <is>
          <t>KSP Convertible Notes | Convertible Debt | Variable Rate Component Two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0" t="n">
        <v>0.06</v>
      </c>
      <c r="F43" s="4" t="inlineStr">
        <is>
          <t xml:space="preserve"> </t>
        </is>
      </c>
      <c r="G43" s="4" t="inlineStr">
        <is>
          <t xml:space="preserve"> </t>
        </is>
      </c>
      <c r="H43" s="4" t="inlineStr">
        <is>
          <t xml:space="preserve"> </t>
        </is>
      </c>
      <c r="I43" s="4" t="inlineStr">
        <is>
          <t xml:space="preserve"> </t>
        </is>
      </c>
    </row>
    <row r="44">
      <c r="A44" s="4" t="inlineStr">
        <is>
          <t>KSP Convertible Notes | Convertible Debt | Variable Rate Component Two | London Interbank Offered Rate (LIBO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10" t="n">
        <v>0.01</v>
      </c>
      <c r="F46" s="4" t="inlineStr">
        <is>
          <t xml:space="preserve"> </t>
        </is>
      </c>
      <c r="G46" s="4" t="inlineStr">
        <is>
          <t xml:space="preserve"> </t>
        </is>
      </c>
      <c r="H46" s="4" t="inlineStr">
        <is>
          <t xml:space="preserve"> </t>
        </is>
      </c>
      <c r="I46" s="4" t="inlineStr">
        <is>
          <t xml:space="preserve"> </t>
        </is>
      </c>
    </row>
    <row r="47">
      <c r="A47" s="4" t="inlineStr">
        <is>
          <t>KSP Convertible Notes | Convertible Debt | Variable Rate Component Two | London Interbank Offered Rate (LIBO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10" t="n">
        <v>0.02</v>
      </c>
      <c r="F49" s="4" t="inlineStr">
        <is>
          <t xml:space="preserve"> </t>
        </is>
      </c>
      <c r="G49" s="4" t="inlineStr">
        <is>
          <t xml:space="preserve"> </t>
        </is>
      </c>
      <c r="H49" s="4" t="inlineStr">
        <is>
          <t xml:space="preserve"> </t>
        </is>
      </c>
      <c r="I49" s="4" t="inlineStr">
        <is>
          <t xml:space="preserve"> </t>
        </is>
      </c>
    </row>
    <row r="50">
      <c r="A50" s="4" t="inlineStr">
        <is>
          <t>Glencore Unsecured Convertible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number of tranches | tranche</t>
        </is>
      </c>
      <c r="B52" s="4" t="inlineStr">
        <is>
          <t xml:space="preserve"> </t>
        </is>
      </c>
      <c r="C52" s="6" t="n">
        <v>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rst A&amp;R Glencore Note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unt Issued</t>
        </is>
      </c>
      <c r="B55" s="4" t="inlineStr">
        <is>
          <t xml:space="preserve"> </t>
        </is>
      </c>
      <c r="C55" s="4" t="inlineStr">
        <is>
          <t xml:space="preserve"> </t>
        </is>
      </c>
      <c r="D55" s="4" t="inlineStr">
        <is>
          <t xml:space="preserve"> </t>
        </is>
      </c>
      <c r="E55" s="4" t="inlineStr">
        <is>
          <t xml:space="preserve"> </t>
        </is>
      </c>
      <c r="F55" s="7" t="n">
        <v>116.6</v>
      </c>
      <c r="G55" s="7" t="n">
        <v>116.6</v>
      </c>
      <c r="H55" s="4" t="inlineStr">
        <is>
          <t xml:space="preserve"> </t>
        </is>
      </c>
      <c r="I55" s="4" t="inlineStr">
        <is>
          <t xml:space="preserve"> </t>
        </is>
      </c>
    </row>
    <row r="56">
      <c r="A56" s="4" t="inlineStr">
        <is>
          <t>Debt instrument, convertible, conversion price (in dollars per share) | $ / shares</t>
        </is>
      </c>
      <c r="B56" s="4" t="inlineStr">
        <is>
          <t xml:space="preserve"> </t>
        </is>
      </c>
      <c r="C56" s="4" t="inlineStr">
        <is>
          <t xml:space="preserve"> </t>
        </is>
      </c>
      <c r="D56" s="4" t="inlineStr">
        <is>
          <t xml:space="preserve"> </t>
        </is>
      </c>
      <c r="E56" s="4" t="inlineStr">
        <is>
          <t xml:space="preserve"> </t>
        </is>
      </c>
      <c r="F56" s="9" t="n">
        <v>3.03</v>
      </c>
      <c r="G56" s="9" t="n">
        <v>3.03</v>
      </c>
      <c r="H56" s="4" t="inlineStr">
        <is>
          <t xml:space="preserve"> </t>
        </is>
      </c>
      <c r="I56" s="4" t="inlineStr">
        <is>
          <t xml:space="preserve"> </t>
        </is>
      </c>
    </row>
    <row r="57">
      <c r="A57" s="4" t="inlineStr">
        <is>
          <t>Debt instrument, redemption price, percentage</t>
        </is>
      </c>
      <c r="B57" s="4" t="inlineStr">
        <is>
          <t xml:space="preserve"> </t>
        </is>
      </c>
      <c r="C57" s="10"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modification date, term after initial funding</t>
        </is>
      </c>
      <c r="B58" s="4" t="inlineStr">
        <is>
          <t xml:space="preserve"> </t>
        </is>
      </c>
      <c r="C58" s="4" t="inlineStr">
        <is>
          <t>1 month</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maturity, additional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convertible, conversion price adjustment, volume weighted average trading price, duration from modification date</t>
        </is>
      </c>
      <c r="B60" s="4" t="inlineStr">
        <is>
          <t>3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convertible, conversion price adjustment, premium, percentage</t>
        </is>
      </c>
      <c r="B61" s="10"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extinguishment loss</t>
        </is>
      </c>
      <c r="B62" s="4" t="inlineStr">
        <is>
          <t xml:space="preserve"> </t>
        </is>
      </c>
      <c r="C62" s="4" t="inlineStr">
        <is>
          <t xml:space="preserve"> </t>
        </is>
      </c>
      <c r="D62" s="4" t="inlineStr">
        <is>
          <t xml:space="preserve"> </t>
        </is>
      </c>
      <c r="E62" s="4" t="inlineStr">
        <is>
          <t xml:space="preserve"> </t>
        </is>
      </c>
      <c r="F62" s="4" t="inlineStr">
        <is>
          <t xml:space="preserve"> </t>
        </is>
      </c>
      <c r="G62" s="7" t="n">
        <v>58.9</v>
      </c>
      <c r="H62" s="4" t="inlineStr">
        <is>
          <t xml:space="preserve"> </t>
        </is>
      </c>
      <c r="I62" s="4" t="inlineStr">
        <is>
          <t xml:space="preserve"> </t>
        </is>
      </c>
    </row>
    <row r="63">
      <c r="A63" s="4" t="inlineStr">
        <is>
          <t>A&amp;R Convertible Notes | Convertible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extinguishment loss</t>
        </is>
      </c>
      <c r="B65" s="4" t="inlineStr">
        <is>
          <t xml:space="preserve"> </t>
        </is>
      </c>
      <c r="C65" s="4" t="inlineStr">
        <is>
          <t xml:space="preserve"> </t>
        </is>
      </c>
      <c r="D65" s="4" t="inlineStr">
        <is>
          <t xml:space="preserve"> </t>
        </is>
      </c>
      <c r="E65" s="4" t="inlineStr">
        <is>
          <t xml:space="preserve"> </t>
        </is>
      </c>
      <c r="F65" s="4" t="inlineStr">
        <is>
          <t xml:space="preserve"> </t>
        </is>
      </c>
      <c r="G65" s="8" t="n">
        <v>58.9</v>
      </c>
      <c r="H65" s="4" t="inlineStr">
        <is>
          <t xml:space="preserve"> </t>
        </is>
      </c>
      <c r="I65" s="4" t="inlineStr">
        <is>
          <t xml:space="preserve"> </t>
        </is>
      </c>
    </row>
    <row r="66">
      <c r="A66" s="4" t="inlineStr">
        <is>
          <t>A&amp;R Convertible Notes And Senior Secured Convertible Glencore Notes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convertible, conversion price (in dollars per share) | $ / shares</t>
        </is>
      </c>
      <c r="B68" s="13" t="n">
        <v>0.2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nior Secured Convertible Glencore Note |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ount Issued</t>
        </is>
      </c>
      <c r="B71" s="4" t="inlineStr">
        <is>
          <t xml:space="preserve"> </t>
        </is>
      </c>
      <c r="C71" s="5" t="n">
        <v>75</v>
      </c>
      <c r="D71" s="4" t="inlineStr">
        <is>
          <t xml:space="preserve"> </t>
        </is>
      </c>
      <c r="E71" s="4" t="inlineStr">
        <is>
          <t xml:space="preserve"> </t>
        </is>
      </c>
      <c r="F71" s="5" t="n">
        <v>75</v>
      </c>
      <c r="G71" s="5" t="n">
        <v>75</v>
      </c>
      <c r="H71" s="4" t="inlineStr">
        <is>
          <t xml:space="preserve"> </t>
        </is>
      </c>
      <c r="I71" s="4" t="inlineStr">
        <is>
          <t xml:space="preserve"> </t>
        </is>
      </c>
    </row>
    <row r="72">
      <c r="A72" s="4" t="inlineStr">
        <is>
          <t>Debt instrument, convertible, conversion price (in dollars per share) | $ / shares</t>
        </is>
      </c>
      <c r="B72" s="4" t="inlineStr">
        <is>
          <t xml:space="preserve"> </t>
        </is>
      </c>
      <c r="C72" s="4" t="inlineStr">
        <is>
          <t xml:space="preserve"> </t>
        </is>
      </c>
      <c r="D72" s="4" t="inlineStr">
        <is>
          <t xml:space="preserve"> </t>
        </is>
      </c>
      <c r="E72" s="4" t="inlineStr">
        <is>
          <t xml:space="preserve"> </t>
        </is>
      </c>
      <c r="F72" s="9" t="n">
        <v>4.09</v>
      </c>
      <c r="G72" s="9" t="n">
        <v>4.09</v>
      </c>
      <c r="H72" s="4" t="inlineStr">
        <is>
          <t xml:space="preserve"> </t>
        </is>
      </c>
      <c r="I72" s="4" t="inlineStr">
        <is>
          <t xml:space="preserve"> </t>
        </is>
      </c>
    </row>
    <row r="73">
      <c r="A73" s="4" t="inlineStr">
        <is>
          <t>Debt instrument, covenant, minimum amount of liquidity</t>
        </is>
      </c>
      <c r="B73" s="4" t="inlineStr">
        <is>
          <t xml:space="preserve"> </t>
        </is>
      </c>
      <c r="C73" s="6" t="n">
        <v>1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covenant, maximum capital expenditure amount</t>
        </is>
      </c>
      <c r="B74" s="4" t="inlineStr">
        <is>
          <t xml:space="preserve"> </t>
        </is>
      </c>
      <c r="C74" s="5"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nior Secured Convertible Glencore Note | Convertible Debt | Secured Overnight Financing Rate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t>
        </is>
      </c>
      <c r="B77" s="4" t="inlineStr">
        <is>
          <t xml:space="preserve"> </t>
        </is>
      </c>
      <c r="C77" s="10" t="n">
        <v>0.0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nior Secured Convertible Glencore Note | Convertible Debt | Variable Rate Component One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t>
        </is>
      </c>
      <c r="B80" s="4" t="inlineStr">
        <is>
          <t xml:space="preserve"> </t>
        </is>
      </c>
      <c r="C80" s="10" t="n">
        <v>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nior Secured Convertible Glencore Note | Convertible Debt | Variable Rate Component Two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4" t="inlineStr">
        <is>
          <t xml:space="preserve"> </t>
        </is>
      </c>
      <c r="C83" s="10" t="n">
        <v>0.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nior Secured Convertible Glencore Note | Convertible Debt | Variable Rate Component Three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basis spread on variable rate</t>
        </is>
      </c>
      <c r="B86" s="4" t="inlineStr">
        <is>
          <t xml:space="preserve"> </t>
        </is>
      </c>
      <c r="C86" s="10"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Glencore Convertible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sion feature of convertible debt (refer to Note 13 (Convertible debt))</t>
        </is>
      </c>
      <c r="B89" s="4" t="inlineStr">
        <is>
          <t xml:space="preserve"> </t>
        </is>
      </c>
      <c r="C89" s="7" t="n">
        <v>46.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liability component of convertible debt</t>
        </is>
      </c>
      <c r="B90" s="4" t="inlineStr">
        <is>
          <t xml:space="preserve"> </t>
        </is>
      </c>
      <c r="C90" s="8" t="n">
        <v>153.8</v>
      </c>
      <c r="D90" s="4" t="inlineStr">
        <is>
          <t xml:space="preserve"> </t>
        </is>
      </c>
      <c r="E90" s="4" t="inlineStr">
        <is>
          <t xml:space="preserve"> </t>
        </is>
      </c>
      <c r="F90" s="7" t="n">
        <v>192.5</v>
      </c>
      <c r="G90" s="7" t="n">
        <v>192.5</v>
      </c>
      <c r="H90" s="8" t="n">
        <v>188.6</v>
      </c>
      <c r="I90" s="8" t="n">
        <v>164.9</v>
      </c>
    </row>
    <row r="91">
      <c r="A91" s="4" t="inlineStr">
        <is>
          <t>Transaction costs</t>
        </is>
      </c>
      <c r="B91" s="4" t="inlineStr">
        <is>
          <t xml:space="preserve"> </t>
        </is>
      </c>
      <c r="C91" s="7" t="n">
        <v>1.3</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mbedded derivative, gain on embedded derivative, net</t>
        </is>
      </c>
      <c r="B92" s="4" t="inlineStr">
        <is>
          <t xml:space="preserve"> </t>
        </is>
      </c>
      <c r="C92" s="4" t="inlineStr">
        <is>
          <t xml:space="preserve"> </t>
        </is>
      </c>
      <c r="D92" s="4" t="inlineStr">
        <is>
          <t xml:space="preserve"> </t>
        </is>
      </c>
      <c r="E92" s="4" t="inlineStr">
        <is>
          <t xml:space="preserve"> </t>
        </is>
      </c>
      <c r="F92" s="8" t="n">
        <v>106.9</v>
      </c>
      <c r="G92" s="8" t="n">
        <v>105.1</v>
      </c>
      <c r="H92" s="8" t="n">
        <v>16.1</v>
      </c>
      <c r="I92" s="4" t="inlineStr">
        <is>
          <t xml:space="preserve"> </t>
        </is>
      </c>
    </row>
    <row r="93">
      <c r="A93" s="4" t="inlineStr">
        <is>
          <t>Glencore Convertible Notes | 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mount Issued</t>
        </is>
      </c>
      <c r="B95" s="4" t="inlineStr">
        <is>
          <t xml:space="preserve"> </t>
        </is>
      </c>
      <c r="C95" s="4" t="inlineStr">
        <is>
          <t xml:space="preserve"> </t>
        </is>
      </c>
      <c r="D95" s="4" t="inlineStr">
        <is>
          <t xml:space="preserve"> </t>
        </is>
      </c>
      <c r="E95" s="4" t="inlineStr">
        <is>
          <t xml:space="preserve"> </t>
        </is>
      </c>
      <c r="F95" s="8" t="n">
        <v>327.5</v>
      </c>
      <c r="G95" s="8" t="n">
        <v>327.5</v>
      </c>
      <c r="H95" s="7" t="n">
        <v>225.3</v>
      </c>
      <c r="I95" s="7" t="n">
        <v>208.1</v>
      </c>
    </row>
    <row r="96">
      <c r="A96" s="4" t="inlineStr">
        <is>
          <t>Second A&amp;R Glencore Note | 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unt Issued</t>
        </is>
      </c>
      <c r="B98" s="4" t="inlineStr">
        <is>
          <t xml:space="preserve"> </t>
        </is>
      </c>
      <c r="C98" s="4" t="inlineStr">
        <is>
          <t xml:space="preserve"> </t>
        </is>
      </c>
      <c r="D98" s="4" t="inlineStr">
        <is>
          <t xml:space="preserve"> </t>
        </is>
      </c>
      <c r="E98" s="4" t="inlineStr">
        <is>
          <t xml:space="preserve"> </t>
        </is>
      </c>
      <c r="F98" s="7" t="n">
        <v>114.6</v>
      </c>
      <c r="G98" s="7" t="n">
        <v>114.6</v>
      </c>
      <c r="H98" s="4" t="inlineStr">
        <is>
          <t xml:space="preserve"> </t>
        </is>
      </c>
      <c r="I98" s="4" t="inlineStr">
        <is>
          <t xml:space="preserve"> </t>
        </is>
      </c>
    </row>
    <row r="99">
      <c r="A99" s="4" t="inlineStr">
        <is>
          <t>Debt instrument, convertible, conversion price (in dollars per share) | $ / shares</t>
        </is>
      </c>
      <c r="B99" s="4" t="inlineStr">
        <is>
          <t xml:space="preserve"> </t>
        </is>
      </c>
      <c r="C99" s="4" t="inlineStr">
        <is>
          <t xml:space="preserve"> </t>
        </is>
      </c>
      <c r="D99" s="4" t="inlineStr">
        <is>
          <t xml:space="preserve"> </t>
        </is>
      </c>
      <c r="E99" s="4" t="inlineStr">
        <is>
          <t xml:space="preserve"> </t>
        </is>
      </c>
      <c r="F99" s="9" t="n">
        <v>75.31</v>
      </c>
      <c r="G99" s="9" t="n">
        <v>75.31</v>
      </c>
      <c r="H99" s="4" t="inlineStr">
        <is>
          <t xml:space="preserve"> </t>
        </is>
      </c>
      <c r="I99" s="4" t="inlineStr">
        <is>
          <t xml:space="preserve"> </t>
        </is>
      </c>
    </row>
  </sheetData>
  <mergeCells count="2">
    <mergeCell ref="G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vertible debt - Schedule of KSP PIK Notes (Details) - USD ($) $ in Millions</t>
        </is>
      </c>
      <c r="B1" s="2" t="inlineStr">
        <is>
          <t>Dec. 31, 2024</t>
        </is>
      </c>
      <c r="C1" s="2" t="inlineStr">
        <is>
          <t>Dec. 31, 2023</t>
        </is>
      </c>
      <c r="D1" s="2" t="inlineStr">
        <is>
          <t>Dec. 31, 2022</t>
        </is>
      </c>
      <c r="E1" s="2" t="inlineStr">
        <is>
          <t>Sep. 29, 2021</t>
        </is>
      </c>
    </row>
    <row r="2">
      <c r="A2" s="4" t="inlineStr">
        <is>
          <t>KSP Convertible Notes</t>
        </is>
      </c>
      <c r="B2" s="4" t="inlineStr">
        <is>
          <t xml:space="preserve"> </t>
        </is>
      </c>
      <c r="C2" s="4" t="inlineStr">
        <is>
          <t xml:space="preserve"> </t>
        </is>
      </c>
      <c r="D2" s="4" t="inlineStr">
        <is>
          <t xml:space="preserve"> </t>
        </is>
      </c>
      <c r="E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mount Issued</t>
        </is>
      </c>
      <c r="B4" s="7" t="n">
        <v>327.4</v>
      </c>
      <c r="C4" s="4" t="inlineStr">
        <is>
          <t xml:space="preserve"> </t>
        </is>
      </c>
      <c r="D4" s="4" t="inlineStr">
        <is>
          <t xml:space="preserve"> </t>
        </is>
      </c>
      <c r="E4" s="4" t="inlineStr">
        <is>
          <t xml:space="preserve"> </t>
        </is>
      </c>
    </row>
    <row r="5">
      <c r="A5" s="4" t="inlineStr">
        <is>
          <t>KSP Convertible Notes | Convertible Debt</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mount Issued</t>
        </is>
      </c>
      <c r="B7" s="8" t="n">
        <v>133.7</v>
      </c>
      <c r="C7" s="7" t="n">
        <v>119.3</v>
      </c>
      <c r="D7" s="7" t="n">
        <v>110.2</v>
      </c>
      <c r="E7" s="4" t="inlineStr">
        <is>
          <t xml:space="preserve"> </t>
        </is>
      </c>
    </row>
    <row r="8">
      <c r="A8" s="4" t="inlineStr">
        <is>
          <t>Initial KSP Note | Convertible Debt</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Amount Issued</t>
        </is>
      </c>
      <c r="B10" s="6" t="n">
        <v>100</v>
      </c>
      <c r="C10" s="4" t="inlineStr">
        <is>
          <t xml:space="preserve"> </t>
        </is>
      </c>
      <c r="D10" s="4" t="inlineStr">
        <is>
          <t xml:space="preserve"> </t>
        </is>
      </c>
      <c r="E10" s="5" t="n">
        <v>100</v>
      </c>
    </row>
    <row r="11">
      <c r="A11" s="4" t="inlineStr">
        <is>
          <t>KSP PIK Note, Issued December 31, 2021 | Convertible Debt</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Amount Issued</t>
        </is>
      </c>
      <c r="B13" s="8" t="n">
        <v>1.8</v>
      </c>
      <c r="C13" s="4" t="inlineStr">
        <is>
          <t xml:space="preserve"> </t>
        </is>
      </c>
      <c r="D13" s="4" t="inlineStr">
        <is>
          <t xml:space="preserve"> </t>
        </is>
      </c>
      <c r="E13" s="4" t="inlineStr">
        <is>
          <t xml:space="preserve"> </t>
        </is>
      </c>
    </row>
    <row r="14">
      <c r="A14" s="4" t="inlineStr">
        <is>
          <t>KSP PIK Note, Issued June 30, 2022 | Convertible Debt</t>
        </is>
      </c>
      <c r="B14" s="4" t="inlineStr">
        <is>
          <t xml:space="preserve"> </t>
        </is>
      </c>
      <c r="C14" s="4" t="inlineStr">
        <is>
          <t xml:space="preserve"> </t>
        </is>
      </c>
      <c r="D14" s="4" t="inlineStr">
        <is>
          <t xml:space="preserve"> </t>
        </is>
      </c>
      <c r="E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row>
    <row r="16">
      <c r="A16" s="4" t="inlineStr">
        <is>
          <t>Amount Issued</t>
        </is>
      </c>
      <c r="B16" s="8" t="n">
        <v>4.1</v>
      </c>
      <c r="C16" s="4" t="inlineStr">
        <is>
          <t xml:space="preserve"> </t>
        </is>
      </c>
      <c r="D16" s="4" t="inlineStr">
        <is>
          <t xml:space="preserve"> </t>
        </is>
      </c>
      <c r="E16" s="4" t="inlineStr">
        <is>
          <t xml:space="preserve"> </t>
        </is>
      </c>
    </row>
    <row r="17">
      <c r="A17" s="4" t="inlineStr">
        <is>
          <t>KSP PIK Note, Issued December 31, 2022 | Convertible Debt</t>
        </is>
      </c>
      <c r="B17" s="4" t="inlineStr">
        <is>
          <t xml:space="preserve"> </t>
        </is>
      </c>
      <c r="C17" s="4" t="inlineStr">
        <is>
          <t xml:space="preserve"> </t>
        </is>
      </c>
      <c r="D17" s="4" t="inlineStr">
        <is>
          <t xml:space="preserve"> </t>
        </is>
      </c>
      <c r="E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row>
    <row r="19">
      <c r="A19" s="4" t="inlineStr">
        <is>
          <t>Amount Issued</t>
        </is>
      </c>
      <c r="B19" s="8" t="n">
        <v>4.3</v>
      </c>
      <c r="C19" s="4" t="inlineStr">
        <is>
          <t xml:space="preserve"> </t>
        </is>
      </c>
      <c r="D19" s="4" t="inlineStr">
        <is>
          <t xml:space="preserve"> </t>
        </is>
      </c>
      <c r="E19" s="4" t="inlineStr">
        <is>
          <t xml:space="preserve"> </t>
        </is>
      </c>
    </row>
    <row r="20">
      <c r="A20" s="4" t="inlineStr">
        <is>
          <t>KSP PIK Note, Issued June 30, 2023 | Convertible Debt</t>
        </is>
      </c>
      <c r="B20" s="4" t="inlineStr">
        <is>
          <t xml:space="preserve"> </t>
        </is>
      </c>
      <c r="C20" s="4" t="inlineStr">
        <is>
          <t xml:space="preserve"> </t>
        </is>
      </c>
      <c r="D20" s="4" t="inlineStr">
        <is>
          <t xml:space="preserve"> </t>
        </is>
      </c>
      <c r="E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row>
    <row r="22">
      <c r="A22" s="4" t="inlineStr">
        <is>
          <t>Amount Issued</t>
        </is>
      </c>
      <c r="B22" s="8" t="n">
        <v>4.4</v>
      </c>
      <c r="C22" s="4" t="inlineStr">
        <is>
          <t xml:space="preserve"> </t>
        </is>
      </c>
      <c r="D22" s="4" t="inlineStr">
        <is>
          <t xml:space="preserve"> </t>
        </is>
      </c>
      <c r="E22" s="4" t="inlineStr">
        <is>
          <t xml:space="preserve"> </t>
        </is>
      </c>
    </row>
    <row r="23">
      <c r="A23" s="4" t="inlineStr">
        <is>
          <t>KSP PIK Note, Issued December 31, 2023 | Convertible Debt</t>
        </is>
      </c>
      <c r="B23" s="4" t="inlineStr">
        <is>
          <t xml:space="preserve"> </t>
        </is>
      </c>
      <c r="C23" s="4" t="inlineStr">
        <is>
          <t xml:space="preserve"> </t>
        </is>
      </c>
      <c r="D23" s="4" t="inlineStr">
        <is>
          <t xml:space="preserve"> </t>
        </is>
      </c>
      <c r="E23" s="4" t="inlineStr">
        <is>
          <t xml:space="preserve"> </t>
        </is>
      </c>
    </row>
    <row r="24">
      <c r="A24" s="3" t="inlineStr">
        <is>
          <t>Debt Conversion [Line Items]</t>
        </is>
      </c>
      <c r="B24" s="4" t="inlineStr">
        <is>
          <t xml:space="preserve"> </t>
        </is>
      </c>
      <c r="C24" s="4" t="inlineStr">
        <is>
          <t xml:space="preserve"> </t>
        </is>
      </c>
      <c r="D24" s="4" t="inlineStr">
        <is>
          <t xml:space="preserve"> </t>
        </is>
      </c>
      <c r="E24" s="4" t="inlineStr">
        <is>
          <t xml:space="preserve"> </t>
        </is>
      </c>
    </row>
    <row r="25">
      <c r="A25" s="4" t="inlineStr">
        <is>
          <t>Amount Issued</t>
        </is>
      </c>
      <c r="B25" s="8" t="n">
        <v>4.7</v>
      </c>
      <c r="C25" s="4" t="inlineStr">
        <is>
          <t xml:space="preserve"> </t>
        </is>
      </c>
      <c r="D25" s="4" t="inlineStr">
        <is>
          <t xml:space="preserve"> </t>
        </is>
      </c>
      <c r="E25" s="4" t="inlineStr">
        <is>
          <t xml:space="preserve"> </t>
        </is>
      </c>
    </row>
    <row r="26">
      <c r="A26" s="4" t="inlineStr">
        <is>
          <t>KSP PIK Note, Issued June, 2024 | Convertible Debt</t>
        </is>
      </c>
      <c r="B26" s="4" t="inlineStr">
        <is>
          <t xml:space="preserve"> </t>
        </is>
      </c>
      <c r="C26" s="4" t="inlineStr">
        <is>
          <t xml:space="preserve"> </t>
        </is>
      </c>
      <c r="D26" s="4" t="inlineStr">
        <is>
          <t xml:space="preserve"> </t>
        </is>
      </c>
      <c r="E26" s="4" t="inlineStr">
        <is>
          <t xml:space="preserve"> </t>
        </is>
      </c>
    </row>
    <row r="27">
      <c r="A27" s="3" t="inlineStr">
        <is>
          <t>Debt Conversion [Line Items]</t>
        </is>
      </c>
      <c r="B27" s="4" t="inlineStr">
        <is>
          <t xml:space="preserve"> </t>
        </is>
      </c>
      <c r="C27" s="4" t="inlineStr">
        <is>
          <t xml:space="preserve"> </t>
        </is>
      </c>
      <c r="D27" s="4" t="inlineStr">
        <is>
          <t xml:space="preserve"> </t>
        </is>
      </c>
      <c r="E27" s="4" t="inlineStr">
        <is>
          <t xml:space="preserve"> </t>
        </is>
      </c>
    </row>
    <row r="28">
      <c r="A28" s="4" t="inlineStr">
        <is>
          <t>Amount Issued</t>
        </is>
      </c>
      <c r="B28" s="8" t="n">
        <v>7.2</v>
      </c>
      <c r="C28" s="4" t="inlineStr">
        <is>
          <t xml:space="preserve"> </t>
        </is>
      </c>
      <c r="D28" s="4" t="inlineStr">
        <is>
          <t xml:space="preserve"> </t>
        </is>
      </c>
      <c r="E28" s="4" t="inlineStr">
        <is>
          <t xml:space="preserve"> </t>
        </is>
      </c>
    </row>
    <row r="29">
      <c r="A29" s="4" t="inlineStr">
        <is>
          <t>KSP PIK Note, Issued December, 2024 | Convertible Debt</t>
        </is>
      </c>
      <c r="B29" s="4" t="inlineStr">
        <is>
          <t xml:space="preserve"> </t>
        </is>
      </c>
      <c r="C29" s="4" t="inlineStr">
        <is>
          <t xml:space="preserve"> </t>
        </is>
      </c>
      <c r="D29" s="4" t="inlineStr">
        <is>
          <t xml:space="preserve"> </t>
        </is>
      </c>
      <c r="E29" s="4" t="inlineStr">
        <is>
          <t xml:space="preserve"> </t>
        </is>
      </c>
    </row>
    <row r="30">
      <c r="A30" s="3" t="inlineStr">
        <is>
          <t>Debt Conversion [Line Items]</t>
        </is>
      </c>
      <c r="B30" s="4" t="inlineStr">
        <is>
          <t xml:space="preserve"> </t>
        </is>
      </c>
      <c r="C30" s="4" t="inlineStr">
        <is>
          <t xml:space="preserve"> </t>
        </is>
      </c>
      <c r="D30" s="4" t="inlineStr">
        <is>
          <t xml:space="preserve"> </t>
        </is>
      </c>
      <c r="E30" s="4" t="inlineStr">
        <is>
          <t xml:space="preserve"> </t>
        </is>
      </c>
    </row>
    <row r="31">
      <c r="A31" s="4" t="inlineStr">
        <is>
          <t>Amount Issued</t>
        </is>
      </c>
      <c r="B31" s="7" t="n">
        <v>7.2</v>
      </c>
      <c r="C31" s="4" t="inlineStr">
        <is>
          <t xml:space="preserve"> </t>
        </is>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 xml:space="preserve">Overview Li-Cycle’s core business model is to build, own and operate recycling plants tailored to regional needs. Li-Cycle’s Spoke &amp; Hub Technologies™ provide an environmentally friendly resource recovery solution that addresses the growing global lithium-ion battery recycling challenges supporting the global transition toward electrification. Li-Cycle Holdings Corp. and its subsidiaries, (collectively “ Li-Cycle ” or the “ Company ”) started their business as Li-Cycle Corp., which was incorporated in Ontario, Canada under the Business Corporations Act (Ontario) (“ OBCA ”) on November 18, 2016. The Company's registered address is 207 Queens Quay West - Suite 590, Toronto, Ontario, Canada. On August 10, 2021, in accordance with the plan of arrangement to reorganize Li-Cycle Corp., the Company finalized a business combination (the “ Business Combination ”) with Peridot Acquisition Corp., and the combined company was renamed Li-Cycle Holdings Corp. The common shares of Li-Cycle Holdings Corp. are traded on the OTCQX® Best Market under the symbol “OTCQX:LICYF”. Going concern The going concern basis of accounting assumes that the Company will continue in operation for the foreseeable future and will be able to realize its assets and discharge its liabilities and commitments in the normal course of business. The Company has evaluated whether there are certain conditions and events, considered in the aggregate, that raise substantial doubt about the Company’s ability to continue as a going concern within one year after the date that these consolidated annual financial statements are issued. Based on its recurring losses from operations since inception, which included losses from operations of $125.5 million for the year ended December 31, 2024 ($162.6 million for the year ended December 31, 2023), cash flows used in operating activities of $106.4 million during the year ended December 31, 2024 ($99.8 million for the year ended December 31, 2023), and the pause on construction of the Rochester Hub project, and the delisting of the Company's common shares from a national stock exchange, the Company has concluded that there is substantial doubt about its ability to continue as a going concern for a period of one year from the date that these Consolidated Financial Statements were issued. To date, the Company has financed its operations primarily through proceeds received in connection with (i) the Business Combination, (ii) the concurrent $315.5 million private placement of common shares, and (iii) private and public offerings of other Company securities (including convertible notes, common shares, and warrants). On March 11, 2024, the Company entered such a private placement agreement (the “ Glencore Senior Secured Convertible Note Purchase Agreement ”) to issue a senior secured convertible note in an aggregate principal amount of $75.0 million to an affiliate of Glencore plc (the “ Senior Secured Convertible Glencore Note ”) which closed on March 25, 2024. On November 7, 2024, the Company executed a definitive financing agreement with the United States Department of Energy (“ DOE ”) for a loan for gross proceeds of up to $475.0 million (the “ DOE Loan ”), and it is actively exploring other financing options and strategic alternatives to secure additional financing required to fund a required base equity commitment and required reserve amounts to draw on the DOE Loan. There can be no assurance that it will be able to secure additional funding at attractive commercial terms or at all. Furthermore, any additional financing may be insufficient to provide adequate liquidity for ongoing operations, to fund the Company's future growth or capital projects, including the Rochester Hub, or otherwise satisfy any of the Company's funding needs and obligations. Additional financing may have restrictive covenants that significantly limit the Company's operating and financial flexibility or its ability to obtain future funding. In addition, inherent risks are associated with the Company's ability to execute its growth strategy. There can be no assurance that the Company will develop the manufacturing capabilities and processes, secure reliable sources of component supply to meet quality, engineering, design, or production standards, or meet the required production volumes to grow into a viable, cash-flow-positive business successfully. These factors, in addition to potential rising inflation, commodity and labour prices, adverse regulatory and policy changes, and other challenging macroeconomic conditions, have led the Company to implement mitigating activities to strengthen its financial position, enhance liquidity and preserve cash flow, depending on how these uncertain circumstances unfold, including: On October 23, 2023, Li-Cycle announced that it was pausing construction work on its Rochester Hub, pending completion of a comprehensive review of the go-forward strategy for the project. During 2024, the Company continued to implement its Cash Preservation Plan, which was announced in November 2023. Among other things, Li-Cycle commenced closure activities at the Ontario Spoke, curtailed operations at the New York Spoke and slowed operations at its other Spokes, while continuing to review the timing and BM&amp;E needs of the Rochester Hub. The Ontario Spoke is expected to complete its closure plans in early 202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KSP Convertible Notes Valuation Assumptions (Details) - KSP Convertible Notes</t>
        </is>
      </c>
      <c r="B1" s="2" t="inlineStr">
        <is>
          <t>Dec. 31, 2024</t>
        </is>
      </c>
      <c r="C1" s="2" t="inlineStr">
        <is>
          <t>Dec. 31, 2023</t>
        </is>
      </c>
    </row>
    <row r="2">
      <c r="A2" s="4" t="inlineStr">
        <is>
          <t>Risk free interest rate</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Embedded derivative liability, measurement input</t>
        </is>
      </c>
      <c r="B4" s="14" t="n">
        <v>0.044</v>
      </c>
      <c r="C4" s="14" t="n">
        <v>0.041</v>
      </c>
    </row>
    <row r="5">
      <c r="A5" s="4" t="inlineStr">
        <is>
          <t>Expected life of options</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Embedded derivative liability, measurement input</t>
        </is>
      </c>
      <c r="B7" s="15" t="n">
        <v>1.72</v>
      </c>
      <c r="C7" s="8" t="n">
        <v>2.7</v>
      </c>
    </row>
    <row r="8">
      <c r="A8" s="4" t="inlineStr">
        <is>
          <t>Expected dividend yield</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Embedded derivative liability, measurement input</t>
        </is>
      </c>
      <c r="B10" s="6" t="n">
        <v>0</v>
      </c>
      <c r="C10" s="6" t="n">
        <v>0</v>
      </c>
    </row>
    <row r="11">
      <c r="A11" s="4" t="inlineStr">
        <is>
          <t>Expected stock price volatility</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Embedded derivative liability, measurement input</t>
        </is>
      </c>
      <c r="B13" s="15" t="n">
        <v>0.82</v>
      </c>
      <c r="C13" s="15" t="n">
        <v>0.65</v>
      </c>
    </row>
    <row r="14">
      <c r="A14" s="4" t="inlineStr">
        <is>
          <t>Share Price</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Embedded derivative liability, measurement input</t>
        </is>
      </c>
      <c r="B16" s="15" t="n">
        <v>1.79</v>
      </c>
      <c r="C16" s="15" t="n">
        <v>4.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Schedule of Glencore PIK Notes (Details) - USD ($) $ in Millions</t>
        </is>
      </c>
      <c r="B1" s="2" t="inlineStr">
        <is>
          <t>Dec. 31, 2024</t>
        </is>
      </c>
      <c r="C1" s="2" t="inlineStr">
        <is>
          <t>Mar. 25, 2024</t>
        </is>
      </c>
      <c r="D1" s="2" t="inlineStr">
        <is>
          <t>Dec. 31, 2023</t>
        </is>
      </c>
      <c r="E1" s="2" t="inlineStr">
        <is>
          <t>Dec. 31, 2022</t>
        </is>
      </c>
    </row>
    <row r="2">
      <c r="A2" s="4" t="inlineStr">
        <is>
          <t>First A&amp;R Glencore Note | Convertible Debt</t>
        </is>
      </c>
      <c r="B2" s="4" t="inlineStr">
        <is>
          <t xml:space="preserve"> </t>
        </is>
      </c>
      <c r="C2" s="4" t="inlineStr">
        <is>
          <t xml:space="preserve"> </t>
        </is>
      </c>
      <c r="D2" s="4" t="inlineStr">
        <is>
          <t xml:space="preserve"> </t>
        </is>
      </c>
      <c r="E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mount Issued</t>
        </is>
      </c>
      <c r="B4" s="7" t="n">
        <v>116.6</v>
      </c>
      <c r="C4" s="4" t="inlineStr">
        <is>
          <t xml:space="preserve"> </t>
        </is>
      </c>
      <c r="D4" s="4" t="inlineStr">
        <is>
          <t xml:space="preserve"> </t>
        </is>
      </c>
      <c r="E4" s="4" t="inlineStr">
        <is>
          <t xml:space="preserve"> </t>
        </is>
      </c>
    </row>
    <row r="5">
      <c r="A5" s="4" t="inlineStr">
        <is>
          <t>Second A&amp;R Glencore Note | Convertible Debt</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mount Issued</t>
        </is>
      </c>
      <c r="B7" s="8" t="n">
        <v>114.6</v>
      </c>
      <c r="C7" s="4" t="inlineStr">
        <is>
          <t xml:space="preserve"> </t>
        </is>
      </c>
      <c r="D7" s="4" t="inlineStr">
        <is>
          <t xml:space="preserve"> </t>
        </is>
      </c>
      <c r="E7" s="4" t="inlineStr">
        <is>
          <t xml:space="preserve"> </t>
        </is>
      </c>
    </row>
    <row r="8">
      <c r="A8" s="4" t="inlineStr">
        <is>
          <t>Senior Secured Convertible Glencore Note | Convertible Debt</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Amount Issued</t>
        </is>
      </c>
      <c r="B10" s="6" t="n">
        <v>75</v>
      </c>
      <c r="C10" s="5" t="n">
        <v>75</v>
      </c>
      <c r="D10" s="4" t="inlineStr">
        <is>
          <t xml:space="preserve"> </t>
        </is>
      </c>
      <c r="E10" s="4" t="inlineStr">
        <is>
          <t xml:space="preserve"> </t>
        </is>
      </c>
    </row>
    <row r="11">
      <c r="A11" s="4" t="inlineStr">
        <is>
          <t>PIK | Convertible Debt</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Amount Issued</t>
        </is>
      </c>
      <c r="B13" s="8" t="n">
        <v>21.2</v>
      </c>
      <c r="C13" s="4" t="inlineStr">
        <is>
          <t xml:space="preserve"> </t>
        </is>
      </c>
      <c r="D13" s="4" t="inlineStr">
        <is>
          <t xml:space="preserve"> </t>
        </is>
      </c>
      <c r="E13" s="4" t="inlineStr">
        <is>
          <t xml:space="preserve"> </t>
        </is>
      </c>
    </row>
    <row r="14">
      <c r="A14" s="4" t="inlineStr">
        <is>
          <t>KSP Convertible Notes</t>
        </is>
      </c>
      <c r="B14" s="4" t="inlineStr">
        <is>
          <t xml:space="preserve"> </t>
        </is>
      </c>
      <c r="C14" s="4" t="inlineStr">
        <is>
          <t xml:space="preserve"> </t>
        </is>
      </c>
      <c r="D14" s="4" t="inlineStr">
        <is>
          <t xml:space="preserve"> </t>
        </is>
      </c>
      <c r="E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row>
    <row r="16">
      <c r="A16" s="4" t="inlineStr">
        <is>
          <t>Amount Issued</t>
        </is>
      </c>
      <c r="B16" s="8" t="n">
        <v>327.4</v>
      </c>
      <c r="C16" s="4" t="inlineStr">
        <is>
          <t xml:space="preserve"> </t>
        </is>
      </c>
      <c r="D16" s="4" t="inlineStr">
        <is>
          <t xml:space="preserve"> </t>
        </is>
      </c>
      <c r="E16" s="4" t="inlineStr">
        <is>
          <t xml:space="preserve"> </t>
        </is>
      </c>
    </row>
    <row r="17">
      <c r="A17" s="4" t="inlineStr">
        <is>
          <t>KSP Convertible Notes | Convertible Debt</t>
        </is>
      </c>
      <c r="B17" s="4" t="inlineStr">
        <is>
          <t xml:space="preserve"> </t>
        </is>
      </c>
      <c r="C17" s="4" t="inlineStr">
        <is>
          <t xml:space="preserve"> </t>
        </is>
      </c>
      <c r="D17" s="4" t="inlineStr">
        <is>
          <t xml:space="preserve"> </t>
        </is>
      </c>
      <c r="E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row>
    <row r="19">
      <c r="A19" s="4" t="inlineStr">
        <is>
          <t>Amount Issued</t>
        </is>
      </c>
      <c r="B19" s="8" t="n">
        <v>133.7</v>
      </c>
      <c r="C19" s="4" t="inlineStr">
        <is>
          <t xml:space="preserve"> </t>
        </is>
      </c>
      <c r="D19" s="7" t="n">
        <v>119.3</v>
      </c>
      <c r="E19" s="7" t="n">
        <v>110.2</v>
      </c>
    </row>
    <row r="20">
      <c r="A20" s="4" t="inlineStr">
        <is>
          <t>Glencore Convertible Notes | Convertible Debt</t>
        </is>
      </c>
      <c r="B20" s="4" t="inlineStr">
        <is>
          <t xml:space="preserve"> </t>
        </is>
      </c>
      <c r="C20" s="4" t="inlineStr">
        <is>
          <t xml:space="preserve"> </t>
        </is>
      </c>
      <c r="D20" s="4" t="inlineStr">
        <is>
          <t xml:space="preserve"> </t>
        </is>
      </c>
      <c r="E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row>
    <row r="22">
      <c r="A22" s="4" t="inlineStr">
        <is>
          <t>Amount Issued</t>
        </is>
      </c>
      <c r="B22" s="7" t="n">
        <v>327.5</v>
      </c>
      <c r="C22" s="4" t="inlineStr">
        <is>
          <t xml:space="preserve"> </t>
        </is>
      </c>
      <c r="D22" s="7" t="n">
        <v>225.3</v>
      </c>
      <c r="E22" s="7" t="n">
        <v>20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Glencore Convertible Notes Valuation Assumptions (Details) - Glencore Convertible Notes</t>
        </is>
      </c>
      <c r="B1" s="2" t="inlineStr">
        <is>
          <t>Dec. 31, 2024</t>
        </is>
      </c>
      <c r="C1" s="2" t="inlineStr">
        <is>
          <t>Dec. 31, 2023</t>
        </is>
      </c>
    </row>
    <row r="2">
      <c r="A2" s="4" t="inlineStr">
        <is>
          <t>Risk free interest rate</t>
        </is>
      </c>
      <c r="B2" s="4" t="inlineStr">
        <is>
          <t xml:space="preserve"> </t>
        </is>
      </c>
      <c r="C2" s="4" t="inlineStr">
        <is>
          <t xml:space="preserve"> </t>
        </is>
      </c>
    </row>
    <row r="3">
      <c r="A3" s="3" t="inlineStr">
        <is>
          <t>Debt Conversion [Line Items]</t>
        </is>
      </c>
      <c r="B3" s="4" t="inlineStr">
        <is>
          <t xml:space="preserve"> </t>
        </is>
      </c>
      <c r="C3" s="4" t="inlineStr">
        <is>
          <t xml:space="preserve"> </t>
        </is>
      </c>
    </row>
    <row r="4">
      <c r="A4" s="4" t="inlineStr">
        <is>
          <t>Embedded derivative liability, measurement input</t>
        </is>
      </c>
      <c r="B4" s="14" t="n">
        <v>0.044</v>
      </c>
      <c r="C4" s="14" t="n">
        <v>0.038</v>
      </c>
    </row>
    <row r="5">
      <c r="A5" s="4" t="inlineStr">
        <is>
          <t>Expected life of options</t>
        </is>
      </c>
      <c r="B5" s="4" t="inlineStr">
        <is>
          <t xml:space="preserve"> </t>
        </is>
      </c>
      <c r="C5" s="4" t="inlineStr">
        <is>
          <t xml:space="preserve"> </t>
        </is>
      </c>
    </row>
    <row r="6">
      <c r="A6" s="3" t="inlineStr">
        <is>
          <t>Debt Conversion [Line Items]</t>
        </is>
      </c>
      <c r="B6" s="4" t="inlineStr">
        <is>
          <t xml:space="preserve"> </t>
        </is>
      </c>
      <c r="C6" s="4" t="inlineStr">
        <is>
          <t xml:space="preserve"> </t>
        </is>
      </c>
    </row>
    <row r="7">
      <c r="A7" s="4" t="inlineStr">
        <is>
          <t>Embedded derivative liability, measurement input</t>
        </is>
      </c>
      <c r="B7" s="8" t="n">
        <v>4.2</v>
      </c>
      <c r="C7" s="8" t="n">
        <v>3.4</v>
      </c>
    </row>
    <row r="8">
      <c r="A8" s="4" t="inlineStr">
        <is>
          <t>Expected dividend yield</t>
        </is>
      </c>
      <c r="B8" s="4" t="inlineStr">
        <is>
          <t xml:space="preserve"> </t>
        </is>
      </c>
      <c r="C8" s="4" t="inlineStr">
        <is>
          <t xml:space="preserve"> </t>
        </is>
      </c>
    </row>
    <row r="9">
      <c r="A9" s="3" t="inlineStr">
        <is>
          <t>Debt Conversion [Line Items]</t>
        </is>
      </c>
      <c r="B9" s="4" t="inlineStr">
        <is>
          <t xml:space="preserve"> </t>
        </is>
      </c>
      <c r="C9" s="4" t="inlineStr">
        <is>
          <t xml:space="preserve"> </t>
        </is>
      </c>
    </row>
    <row r="10">
      <c r="A10" s="4" t="inlineStr">
        <is>
          <t>Embedded derivative liability, measurement input</t>
        </is>
      </c>
      <c r="B10" s="6" t="n">
        <v>0</v>
      </c>
      <c r="C10" s="6" t="n">
        <v>0</v>
      </c>
    </row>
    <row r="11">
      <c r="A11" s="4" t="inlineStr">
        <is>
          <t>Expected stock price volatility</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Embedded derivative liability, measurement input</t>
        </is>
      </c>
      <c r="B13" s="15" t="n">
        <v>0.82</v>
      </c>
      <c r="C13" s="15" t="n">
        <v>0.65</v>
      </c>
    </row>
    <row r="14">
      <c r="A14" s="4" t="inlineStr">
        <is>
          <t>Share Price</t>
        </is>
      </c>
      <c r="B14" s="4" t="inlineStr">
        <is>
          <t xml:space="preserve"> </t>
        </is>
      </c>
      <c r="C14" s="4" t="inlineStr">
        <is>
          <t xml:space="preserve"> </t>
        </is>
      </c>
    </row>
    <row r="15">
      <c r="A15" s="3" t="inlineStr">
        <is>
          <t>Debt Conversion [Line Items]</t>
        </is>
      </c>
      <c r="B15" s="4" t="inlineStr">
        <is>
          <t xml:space="preserve"> </t>
        </is>
      </c>
      <c r="C15" s="4" t="inlineStr">
        <is>
          <t xml:space="preserve"> </t>
        </is>
      </c>
    </row>
    <row r="16">
      <c r="A16" s="4" t="inlineStr">
        <is>
          <t>Embedded derivative liability, measurement input</t>
        </is>
      </c>
      <c r="B16" s="15" t="n">
        <v>1.79</v>
      </c>
      <c r="C16" s="15" t="n">
        <v>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 Narrative (Details) - USD ($) $ in Millions</t>
        </is>
      </c>
      <c r="B1" s="2" t="inlineStr">
        <is>
          <t>12 Months Ended</t>
        </is>
      </c>
    </row>
    <row r="2">
      <c r="B2" s="2" t="inlineStr">
        <is>
          <t>Dec. 31, 2024</t>
        </is>
      </c>
      <c r="C2" s="2" t="inlineStr">
        <is>
          <t>Dec. 31, 2023</t>
        </is>
      </c>
    </row>
    <row r="3">
      <c r="A3" s="3" t="inlineStr">
        <is>
          <t>Asset Retirement Obligation [Line Items]</t>
        </is>
      </c>
      <c r="B3" s="4" t="inlineStr">
        <is>
          <t xml:space="preserve"> </t>
        </is>
      </c>
      <c r="C3" s="4" t="inlineStr">
        <is>
          <t xml:space="preserve"> </t>
        </is>
      </c>
    </row>
    <row r="4">
      <c r="A4" s="4" t="inlineStr">
        <is>
          <t>Asset retirement obligation, restoration assets, carrying value</t>
        </is>
      </c>
      <c r="B4" s="5" t="n">
        <v>1</v>
      </c>
      <c r="C4" s="7" t="n">
        <v>0.7</v>
      </c>
    </row>
    <row r="5">
      <c r="A5" s="4" t="inlineStr">
        <is>
          <t>Asset retirement obligation, restoration assets, amortization</t>
        </is>
      </c>
      <c r="B5" s="8" t="n">
        <v>0.1</v>
      </c>
      <c r="C5" s="7" t="n">
        <v>0.1</v>
      </c>
    </row>
    <row r="6">
      <c r="A6" s="4" t="inlineStr">
        <is>
          <t>Accrual for environmental loss contingencies, gross</t>
        </is>
      </c>
      <c r="B6" s="7" t="n">
        <v>1.4</v>
      </c>
      <c r="C6" s="4" t="inlineStr">
        <is>
          <t xml:space="preserve"> </t>
        </is>
      </c>
    </row>
    <row r="7">
      <c r="A7" s="4" t="inlineStr">
        <is>
          <t>Minimum</t>
        </is>
      </c>
      <c r="B7" s="4" t="inlineStr">
        <is>
          <t xml:space="preserve"> </t>
        </is>
      </c>
      <c r="C7" s="4" t="inlineStr">
        <is>
          <t xml:space="preserve"> </t>
        </is>
      </c>
    </row>
    <row r="8">
      <c r="A8" s="3" t="inlineStr">
        <is>
          <t>Asset Retirement Obligation [Line Items]</t>
        </is>
      </c>
      <c r="B8" s="4" t="inlineStr">
        <is>
          <t xml:space="preserve"> </t>
        </is>
      </c>
      <c r="C8" s="4" t="inlineStr">
        <is>
          <t xml:space="preserve"> </t>
        </is>
      </c>
    </row>
    <row r="9">
      <c r="A9" s="4" t="inlineStr">
        <is>
          <t>Accrual for environmental loss contingencies, discount rate</t>
        </is>
      </c>
      <c r="B9" s="11" t="n">
        <v>0.0037</v>
      </c>
      <c r="C9" s="4" t="inlineStr">
        <is>
          <t xml:space="preserve"> </t>
        </is>
      </c>
    </row>
    <row r="10">
      <c r="A10" s="4" t="inlineStr">
        <is>
          <t>Maximum</t>
        </is>
      </c>
      <c r="B10" s="4" t="inlineStr">
        <is>
          <t xml:space="preserve"> </t>
        </is>
      </c>
      <c r="C10" s="4" t="inlineStr">
        <is>
          <t xml:space="preserve"> </t>
        </is>
      </c>
    </row>
    <row r="11">
      <c r="A11" s="3" t="inlineStr">
        <is>
          <t>Asset Retirement Obligation [Line Items]</t>
        </is>
      </c>
      <c r="B11" s="4" t="inlineStr">
        <is>
          <t xml:space="preserve"> </t>
        </is>
      </c>
      <c r="C11" s="4" t="inlineStr">
        <is>
          <t xml:space="preserve"> </t>
        </is>
      </c>
    </row>
    <row r="12">
      <c r="A12" s="4" t="inlineStr">
        <is>
          <t>Accrual for environmental loss contingencies, discount rate</t>
        </is>
      </c>
      <c r="B12" s="11" t="n">
        <v>0.1096</v>
      </c>
      <c r="C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Reconciliation of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beginning of the year</t>
        </is>
      </c>
      <c r="B4" s="5" t="n">
        <v>1</v>
      </c>
      <c r="C4" s="7" t="n">
        <v>0.4</v>
      </c>
    </row>
    <row r="5">
      <c r="A5" s="4" t="inlineStr">
        <is>
          <t>Non-cash additions</t>
        </is>
      </c>
      <c r="B5" s="8" t="n">
        <v>0.1</v>
      </c>
      <c r="C5" s="8" t="n">
        <v>0.5</v>
      </c>
    </row>
    <row r="6">
      <c r="A6" s="4" t="inlineStr">
        <is>
          <t>Accretion of liability and foreign exchange (gain) loss</t>
        </is>
      </c>
      <c r="B6" s="8" t="n">
        <v>-0.1</v>
      </c>
      <c r="C6" s="8" t="n">
        <v>0.1</v>
      </c>
    </row>
    <row r="7">
      <c r="A7" s="4" t="inlineStr">
        <is>
          <t>Balance, end of year</t>
        </is>
      </c>
      <c r="B7" s="5" t="n">
        <v>1</v>
      </c>
      <c r="C7" s="5" t="n">
        <v>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45" customWidth="1" min="5" max="5"/>
    <col width="45" customWidth="1" min="6" max="6"/>
    <col width="22" customWidth="1" min="7" max="7"/>
  </cols>
  <sheetData>
    <row r="1">
      <c r="A1" s="1" t="inlineStr">
        <is>
          <t>Common stock and additional paid-in capital - Narrative (Details)</t>
        </is>
      </c>
      <c r="E1" s="2" t="inlineStr">
        <is>
          <t>3 Months Ended</t>
        </is>
      </c>
      <c r="F1" s="2" t="inlineStr">
        <is>
          <t>12 Months Ended</t>
        </is>
      </c>
    </row>
    <row r="2">
      <c r="B2" s="2" t="inlineStr">
        <is>
          <t>Nov. 07, 2024 USD ($)</t>
        </is>
      </c>
      <c r="C2" s="2" t="inlineStr">
        <is>
          <t>Jun. 28, 2024 USD ($)</t>
        </is>
      </c>
      <c r="D2" s="2" t="inlineStr">
        <is>
          <t>May 23, 2024</t>
        </is>
      </c>
      <c r="E2" s="2" t="inlineStr">
        <is>
          <t>Dec. 31, 2024 USD ($) vote $ / shares shares</t>
        </is>
      </c>
      <c r="F2" s="2" t="inlineStr">
        <is>
          <t>Dec. 31, 2024 USD ($) vote $ / shares shares</t>
        </is>
      </c>
      <c r="G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e per share | vote</t>
        </is>
      </c>
      <c r="B4" s="4" t="inlineStr">
        <is>
          <t xml:space="preserve"> </t>
        </is>
      </c>
      <c r="C4" s="4" t="inlineStr">
        <is>
          <t xml:space="preserve"> </t>
        </is>
      </c>
      <c r="D4" s="4" t="inlineStr">
        <is>
          <t xml:space="preserve"> </t>
        </is>
      </c>
      <c r="E4" s="6" t="n">
        <v>1</v>
      </c>
      <c r="F4" s="6" t="n">
        <v>1</v>
      </c>
      <c r="G4" s="4" t="inlineStr">
        <is>
          <t xml:space="preserve"> </t>
        </is>
      </c>
    </row>
    <row r="5">
      <c r="A5" s="4" t="inlineStr">
        <is>
          <t>Issuance of common shares, net</t>
        </is>
      </c>
      <c r="B5" s="4" t="inlineStr">
        <is>
          <t xml:space="preserve"> </t>
        </is>
      </c>
      <c r="C5" s="4" t="inlineStr">
        <is>
          <t xml:space="preserve"> </t>
        </is>
      </c>
      <c r="D5" s="4" t="inlineStr">
        <is>
          <t xml:space="preserve"> </t>
        </is>
      </c>
      <c r="E5" s="4" t="inlineStr">
        <is>
          <t xml:space="preserve"> </t>
        </is>
      </c>
      <c r="F5" s="5" t="n">
        <v>15500000</v>
      </c>
      <c r="G5" s="5" t="n">
        <v>0</v>
      </c>
    </row>
    <row r="6">
      <c r="A6" s="4" t="inlineStr">
        <is>
          <t>Sale of stock, consideration received on transaction</t>
        </is>
      </c>
      <c r="B6" s="5" t="n">
        <v>315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options, exercises in period, intrinsic value</t>
        </is>
      </c>
      <c r="B7" s="4" t="inlineStr">
        <is>
          <t xml:space="preserve"> </t>
        </is>
      </c>
      <c r="C7" s="4" t="inlineStr">
        <is>
          <t xml:space="preserve"> </t>
        </is>
      </c>
      <c r="D7" s="4" t="inlineStr">
        <is>
          <t xml:space="preserve"> </t>
        </is>
      </c>
      <c r="E7" s="4" t="inlineStr">
        <is>
          <t xml:space="preserve"> </t>
        </is>
      </c>
      <c r="F7" s="6" t="n">
        <v>0</v>
      </c>
      <c r="G7" s="6" t="n">
        <v>6100000</v>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5" t="n">
        <v>0</v>
      </c>
      <c r="F8" s="6" t="n">
        <v>0</v>
      </c>
      <c r="G8" s="6" t="n">
        <v>0</v>
      </c>
    </row>
    <row r="9">
      <c r="A9" s="4" t="inlineStr">
        <is>
          <t>Share-based compensation arrangement by share-based payment award, options, exercisable, intrinsic value</t>
        </is>
      </c>
      <c r="B9" s="4" t="inlineStr">
        <is>
          <t xml:space="preserve"> </t>
        </is>
      </c>
      <c r="C9" s="4" t="inlineStr">
        <is>
          <t xml:space="preserve"> </t>
        </is>
      </c>
      <c r="D9" s="4" t="inlineStr">
        <is>
          <t xml:space="preserve"> </t>
        </is>
      </c>
      <c r="E9" s="6" t="n">
        <v>0</v>
      </c>
      <c r="F9" s="6" t="n">
        <v>0</v>
      </c>
      <c r="G9" s="6" t="n">
        <v>0</v>
      </c>
    </row>
    <row r="10">
      <c r="A10" s="4" t="inlineStr">
        <is>
          <t>Proceeds from stock options exercised</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Share-based compensation arrangement by share-based payment award, options, vested in period, fair value</t>
        </is>
      </c>
      <c r="B11" s="4" t="inlineStr">
        <is>
          <t xml:space="preserve"> </t>
        </is>
      </c>
      <c r="C11" s="4" t="inlineStr">
        <is>
          <t xml:space="preserve"> </t>
        </is>
      </c>
      <c r="D11" s="4" t="inlineStr">
        <is>
          <t xml:space="preserve"> </t>
        </is>
      </c>
      <c r="E11" s="4" t="inlineStr">
        <is>
          <t xml:space="preserve"> </t>
        </is>
      </c>
      <c r="F11" s="6" t="n">
        <v>3700000</v>
      </c>
      <c r="G11" s="4" t="inlineStr">
        <is>
          <t xml:space="preserve"> </t>
        </is>
      </c>
    </row>
    <row r="12">
      <c r="A12" s="4" t="inlineStr">
        <is>
          <t>Share-based compensation arrangement by share-based payment award, options, grants in period, fair value</t>
        </is>
      </c>
      <c r="B12" s="4" t="inlineStr">
        <is>
          <t xml:space="preserve"> </t>
        </is>
      </c>
      <c r="C12" s="4" t="inlineStr">
        <is>
          <t xml:space="preserve"> </t>
        </is>
      </c>
      <c r="D12" s="4" t="inlineStr">
        <is>
          <t xml:space="preserve"> </t>
        </is>
      </c>
      <c r="E12" s="4" t="inlineStr">
        <is>
          <t xml:space="preserve"> </t>
        </is>
      </c>
      <c r="F12" s="6" t="n">
        <v>0</v>
      </c>
      <c r="G12" s="6" t="n">
        <v>3600000</v>
      </c>
    </row>
    <row r="13">
      <c r="A13" s="4" t="inlineStr">
        <is>
          <t>Share-based payment arrangement, amount capitalized</t>
        </is>
      </c>
      <c r="B13" s="4" t="inlineStr">
        <is>
          <t xml:space="preserve"> </t>
        </is>
      </c>
      <c r="C13" s="4" t="inlineStr">
        <is>
          <t xml:space="preserve"> </t>
        </is>
      </c>
      <c r="D13" s="4" t="inlineStr">
        <is>
          <t xml:space="preserve"> </t>
        </is>
      </c>
      <c r="E13" s="4" t="inlineStr">
        <is>
          <t xml:space="preserve"> </t>
        </is>
      </c>
      <c r="F13" s="6" t="n">
        <v>0</v>
      </c>
      <c r="G13" s="6" t="n">
        <v>700000</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 tax benefit</t>
        </is>
      </c>
      <c r="B16" s="4" t="inlineStr">
        <is>
          <t xml:space="preserve"> </t>
        </is>
      </c>
      <c r="C16" s="4" t="inlineStr">
        <is>
          <t xml:space="preserve"> </t>
        </is>
      </c>
      <c r="D16" s="4" t="inlineStr">
        <is>
          <t xml:space="preserve"> </t>
        </is>
      </c>
      <c r="E16" s="4" t="inlineStr">
        <is>
          <t xml:space="preserve"> </t>
        </is>
      </c>
      <c r="F16" s="6" t="n">
        <v>0</v>
      </c>
      <c r="G16" s="6" t="n">
        <v>0</v>
      </c>
    </row>
    <row r="17">
      <c r="A17" s="4" t="inlineStr">
        <is>
          <t>Stock-based compensation</t>
        </is>
      </c>
      <c r="B17" s="4" t="inlineStr">
        <is>
          <t xml:space="preserve"> </t>
        </is>
      </c>
      <c r="C17" s="4" t="inlineStr">
        <is>
          <t xml:space="preserve"> </t>
        </is>
      </c>
      <c r="D17" s="4" t="inlineStr">
        <is>
          <t xml:space="preserve"> </t>
        </is>
      </c>
      <c r="E17" s="4" t="inlineStr">
        <is>
          <t xml:space="preserve"> </t>
        </is>
      </c>
      <c r="F17" s="6" t="n">
        <v>100000</v>
      </c>
      <c r="G17" s="6" t="n">
        <v>3600000</v>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5" t="n">
        <v>200000</v>
      </c>
      <c r="F18" s="5" t="n">
        <v>200000</v>
      </c>
      <c r="G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10 months 28 days</t>
        </is>
      </c>
      <c r="G19" s="4" t="inlineStr">
        <is>
          <t xml:space="preserve"> </t>
        </is>
      </c>
    </row>
    <row r="20">
      <c r="A20" s="4" t="inlineStr">
        <is>
          <t>Stock options | LTIP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 (in shares) | shares</t>
        </is>
      </c>
      <c r="B22" s="4" t="inlineStr">
        <is>
          <t xml:space="preserve"> </t>
        </is>
      </c>
      <c r="C22" s="4" t="inlineStr">
        <is>
          <t xml:space="preserve"> </t>
        </is>
      </c>
      <c r="D22" s="4" t="inlineStr">
        <is>
          <t xml:space="preserve"> </t>
        </is>
      </c>
      <c r="E22" s="6" t="n">
        <v>1342200</v>
      </c>
      <c r="F22" s="6" t="n">
        <v>1342200</v>
      </c>
      <c r="G22" s="4" t="inlineStr">
        <is>
          <t xml:space="preserve"> </t>
        </is>
      </c>
    </row>
    <row r="23">
      <c r="A23" s="4" t="inlineStr">
        <is>
          <t>Number of shares received from each stock option conversion (in shares) | shares</t>
        </is>
      </c>
      <c r="B23" s="4" t="inlineStr">
        <is>
          <t xml:space="preserve"> </t>
        </is>
      </c>
      <c r="C23" s="4" t="inlineStr">
        <is>
          <t xml:space="preserve"> </t>
        </is>
      </c>
      <c r="D23" s="4" t="inlineStr">
        <is>
          <t xml:space="preserve"> </t>
        </is>
      </c>
      <c r="E23" s="4" t="inlineStr">
        <is>
          <t xml:space="preserve"> </t>
        </is>
      </c>
      <c r="F23" s="6" t="n">
        <v>1</v>
      </c>
      <c r="G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Share-based compensation arrangement by share-based payment award, expiration period</t>
        </is>
      </c>
      <c r="B25" s="4" t="inlineStr">
        <is>
          <t xml:space="preserve"> </t>
        </is>
      </c>
      <c r="C25" s="4" t="inlineStr">
        <is>
          <t xml:space="preserve"> </t>
        </is>
      </c>
      <c r="D25" s="4" t="inlineStr">
        <is>
          <t xml:space="preserve"> </t>
        </is>
      </c>
      <c r="E25" s="4" t="inlineStr">
        <is>
          <t xml:space="preserve"> </t>
        </is>
      </c>
      <c r="F25" s="4" t="inlineStr">
        <is>
          <t>10 years</t>
        </is>
      </c>
      <c r="G25" s="4" t="inlineStr">
        <is>
          <t xml:space="preserve"> </t>
        </is>
      </c>
    </row>
    <row r="26">
      <c r="A26" s="4" t="inlineStr">
        <is>
          <t>Share-based compensation arrangement by share-based payment award, expiration period following employee termination</t>
        </is>
      </c>
      <c r="B26" s="4" t="inlineStr">
        <is>
          <t xml:space="preserve"> </t>
        </is>
      </c>
      <c r="C26" s="4" t="inlineStr">
        <is>
          <t xml:space="preserve"> </t>
        </is>
      </c>
      <c r="D26" s="4" t="inlineStr">
        <is>
          <t xml:space="preserve"> </t>
        </is>
      </c>
      <c r="E26" s="4" t="inlineStr">
        <is>
          <t xml:space="preserve"> </t>
        </is>
      </c>
      <c r="F26" s="4" t="inlineStr">
        <is>
          <t>90 days</t>
        </is>
      </c>
      <c r="G26" s="4" t="inlineStr">
        <is>
          <t xml:space="preserve"> </t>
        </is>
      </c>
    </row>
    <row r="27">
      <c r="A27" s="4" t="inlineStr">
        <is>
          <t>Stock options | LTIP Plan | Share-Based Payment Arrangement,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4" t="inlineStr">
        <is>
          <t xml:space="preserve"> </t>
        </is>
      </c>
      <c r="F29" s="11" t="n">
        <v>0.3333</v>
      </c>
      <c r="G29" s="4" t="inlineStr">
        <is>
          <t xml:space="preserve"> </t>
        </is>
      </c>
    </row>
    <row r="30">
      <c r="A30" s="4" t="inlineStr">
        <is>
          <t>Stock options | LTIP Plan | Share-Based Payment Arrangement,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rights, percentage</t>
        </is>
      </c>
      <c r="B32" s="4" t="inlineStr">
        <is>
          <t xml:space="preserve"> </t>
        </is>
      </c>
      <c r="C32" s="4" t="inlineStr">
        <is>
          <t xml:space="preserve"> </t>
        </is>
      </c>
      <c r="D32" s="4" t="inlineStr">
        <is>
          <t xml:space="preserve"> </t>
        </is>
      </c>
      <c r="E32" s="4" t="inlineStr">
        <is>
          <t xml:space="preserve"> </t>
        </is>
      </c>
      <c r="F32" s="11" t="n">
        <v>0.3333</v>
      </c>
      <c r="G32" s="4" t="inlineStr">
        <is>
          <t xml:space="preserve"> </t>
        </is>
      </c>
    </row>
    <row r="33">
      <c r="A33" s="4" t="inlineStr">
        <is>
          <t>Stock options | LTIP Plan | Share-Based Payment Arrangement, Tranche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11" t="n">
        <v>0.3333</v>
      </c>
      <c r="G35" s="4" t="inlineStr">
        <is>
          <t xml:space="preserve"> </t>
        </is>
      </c>
    </row>
    <row r="36">
      <c r="A36" s="4" t="inlineStr">
        <is>
          <t>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expense, tax benefit</t>
        </is>
      </c>
      <c r="B38" s="4" t="inlineStr">
        <is>
          <t xml:space="preserve"> </t>
        </is>
      </c>
      <c r="C38" s="4" t="inlineStr">
        <is>
          <t xml:space="preserve"> </t>
        </is>
      </c>
      <c r="D38" s="4" t="inlineStr">
        <is>
          <t xml:space="preserve"> </t>
        </is>
      </c>
      <c r="E38" s="4" t="inlineStr">
        <is>
          <t xml:space="preserve"> </t>
        </is>
      </c>
      <c r="F38" s="5" t="n">
        <v>0</v>
      </c>
      <c r="G38" s="6" t="n">
        <v>0</v>
      </c>
    </row>
    <row r="39">
      <c r="A39" s="4" t="inlineStr">
        <is>
          <t>Stock-based compensation</t>
        </is>
      </c>
      <c r="B39" s="4" t="inlineStr">
        <is>
          <t xml:space="preserve"> </t>
        </is>
      </c>
      <c r="C39" s="4" t="inlineStr">
        <is>
          <t xml:space="preserve"> </t>
        </is>
      </c>
      <c r="D39" s="4" t="inlineStr">
        <is>
          <t xml:space="preserve"> </t>
        </is>
      </c>
      <c r="E39" s="4" t="inlineStr">
        <is>
          <t xml:space="preserve"> </t>
        </is>
      </c>
      <c r="F39" s="6" t="n">
        <v>8700000</v>
      </c>
      <c r="G39" s="6" t="n">
        <v>9800000</v>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5" t="n">
        <v>4400000</v>
      </c>
      <c r="F40" s="5" t="n">
        <v>4400000</v>
      </c>
      <c r="G40" s="4" t="inlineStr">
        <is>
          <t xml:space="preserve"> </t>
        </is>
      </c>
    </row>
    <row r="41">
      <c r="A41" s="4" t="inlineStr">
        <is>
          <t>Share-based payment arrangement, nonvested award, cost not yet recognized, period for recognition</t>
        </is>
      </c>
      <c r="B41" s="4" t="inlineStr">
        <is>
          <t xml:space="preserve"> </t>
        </is>
      </c>
      <c r="C41" s="4" t="inlineStr">
        <is>
          <t xml:space="preserve"> </t>
        </is>
      </c>
      <c r="D41" s="4" t="inlineStr">
        <is>
          <t xml:space="preserve"> </t>
        </is>
      </c>
      <c r="E41" s="4" t="inlineStr">
        <is>
          <t xml:space="preserve"> </t>
        </is>
      </c>
      <c r="F41" s="4" t="inlineStr">
        <is>
          <t>1 year 2 months 1 day</t>
        </is>
      </c>
      <c r="G41" s="4" t="inlineStr">
        <is>
          <t xml:space="preserve"> </t>
        </is>
      </c>
    </row>
    <row r="42">
      <c r="A42" s="4" t="inlineStr">
        <is>
          <t>Share-based compensation arrangement by share-based payment award, equity instruments other than options, vested in period, fair value</t>
        </is>
      </c>
      <c r="B42" s="4" t="inlineStr">
        <is>
          <t xml:space="preserve"> </t>
        </is>
      </c>
      <c r="C42" s="4" t="inlineStr">
        <is>
          <t xml:space="preserve"> </t>
        </is>
      </c>
      <c r="D42" s="4" t="inlineStr">
        <is>
          <t xml:space="preserve"> </t>
        </is>
      </c>
      <c r="E42" s="4" t="inlineStr">
        <is>
          <t xml:space="preserve"> </t>
        </is>
      </c>
      <c r="F42" s="5" t="n">
        <v>13200000</v>
      </c>
      <c r="G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ward 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row>
    <row r="46">
      <c r="A46" s="4" t="inlineStr">
        <is>
          <t>Share-based payment arrangement, expense, tax benefit</t>
        </is>
      </c>
      <c r="B46" s="4" t="inlineStr">
        <is>
          <t xml:space="preserve"> </t>
        </is>
      </c>
      <c r="C46" s="4" t="inlineStr">
        <is>
          <t xml:space="preserve"> </t>
        </is>
      </c>
      <c r="D46" s="4" t="inlineStr">
        <is>
          <t xml:space="preserve"> </t>
        </is>
      </c>
      <c r="E46" s="4" t="inlineStr">
        <is>
          <t xml:space="preserve"> </t>
        </is>
      </c>
      <c r="F46" s="5" t="n">
        <v>0</v>
      </c>
      <c r="G46" s="6" t="n">
        <v>0</v>
      </c>
    </row>
    <row r="47">
      <c r="A47" s="4" t="inlineStr">
        <is>
          <t>Stock-based compensation</t>
        </is>
      </c>
      <c r="B47" s="4" t="inlineStr">
        <is>
          <t xml:space="preserve"> </t>
        </is>
      </c>
      <c r="C47" s="4" t="inlineStr">
        <is>
          <t xml:space="preserve"> </t>
        </is>
      </c>
      <c r="D47" s="4" t="inlineStr">
        <is>
          <t xml:space="preserve"> </t>
        </is>
      </c>
      <c r="E47" s="4" t="inlineStr">
        <is>
          <t xml:space="preserve"> </t>
        </is>
      </c>
      <c r="F47" s="5" t="n">
        <v>100000</v>
      </c>
      <c r="G47" s="5" t="n">
        <v>0</v>
      </c>
    </row>
    <row r="48">
      <c r="A48" s="4" t="inlineStr">
        <is>
          <t>KSP Convertible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conversion, converted instrument, shares issued (in shares) | shares</t>
        </is>
      </c>
      <c r="B50" s="4" t="inlineStr">
        <is>
          <t xml:space="preserve"> </t>
        </is>
      </c>
      <c r="C50" s="4" t="inlineStr">
        <is>
          <t xml:space="preserve"> </t>
        </is>
      </c>
      <c r="D50" s="4" t="inlineStr">
        <is>
          <t xml:space="preserve"> </t>
        </is>
      </c>
      <c r="E50" s="4" t="inlineStr">
        <is>
          <t xml:space="preserve"> </t>
        </is>
      </c>
      <c r="F50" s="6" t="n">
        <v>7228200</v>
      </c>
      <c r="G50" s="4" t="inlineStr">
        <is>
          <t xml:space="preserve"> </t>
        </is>
      </c>
    </row>
    <row r="51">
      <c r="A51" s="4" t="inlineStr">
        <is>
          <t>ATM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stock, maximum aggregate offering price</t>
        </is>
      </c>
      <c r="B53" s="4" t="inlineStr">
        <is>
          <t xml:space="preserve"> </t>
        </is>
      </c>
      <c r="C53" s="5" t="n">
        <v>75000000</v>
      </c>
      <c r="D53" s="4" t="inlineStr">
        <is>
          <t xml:space="preserve"> </t>
        </is>
      </c>
      <c r="E53" s="4" t="inlineStr">
        <is>
          <t xml:space="preserve"> </t>
        </is>
      </c>
      <c r="F53" s="4" t="inlineStr">
        <is>
          <t xml:space="preserve"> </t>
        </is>
      </c>
      <c r="G53" s="4" t="inlineStr">
        <is>
          <t xml:space="preserve"> </t>
        </is>
      </c>
    </row>
    <row r="54">
      <c r="A54" s="4" t="inlineStr">
        <is>
          <t>Issuance of common shares, net</t>
        </is>
      </c>
      <c r="B54" s="4" t="inlineStr">
        <is>
          <t xml:space="preserve"> </t>
        </is>
      </c>
      <c r="C54" s="4" t="inlineStr">
        <is>
          <t xml:space="preserve"> </t>
        </is>
      </c>
      <c r="D54" s="4" t="inlineStr">
        <is>
          <t xml:space="preserve"> </t>
        </is>
      </c>
      <c r="E54" s="5" t="n">
        <v>15500000</v>
      </c>
      <c r="F54" s="4" t="inlineStr">
        <is>
          <t xml:space="preserve"> </t>
        </is>
      </c>
      <c r="G54" s="4" t="inlineStr">
        <is>
          <t xml:space="preserve"> </t>
        </is>
      </c>
    </row>
    <row r="55">
      <c r="A55" s="4" t="inlineStr">
        <is>
          <t>Sale of stock, price per share (in dollars per share) | $ / shares</t>
        </is>
      </c>
      <c r="B55" s="4" t="inlineStr">
        <is>
          <t xml:space="preserve"> </t>
        </is>
      </c>
      <c r="C55" s="4" t="inlineStr">
        <is>
          <t xml:space="preserve"> </t>
        </is>
      </c>
      <c r="D55" s="4" t="inlineStr">
        <is>
          <t xml:space="preserve"> </t>
        </is>
      </c>
      <c r="E55" s="9" t="n">
        <v>2.26</v>
      </c>
      <c r="F55" s="9" t="n">
        <v>2.26</v>
      </c>
      <c r="G55" s="4" t="inlineStr">
        <is>
          <t xml:space="preserve"> </t>
        </is>
      </c>
    </row>
    <row r="56">
      <c r="A56" s="4" t="inlineStr">
        <is>
          <t>Sale of stock, consideration received on transaction</t>
        </is>
      </c>
      <c r="B56" s="4" t="inlineStr">
        <is>
          <t xml:space="preserve"> </t>
        </is>
      </c>
      <c r="C56" s="4" t="inlineStr">
        <is>
          <t xml:space="preserve"> </t>
        </is>
      </c>
      <c r="D56" s="4" t="inlineStr">
        <is>
          <t xml:space="preserve"> </t>
        </is>
      </c>
      <c r="E56" s="5" t="n">
        <v>16400000</v>
      </c>
      <c r="F56" s="4" t="inlineStr">
        <is>
          <t xml:space="preserve"> </t>
        </is>
      </c>
      <c r="G56" s="4" t="inlineStr">
        <is>
          <t xml:space="preserve"> </t>
        </is>
      </c>
    </row>
    <row r="57">
      <c r="A57" s="4" t="inlineStr">
        <is>
          <t>Proceeds of stock issuance costs</t>
        </is>
      </c>
      <c r="B57" s="4" t="inlineStr">
        <is>
          <t xml:space="preserve"> </t>
        </is>
      </c>
      <c r="C57" s="4" t="inlineStr">
        <is>
          <t xml:space="preserve"> </t>
        </is>
      </c>
      <c r="D57" s="4" t="inlineStr">
        <is>
          <t xml:space="preserve"> </t>
        </is>
      </c>
      <c r="E57" s="6" t="n">
        <v>900000</v>
      </c>
      <c r="F57" s="4" t="inlineStr">
        <is>
          <t xml:space="preserve"> </t>
        </is>
      </c>
      <c r="G57" s="4" t="inlineStr">
        <is>
          <t xml:space="preserve"> </t>
        </is>
      </c>
    </row>
    <row r="58">
      <c r="A58" s="4" t="inlineStr">
        <is>
          <t>Sale of stock, remaining authorized amount</t>
        </is>
      </c>
      <c r="B58" s="4" t="inlineStr">
        <is>
          <t xml:space="preserve"> </t>
        </is>
      </c>
      <c r="C58" s="4" t="inlineStr">
        <is>
          <t xml:space="preserve"> </t>
        </is>
      </c>
      <c r="D58" s="4" t="inlineStr">
        <is>
          <t xml:space="preserve"> </t>
        </is>
      </c>
      <c r="E58" s="5" t="n">
        <v>58600000</v>
      </c>
      <c r="F58" s="5" t="n">
        <v>58600000</v>
      </c>
      <c r="G58" s="4" t="inlineStr">
        <is>
          <t xml:space="preserve"> </t>
        </is>
      </c>
    </row>
    <row r="59">
      <c r="A59" s="4" t="inlineStr">
        <is>
          <t>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holders' equity note, stock split, conversion ratio</t>
        </is>
      </c>
      <c r="B61" s="4" t="inlineStr">
        <is>
          <t xml:space="preserve"> </t>
        </is>
      </c>
      <c r="C61" s="4" t="inlineStr">
        <is>
          <t xml:space="preserve"> </t>
        </is>
      </c>
      <c r="D61" s="8" t="n">
        <v>0.5</v>
      </c>
      <c r="E61" s="4" t="inlineStr">
        <is>
          <t xml:space="preserve"> </t>
        </is>
      </c>
      <c r="F61" s="4" t="inlineStr">
        <is>
          <t xml:space="preserve"> </t>
        </is>
      </c>
      <c r="G61" s="4" t="inlineStr">
        <is>
          <t xml:space="preserve"> </t>
        </is>
      </c>
    </row>
    <row r="62">
      <c r="A62" s="4" t="inlineStr">
        <is>
          <t>Minimum | Restricted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compensation arrangement by share-based payment award, award vesting period</t>
        </is>
      </c>
      <c r="B64" s="4" t="inlineStr">
        <is>
          <t xml:space="preserve"> </t>
        </is>
      </c>
      <c r="C64" s="4" t="inlineStr">
        <is>
          <t xml:space="preserve"> </t>
        </is>
      </c>
      <c r="D64" s="4" t="inlineStr">
        <is>
          <t xml:space="preserve"> </t>
        </is>
      </c>
      <c r="E64" s="4" t="inlineStr">
        <is>
          <t xml:space="preserve"> </t>
        </is>
      </c>
      <c r="F64" s="4" t="inlineStr">
        <is>
          <t>6 months</t>
        </is>
      </c>
      <c r="G64" s="4" t="inlineStr">
        <is>
          <t xml:space="preserve"> </t>
        </is>
      </c>
    </row>
    <row r="65">
      <c r="A65" s="4" t="inlineStr">
        <is>
          <t>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holders' equity note, stock split, conversion ratio</t>
        </is>
      </c>
      <c r="B67" s="4" t="inlineStr">
        <is>
          <t xml:space="preserve"> </t>
        </is>
      </c>
      <c r="C67" s="4" t="inlineStr">
        <is>
          <t xml:space="preserve"> </t>
        </is>
      </c>
      <c r="D67" s="14" t="n">
        <v>0.125</v>
      </c>
      <c r="E67" s="4" t="inlineStr">
        <is>
          <t xml:space="preserve"> </t>
        </is>
      </c>
      <c r="F67" s="4" t="inlineStr">
        <is>
          <t xml:space="preserve"> </t>
        </is>
      </c>
      <c r="G67" s="4" t="inlineStr">
        <is>
          <t xml:space="preserve"> </t>
        </is>
      </c>
    </row>
    <row r="68">
      <c r="A68" s="4" t="inlineStr">
        <is>
          <t>Maximum | Restricted shar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hare-based compensation arrangement by share-based payment award, award vesting period</t>
        </is>
      </c>
      <c r="B70" s="4" t="inlineStr">
        <is>
          <t xml:space="preserve"> </t>
        </is>
      </c>
      <c r="C70" s="4" t="inlineStr">
        <is>
          <t xml:space="preserve"> </t>
        </is>
      </c>
      <c r="D70" s="4" t="inlineStr">
        <is>
          <t xml:space="preserve"> </t>
        </is>
      </c>
      <c r="E70" s="4" t="inlineStr">
        <is>
          <t xml:space="preserve"> </t>
        </is>
      </c>
      <c r="F70" s="4" t="inlineStr">
        <is>
          <t>3 years</t>
        </is>
      </c>
      <c r="G70" s="4" t="inlineStr">
        <is>
          <t xml:space="preserve"> </t>
        </is>
      </c>
    </row>
  </sheetData>
  <mergeCells count="2">
    <mergeCell ref="F1:G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additional paid-in capital - Schedule of Stockholders' Equity (Details) - USD ($) $ in Millions</t>
        </is>
      </c>
      <c r="B1" s="2" t="inlineStr">
        <is>
          <t>12 Months Ended</t>
        </is>
      </c>
    </row>
    <row r="2">
      <c r="B2" s="2" t="inlineStr">
        <is>
          <t>Dec. 31, 2024</t>
        </is>
      </c>
      <c r="C2" s="2" t="inlineStr">
        <is>
          <t>Dec. 31, 2023</t>
        </is>
      </c>
    </row>
    <row r="3">
      <c r="A3" s="3" t="inlineStr">
        <is>
          <t>Increase (Decrease) in Stockholders' Equity [Roll Forward]</t>
        </is>
      </c>
      <c r="B3" s="4" t="inlineStr">
        <is>
          <t xml:space="preserve"> </t>
        </is>
      </c>
      <c r="C3" s="4" t="inlineStr">
        <is>
          <t xml:space="preserve"> </t>
        </is>
      </c>
    </row>
    <row r="4">
      <c r="A4" s="4" t="inlineStr">
        <is>
          <t>Beginning balance, common shares, outstanding (in shares)</t>
        </is>
      </c>
      <c r="B4" s="6" t="n">
        <v>22300000</v>
      </c>
      <c r="C4" s="4" t="inlineStr">
        <is>
          <t xml:space="preserve"> </t>
        </is>
      </c>
    </row>
    <row r="5">
      <c r="A5" s="4" t="inlineStr">
        <is>
          <t>Beginning balance, equity</t>
        </is>
      </c>
      <c r="B5" s="7" t="n">
        <v>376.4</v>
      </c>
      <c r="C5" s="7" t="n">
        <v>501.6</v>
      </c>
    </row>
    <row r="6">
      <c r="A6" s="4" t="inlineStr">
        <is>
          <t>Exercise of stock options (in shares)</t>
        </is>
      </c>
      <c r="B6" s="6" t="n">
        <v>10086</v>
      </c>
      <c r="C6" s="6" t="n">
        <v>197678</v>
      </c>
    </row>
    <row r="7">
      <c r="A7" s="4" t="inlineStr">
        <is>
          <t>Stock-based compensation - RSUs</t>
        </is>
      </c>
      <c r="B7" s="7" t="n">
        <v>8.699999999999999</v>
      </c>
      <c r="C7" s="7" t="n">
        <v>9.800000000000001</v>
      </c>
    </row>
    <row r="8">
      <c r="A8" s="4" t="inlineStr">
        <is>
          <t>Stock-based compensation - options</t>
        </is>
      </c>
      <c r="B8" s="8" t="n">
        <v>0.1</v>
      </c>
      <c r="C8" s="8" t="n">
        <v>3.6</v>
      </c>
    </row>
    <row r="9">
      <c r="A9" s="4" t="inlineStr">
        <is>
          <t>Payment to the holders of non-controlling interest in subsidiary</t>
        </is>
      </c>
      <c r="B9" s="4" t="inlineStr">
        <is>
          <t xml:space="preserve"> </t>
        </is>
      </c>
      <c r="C9" s="7" t="n">
        <v>-0.6</v>
      </c>
    </row>
    <row r="10">
      <c r="A10" s="4" t="inlineStr">
        <is>
          <t>Issuance of common stock in connection with the ATM Program</t>
        </is>
      </c>
      <c r="B10" s="7" t="n">
        <v>15.5</v>
      </c>
      <c r="C10" s="4" t="inlineStr">
        <is>
          <t xml:space="preserve"> </t>
        </is>
      </c>
    </row>
    <row r="11">
      <c r="A11" s="4" t="inlineStr">
        <is>
          <t>Ending balance, common shares, outstanding (in shares)</t>
        </is>
      </c>
      <c r="B11" s="6" t="n">
        <v>30400000</v>
      </c>
      <c r="C11" s="6" t="n">
        <v>22300000</v>
      </c>
    </row>
    <row r="12">
      <c r="A12" s="4" t="inlineStr">
        <is>
          <t>Ending balance, equity</t>
        </is>
      </c>
      <c r="B12" s="7" t="n">
        <v>263.1</v>
      </c>
      <c r="C12" s="7" t="n">
        <v>376.4</v>
      </c>
    </row>
    <row r="13">
      <c r="A13" s="4" t="inlineStr">
        <is>
          <t>Number of common share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 common shares, outstanding (in shares)</t>
        </is>
      </c>
      <c r="B15" s="6" t="n">
        <v>22300000</v>
      </c>
      <c r="C15" s="6" t="n">
        <v>22000000</v>
      </c>
    </row>
    <row r="16">
      <c r="A16" s="4" t="inlineStr">
        <is>
          <t>Settlement of RSUs (in shares)</t>
        </is>
      </c>
      <c r="B16" s="6" t="n">
        <v>900000</v>
      </c>
      <c r="C16" s="6" t="n">
        <v>100000</v>
      </c>
    </row>
    <row r="17">
      <c r="A17" s="4" t="inlineStr">
        <is>
          <t>Exercise of stock options (in shares)</t>
        </is>
      </c>
      <c r="B17" s="4" t="inlineStr">
        <is>
          <t xml:space="preserve"> </t>
        </is>
      </c>
      <c r="C17" s="6" t="n">
        <v>200000</v>
      </c>
    </row>
    <row r="18">
      <c r="A18" s="4" t="inlineStr">
        <is>
          <t>Issuance of common stock in connection with the ATM Program (in shares)</t>
        </is>
      </c>
      <c r="B18" s="6" t="n">
        <v>7200000</v>
      </c>
      <c r="C18" s="4" t="inlineStr">
        <is>
          <t xml:space="preserve"> </t>
        </is>
      </c>
    </row>
    <row r="19">
      <c r="A19" s="4" t="inlineStr">
        <is>
          <t>Ending balance, common shares, outstanding (in shares)</t>
        </is>
      </c>
      <c r="B19" s="6" t="n">
        <v>30400000</v>
      </c>
      <c r="C19" s="6" t="n">
        <v>22300000</v>
      </c>
    </row>
    <row r="20">
      <c r="A20" s="4" t="inlineStr">
        <is>
          <t>Common stock and additional paid-in capital</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 equity</t>
        </is>
      </c>
      <c r="B22" s="7" t="n">
        <v>648.3</v>
      </c>
      <c r="C22" s="7" t="n">
        <v>635.3</v>
      </c>
    </row>
    <row r="23">
      <c r="A23" s="4" t="inlineStr">
        <is>
          <t>Stock-based compensation - RSUs</t>
        </is>
      </c>
      <c r="B23" s="8" t="n">
        <v>8.699999999999999</v>
      </c>
      <c r="C23" s="8" t="n">
        <v>9.800000000000001</v>
      </c>
    </row>
    <row r="24">
      <c r="A24" s="4" t="inlineStr">
        <is>
          <t>Stock-based compensation - options</t>
        </is>
      </c>
      <c r="B24" s="8" t="n">
        <v>0.1</v>
      </c>
      <c r="C24" s="8" t="n">
        <v>3.6</v>
      </c>
    </row>
    <row r="25">
      <c r="A25" s="4" t="inlineStr">
        <is>
          <t>Payment to the holders of non-controlling interest in subsidiary</t>
        </is>
      </c>
      <c r="B25" s="4" t="inlineStr">
        <is>
          <t xml:space="preserve"> </t>
        </is>
      </c>
      <c r="C25" s="8" t="n">
        <v>-0.4</v>
      </c>
    </row>
    <row r="26">
      <c r="A26" s="4" t="inlineStr">
        <is>
          <t>Issuance of common stock in connection with the ATM Program</t>
        </is>
      </c>
      <c r="B26" s="8" t="n">
        <v>15.5</v>
      </c>
      <c r="C26" s="4" t="inlineStr">
        <is>
          <t xml:space="preserve"> </t>
        </is>
      </c>
    </row>
    <row r="27">
      <c r="A27" s="4" t="inlineStr">
        <is>
          <t>Ending balance, equity</t>
        </is>
      </c>
      <c r="B27" s="7" t="n">
        <v>672.7</v>
      </c>
      <c r="C27" s="7" t="n">
        <v>648.3</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additional paid-in capital - Schedule of Stock Option Activity (Details) - $ / share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Beginning balance (in shares)</t>
        </is>
      </c>
      <c r="B4" s="6" t="n">
        <v>464837</v>
      </c>
      <c r="C4" s="6" t="n">
        <v>546092</v>
      </c>
    </row>
    <row r="5">
      <c r="A5" s="4" t="inlineStr">
        <is>
          <t>Grants (in shares)</t>
        </is>
      </c>
      <c r="B5" s="4" t="inlineStr">
        <is>
          <t xml:space="preserve"> </t>
        </is>
      </c>
      <c r="C5" s="6" t="n">
        <v>136063</v>
      </c>
    </row>
    <row r="6">
      <c r="A6" s="4" t="inlineStr">
        <is>
          <t>Exercises (in shares)</t>
        </is>
      </c>
      <c r="B6" s="6" t="n">
        <v>-10086</v>
      </c>
      <c r="C6" s="6" t="n">
        <v>-197678</v>
      </c>
    </row>
    <row r="7">
      <c r="A7" s="4" t="inlineStr">
        <is>
          <t>Forfeitures/cancellations/expirations (in shares)</t>
        </is>
      </c>
      <c r="B7" s="6" t="n">
        <v>-220312</v>
      </c>
      <c r="C7" s="6" t="n">
        <v>-19640</v>
      </c>
    </row>
    <row r="8">
      <c r="A8" s="4" t="inlineStr">
        <is>
          <t>Number of stock options (in shares)</t>
        </is>
      </c>
      <c r="B8" s="6" t="n">
        <v>234439</v>
      </c>
      <c r="C8" s="6" t="n">
        <v>464837</v>
      </c>
    </row>
    <row r="9">
      <c r="A9" s="4" t="inlineStr">
        <is>
          <t>Exercisable stock options (in shares)</t>
        </is>
      </c>
      <c r="B9" s="6" t="n">
        <v>18310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9" t="n">
        <v>50.72</v>
      </c>
      <c r="C11" s="9" t="n">
        <v>35.68</v>
      </c>
    </row>
    <row r="12">
      <c r="A12" s="4" t="inlineStr">
        <is>
          <t>Grants (in dollars per share)</t>
        </is>
      </c>
      <c r="B12" s="4" t="inlineStr">
        <is>
          <t xml:space="preserve"> </t>
        </is>
      </c>
      <c r="C12" s="15" t="n">
        <v>46.08</v>
      </c>
    </row>
    <row r="13">
      <c r="A13" s="4" t="inlineStr">
        <is>
          <t>Exercises (in dollars per share)</t>
        </is>
      </c>
      <c r="B13" s="15" t="n">
        <v>2.96</v>
      </c>
      <c r="C13" s="15" t="n">
        <v>6.48</v>
      </c>
    </row>
    <row r="14">
      <c r="A14" s="4" t="inlineStr">
        <is>
          <t>Forfeitures/cancellations/expirations (in dollars per share)</t>
        </is>
      </c>
      <c r="B14" s="15" t="n">
        <v>41.78</v>
      </c>
      <c r="C14" s="15" t="n">
        <v>78.40000000000001</v>
      </c>
    </row>
    <row r="15">
      <c r="A15" s="4" t="inlineStr">
        <is>
          <t>Ending balance (in dollars per share)</t>
        </is>
      </c>
      <c r="B15" s="15" t="n">
        <v>61.17</v>
      </c>
      <c r="C15" s="9" t="n">
        <v>50.72</v>
      </c>
    </row>
    <row r="16">
      <c r="A16" s="4" t="inlineStr">
        <is>
          <t>Exercisable stock options (in dollars per share)</t>
        </is>
      </c>
      <c r="B16" s="9" t="n">
        <v>64.31</v>
      </c>
      <c r="C16"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additional paid-in capital - Schedule of Nonvested Stock Option Activity (Details) - $ / shares</t>
        </is>
      </c>
      <c r="B1" s="2" t="inlineStr">
        <is>
          <t>12 Months Ended</t>
        </is>
      </c>
    </row>
    <row r="2">
      <c r="B2" s="2" t="inlineStr">
        <is>
          <t>Dec. 31, 2024</t>
        </is>
      </c>
      <c r="C2" s="2" t="inlineStr">
        <is>
          <t>Dec. 31, 2023</t>
        </is>
      </c>
    </row>
    <row r="3">
      <c r="A3" s="3" t="inlineStr">
        <is>
          <t>Number</t>
        </is>
      </c>
      <c r="B3" s="4" t="inlineStr">
        <is>
          <t xml:space="preserve"> </t>
        </is>
      </c>
      <c r="C3" s="4" t="inlineStr">
        <is>
          <t xml:space="preserve"> </t>
        </is>
      </c>
    </row>
    <row r="4">
      <c r="A4" s="4" t="inlineStr">
        <is>
          <t>Non-vested beginning balance (in shares)</t>
        </is>
      </c>
      <c r="B4" s="6" t="n">
        <v>219344</v>
      </c>
      <c r="C4" s="6" t="n">
        <v>155849</v>
      </c>
    </row>
    <row r="5">
      <c r="A5" s="4" t="inlineStr">
        <is>
          <t>Granted during the period (in shares)</t>
        </is>
      </c>
      <c r="B5" s="4" t="inlineStr">
        <is>
          <t xml:space="preserve"> </t>
        </is>
      </c>
      <c r="C5" s="6" t="n">
        <v>136063</v>
      </c>
    </row>
    <row r="6">
      <c r="A6" s="4" t="inlineStr">
        <is>
          <t>Vested during the period (in shares)</t>
        </is>
      </c>
      <c r="B6" s="6" t="n">
        <v>-100334</v>
      </c>
      <c r="C6" s="6" t="n">
        <v>-58274</v>
      </c>
    </row>
    <row r="7">
      <c r="A7" s="4" t="inlineStr">
        <is>
          <t>Forfeited during the period (in shares)</t>
        </is>
      </c>
      <c r="B7" s="6" t="n">
        <v>-67674</v>
      </c>
      <c r="C7" s="6" t="n">
        <v>-14294</v>
      </c>
    </row>
    <row r="8">
      <c r="A8" s="4" t="inlineStr">
        <is>
          <t>Non-vested ending balance (in shares)</t>
        </is>
      </c>
      <c r="B8" s="6" t="n">
        <v>51336</v>
      </c>
      <c r="C8" s="6" t="n">
        <v>219344</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9" t="n">
        <v>55.13</v>
      </c>
      <c r="C10" s="9" t="n">
        <v>5.56</v>
      </c>
    </row>
    <row r="11">
      <c r="A11" s="4" t="inlineStr">
        <is>
          <t>Granted during the period (in dollars per share)</t>
        </is>
      </c>
      <c r="B11" s="4" t="inlineStr">
        <is>
          <t xml:space="preserve"> </t>
        </is>
      </c>
      <c r="C11" s="15" t="n">
        <v>3.33</v>
      </c>
    </row>
    <row r="12">
      <c r="A12" s="4" t="inlineStr">
        <is>
          <t>Vested during the period (in dollars per share)</t>
        </is>
      </c>
      <c r="B12" s="15" t="n">
        <v>61.64</v>
      </c>
      <c r="C12" s="15" t="n">
        <v>5.69</v>
      </c>
    </row>
    <row r="13">
      <c r="A13" s="4" t="inlineStr">
        <is>
          <t>Forfeited during the period (in dollars per share)</t>
        </is>
      </c>
      <c r="B13" s="15" t="n">
        <v>49.37</v>
      </c>
      <c r="C13" s="15" t="n">
        <v>5.88</v>
      </c>
    </row>
    <row r="14">
      <c r="A14" s="4" t="inlineStr">
        <is>
          <t>Non-vested ending balance (in dollars per share)</t>
        </is>
      </c>
      <c r="B14" s="9" t="n">
        <v>49.99</v>
      </c>
      <c r="C14" s="9" t="n">
        <v>55.1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on stock and additional paid-in capital - Schedule of Employee Stock Pla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ange of exercises prices (in dollars per share)</t>
        </is>
      </c>
      <c r="B4" s="9" t="n">
        <v>61.17</v>
      </c>
      <c r="C4" s="9" t="n">
        <v>50.72</v>
      </c>
      <c r="D4" s="9" t="n">
        <v>35.68</v>
      </c>
    </row>
    <row r="5">
      <c r="A5" s="4" t="inlineStr">
        <is>
          <t>Number of stock options (in shares)</t>
        </is>
      </c>
      <c r="B5" s="6" t="n">
        <v>234439</v>
      </c>
      <c r="C5" s="4" t="inlineStr">
        <is>
          <t xml:space="preserve"> </t>
        </is>
      </c>
      <c r="D5" s="4" t="inlineStr">
        <is>
          <t xml:space="preserve"> </t>
        </is>
      </c>
    </row>
    <row r="6">
      <c r="A6" s="4" t="inlineStr">
        <is>
          <t>Legacy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options (in shares)</t>
        </is>
      </c>
      <c r="B8" s="6" t="n">
        <v>39285</v>
      </c>
      <c r="C8" s="4" t="inlineStr">
        <is>
          <t xml:space="preserve"> </t>
        </is>
      </c>
      <c r="D8" s="4" t="inlineStr">
        <is>
          <t xml:space="preserve"> </t>
        </is>
      </c>
    </row>
    <row r="9">
      <c r="A9" s="4" t="inlineStr">
        <is>
          <t>Weighted-average remaining contractual life (years)</t>
        </is>
      </c>
      <c r="B9" s="4" t="inlineStr">
        <is>
          <t>5 years 10 months 13 days</t>
        </is>
      </c>
      <c r="C9" s="4" t="inlineStr">
        <is>
          <t xml:space="preserve"> </t>
        </is>
      </c>
      <c r="D9" s="4" t="inlineStr">
        <is>
          <t xml:space="preserve"> </t>
        </is>
      </c>
    </row>
    <row r="10">
      <c r="A10" s="4" t="inlineStr">
        <is>
          <t>LTIP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tock options (in shares)</t>
        </is>
      </c>
      <c r="B12" s="6" t="n">
        <v>195154</v>
      </c>
      <c r="C12" s="4" t="inlineStr">
        <is>
          <t xml:space="preserve"> </t>
        </is>
      </c>
      <c r="D12" s="4" t="inlineStr">
        <is>
          <t xml:space="preserve"> </t>
        </is>
      </c>
    </row>
    <row r="13">
      <c r="A13" s="4" t="inlineStr">
        <is>
          <t>Weighted-average remaining contractual life (years)</t>
        </is>
      </c>
      <c r="B13" s="4" t="inlineStr">
        <is>
          <t>7 years 1 month 24 days</t>
        </is>
      </c>
      <c r="C13" s="4" t="inlineStr">
        <is>
          <t xml:space="preserve"> </t>
        </is>
      </c>
      <c r="D13" s="4" t="inlineStr">
        <is>
          <t xml:space="preserve"> </t>
        </is>
      </c>
    </row>
    <row r="14">
      <c r="A14" s="4" t="inlineStr">
        <is>
          <t>Minimum | Legacy Pla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ange of exercises prices (in dollars per share)</t>
        </is>
      </c>
      <c r="B16" s="9" t="n">
        <v>8.56</v>
      </c>
      <c r="C16" s="4" t="inlineStr">
        <is>
          <t xml:space="preserve"> </t>
        </is>
      </c>
      <c r="D16" s="4" t="inlineStr">
        <is>
          <t xml:space="preserve"> </t>
        </is>
      </c>
    </row>
    <row r="17">
      <c r="A17" s="4" t="inlineStr">
        <is>
          <t>Minimum | LTIP Pla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ange of exercises prices (in dollars per share)</t>
        </is>
      </c>
      <c r="B19" s="15" t="n">
        <v>46.16</v>
      </c>
      <c r="C19" s="4" t="inlineStr">
        <is>
          <t xml:space="preserve"> </t>
        </is>
      </c>
      <c r="D19" s="4" t="inlineStr">
        <is>
          <t xml:space="preserve"> </t>
        </is>
      </c>
    </row>
    <row r="20">
      <c r="A20" s="4" t="inlineStr">
        <is>
          <t>Maximum | Legacy Pla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ange of exercises prices (in dollars per share)</t>
        </is>
      </c>
      <c r="B22" s="15" t="n">
        <v>17.2</v>
      </c>
      <c r="C22" s="4" t="inlineStr">
        <is>
          <t xml:space="preserve"> </t>
        </is>
      </c>
      <c r="D22" s="4" t="inlineStr">
        <is>
          <t xml:space="preserve"> </t>
        </is>
      </c>
    </row>
    <row r="23">
      <c r="A23" s="4" t="inlineStr">
        <is>
          <t>Maximum | LTIP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ange of exercises prices (in dollars per share)</t>
        </is>
      </c>
      <c r="B25" s="9" t="n">
        <v>105.6</v>
      </c>
      <c r="C25" s="4" t="inlineStr">
        <is>
          <t xml:space="preserve"> </t>
        </is>
      </c>
      <c r="D2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conformity with accounting principles generally accepted in the United States of America (“ U.S. GAAP ”) and are presented in U.S. Dollars. The Consolidated Financial Statements have been prepared in accordance with the accounting policies set out below. Basis of consolidation The Company consolidates all entities that it controls through a majority voting interest and all variable interest entities (“ VIE ”) for which it is the primary beneficiary. As at December 31, 2024, and comparative reporting periods, the Company does not hold any interest in companies that qualify as VIE. The Company has controlling financial interest in various voting interest entities (“ VOE ”) through its ownership of majority voting interests in the entities. The Company’s principal subsidiaries and their geographic location as at December 31, 2024 are set forth in the table below: Company Law of incorporation Date of incorporation or acquisition Ownership interest Li-Cycle Corp. Ontario, Canada November 18, 2016 100% Li-Cycle Americas Corp. Ontario, Canada October 27, 2021 100% Li-Cycle U.S. Inc. Delaware, U.S. October 31, 2021 100% Li-Cycle Inc. Delaware, U.S. March 28, 2019 100% Li-Cycle North America Hub, Inc. Delaware, U.S. September 2, 2020 100% Li-Cycle Europe AG Switzerland October 29, 2021 100% Li-Cycle APAC PTE. LTD. Singapore October 29, 2021 100% Li-Cycle Germany GmbH Germany March 17, 2022 100% Li-Cycle France SARL France April 29, 2022 100% Li-Cycle United Kingdom Ltd. United Kingdom April 6, 2022 100% Li-Cycle Norway AS Norway March 31, 2022 67% 100%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consolidated statements of operations and comprehensive income (loss) and will be attributed based on ownership interest and distributions/dividends to the non-controlling interest. Reclassification The Company reclassified certain amounts in the Consolidated Financial Statements to conform to the current period's presentation. Use of estimates The preparation of Consolidated Financial Statements in conformity with US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determination of the incremental borrowing rate and lease term for operating lease and finance lease right-of-use assets (“ ROU assets ”) and operating lease and finance lease liabilities; vi. the valuation of performance share units (“ PSU ”); and vii. the determination of the transaction price used for revenue recognition. Segmented information The Company has determined that there is one operating and reportable segment based on qualitative and quantitative considerations. The accounting policies of the segment is measured in a manner consistent with that of the Consolidated Financial Statements. Revenue recognition The Company’s principal activities generate revenues from the operation of lithium-ion battery recycling plants. The Company uses the following five step approach to revenue recognition: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 from the following sources: i. Sale of products which includes black mass and products analogous to black mass that have a similar metal content (collectively, “ Black Mass &amp; Equivalents ”) and shredded copper and aluminum material (“ shredded metal ”) ii. Services for recycling lithium-ion batteries which includes coordination of logistics and destruction of batteries Revenue is measured based on the consideration to which the Company expects to be entitled under a contract with a customer. The Company recognizes revenue when it transfers control of a product or service to a customer as outlined in the contractual terms. There are no significant financing components associated with the Company’s payment terms. For sale of products, revenue is recognized when control of the goods has transferred, typically when the goods have been transferred to the customer. A receivable is recognized by the Company when the goods are transferred to the customer as this represents the point in time at which the right to consideration becomes unconditional, as only the passage of time is required before payment is due. The Company estimates the amount of consideration to which it expects to be entitled under provisional pricing arrangements, which is based on the initial assay results and market prices of certain constituent metals on the date control is transferred to the customer. The final consideration for BM&amp;E and shredded metal sales is based on the mathematical product of: (i) market prices of certain constituent metals at the date of settlement, (ii) product weight, and (iii) final assay results (ratio of the constituent metals based on the initial assay and subsequently trued up by customer confirmation). Certain adjustments to revenue like handling and refining charges are also made per contractual terms with customers. Product sales and the related trade accounts receivable are measured using provisional prices for the constituent metals on initial recognition and any unsettled sales are remeasured at the end of each reporting period using the market prices of the constituent metals at the estimated settlement dates. Upon settlement of a sale transaction, the Company will receive or pay the incremental amount to settle the final consideration based on the constituent metal prices on the settlement date. Changes in the fair value of the receivable or payable following the sale are recognized as an adjustment in revenue and the related accounts receivable or accounts payable. If a significant decline in metal prices occurs, or assay data results in a significant change in quantity between the provisional pricing date and the final settlement date, it is reasonably possible that the Company could be required to pay an incremental amount to settle the final consideration. Depending on contract terms with customers, the payment of receivables may take up to 12 months from date of transfer of control. The Company has elected to use the practical expedient for financing components related to its sales contracts. The Company does not recognize interest expense on contracts for which the period between receipt of customer payments and sale to the customer is one year or less. Recycling service revenue is recognized at a point in time either upon receipt of the batteries from the customers or upon completion of the services. The price for services is separately identifiable within each contract and services are not subject to provisional pricing. Revenues are recorded net of estimated allowances and discounts based upon historical experience and current trends at the time revenue is recognized. These estimates are based on historical rates of customer returns and allowances. The actual amount of customer returns and allowances, which are inherently uncertain, may differ from the Company's estimates. The Company has elected to exclude sales tax from the transaction price. In the ordinary course of business, the Company may have consideration payable to customers in relation to recycling services, which has been netted against revenue and the consideration receivable from the customers. Cost of sales Cost of sales includes costs directly attributable to fulfilling the Company’s obligations under customer contracts primarily comprised of employee salaries and benefits for employees involved in sourcing, production and logistics functions, raw material, supplies and finished good costs, depreciation, freight and other plant facilities and other costs, including lease costs. Stock-based compensation The Company accounts for stock options using the fair value-based method of accounting for stock-based compensation. Fair values are determined using the Black-Scholes-Merton option pricing model. Management exercises judgment in determining the underlying share price volatility, expected life of the option, expected forfeitures and other parameters of the calculations. The simplified method is used for estimating the expected term of the options since the Company does not have historical exercise experience to develop this assumption. Compensation costs are recognized over the vesting period on a straight-line basis for each tranche as if each award was in substance multiple awards, as an increase to stock-based compensation expense and additional paid-in capital. If, and when, stock options are ultimately exercised, the applicable amounts of additional paid-in capital are transferred to common stock. The Company accounts for award forfeitures by estimating expected forfeitures as compensation cost is recognized and recovering expenses related to unvested awards that are forfeited. The fair value of restricted stock units (“ RSUs ”) and performance share units (“ PSUs ”) is the closing market price per share of the Company’s stock on the grant date less the present value of the expected dividends not received during the vesting period. The number of PSUs granted in the year to certain executives may be reduced based on the timing of the certified achievement of the predefined performance criteria related to certain milestones for the Rochester Hub project. The expense for RSUs is recognized straight-line over the vesting period for each tranche. In the reporting period, if it becomes probable that a performance condition specified in the PSUs award will be achieved; the Company recognizes compensation expense for the proportionate share of the total fair value of the PSUs related to the vesting period that has already lapsed for the PSUs expected to vest. The remaining fair value of the PSUs expected to vest is expensed straight-line over the remainder of the vesting period. If the Company determines it is no longer probable that a performance threshold specified in the award will be achieved, then all of the previously recognized compensation expense attributable to that condition is reversed in the same reporting period the determination is made. Upon vesting of any RSUs and PSUs, the grate date fair value of RSUs and the grant date fair value of PSUs vested is transferred to common stock. The Company has made a policy election to estimate the number of stock-based compensation awards among similar units and recipients that will ultimately vest to determine the compensation expense recognized each reporting period. Forfeiture estimates are trued up at the end of each quarter to ensure that compensation expense is recognized only for those awards that ultimately vest. Research and development expense Research costs are expensed as incurred. Development costs are capitalized to the extent they meet the necessary capitalization criteria. Government Grants The Company receives grants from federal, state and local governments in different regions of the world that primarily encourage the Company to establish, maintain, or increase investment or employment in the region. Government grants are recorded in accordance with their purpose of reducing expenses or offsetting the related capital asset. The benefit is generally recorded when all conditions attached to the incentive have been met or are expected to be met and there is reasonable assurance of their receipt. Selling, general and administrative expenses Selling, general and administrative expenses consist of costs not directly attributable to customer contracts and are primarily related to employee salaries and benefits for employees involved in general corporate, selling and marketing functions, professional fees, stock-based compensation, marketing expenses and other general office, administrative and travel related expenditures. Cash and cash equivalents Cash consists of cash deposits with financial institutions, while cash equivalents consist of short term guaranteed investment certificates with financial institutions with maturities of less than 90 days. Restricted cash As of December 31, 2024, the Company had $9.3 million in restricted cash of which $5.2 million is a bank guarantee against a reservation fee for future battery waste recycling services, and $2.8 million is a security for the Germany Spoke plant and warehouse . Additionally, the Company has $1.3 million held as cash collateral for a credit facility which is utilized for company credit cards and multiple bank guarantees. As the use of these funds is contractually restricted, and the Company does not have the ability to use these funds for general operating purposes, they are classified as restricted cash in the consolidated balance sheets. Allowance for credit losses On a regular basis, the Company evaluates its accounts receivable (other than accounts receivable associated with provisional pricing arrangements which is measured at fair value through profit and loss) and establishes the allowance for credit losses based on an evaluation of certain criteria including client industry profile. Past-due receivable balances are written off when the Company's collection efforts have been deemed unsuccessful in collecting the outstanding balance due. Inventories, net Raw materials, finished goods and expendable spare parts are valued at the lower of cost and net realizable value (“ NRV ”). Cost is determined on a weighted average basis. The cost of finished goods includes the cost of raw materials and the applicable share of the cost of labor and fixed and variable production overheads. Net realizable value is the estimated selling price less the estimated cost of completion and the estimated costs necessary to make the sale. Costs of idle plant operations are expensed. Expendable spare parts are expensed when used. On a periodic basis, Li-Cycle performs an assessment of net realizable value to determine whether the cost of inventory has dropped below net realizable value. A write-down of inventory to the lower of cost and NRV at the close of a fiscal year creates a new cost basis that subsequently cannot be marked up based on changes in underlying circumstances after the company’s fiscal year-end. Net realizable value is estimated based upon assumptions made about demand for Li-Cycle’s products and market conditions. If actual market conditions are less favorable than projected, further adjustments may be required that would increase the write-down of inventory in the period in which such a determination is made. Convertible debt Convertible instruments are assessed to determine classification of the whole instrument and to determine how to account for any conversion features or non-equity derivative instruments. The host instrument (i.e., convertible note element of the outstanding instruments) is classified as a financial liability and recorded at the present value of the Company’s obligation to make future interest payments in cash and settle the redemption value of the instrument in cash. The carrying value of the host instrument is accounted for at amortized cost and is therefore accreted to the original face value of the instrument, over the life, using the effective interest method. The conversion option components of convertible debt instruments issued by the Company are recorded as financial liabilities, in accordance with the substance of the contractual arrangements and the definitions of a financial liability. If any conversion options require bifurcation as embedded derivatives, such embedded derivative liabilities are initially recognized at fair value and classified as derivatives in the balance sheet. Changes in the fair value of the embedded derivative liabilities are subsequently accounted for directly through the consolidated statements of operations and comprehensive income (loss) and are included in operating activities in the consolidated statements of cash flows as non-cash adjustments. The conversion options are valued using certain directly and indirectly observable inputs and are classified as Level 2 in the fair value hierarchy. In determining the estimated fair value of the conversion options, the Company utilizes the most recent data available including risk-free interest rate, expected life of options, expected dividend yield, expected stock price volatility, and the Company’s share price. The embedded derivatives are valued using the Binomial Option Pricing Model for the KSP Convertible Notes and Finite Difference Method for the Glencore Convertible Notes. Property, plant and equipment, net Property, plant and equipment are stated at cost less accumulated depreciation and accumulated impairment losses. Where significant parts of an item of property, plant and equipment have different useful lives, they are accounted for as separate items of property, plant and equipment. Depreciation is charged to the consolidated statements of operations and comprehensive income (loss) on a straight-line basis over the estimated useful lives of each part of an item of property, plant and equipment. The estimated useful lives, residual values and method of depreciation are reviewed whenever events or circumstances indicate that a revision is warranted and any changes are accounted for on a prospective basis. The estimated useful lives are as follows: Computers 3 years Vehicles 5 years Plant equipment 5 years Furniture 7 years Storage containers 10 years Processing equipment and rotable parts 5 to 10 years Buildings 39 years Leasehold improvements Shorter of term of lease or estimated useful life Estimating the useful life of property, plant and equipment requires judgment and is based on the Company's historical experience and expected use of the property, plant and equipment. The effects of obsolescence, demand, and other economic factors such as the stability of the industry may impact the Company's determination of useful life.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if they meet the qualifying assets criteria. When the asset is ready for its intended use, the asset is reclassified to an appropriate asset classification and depreciation or amortization commences. Borrowing costs on funds from general and specific borrowings used to finance the construction, production, or acquisition of a qualifying asset are capitalized while a qualifying asset is being prepared for its intended use. A qualifying asset is one that takes a substantial period of time to prepare the asset for its intended use. The amount of interest cost to be capitalized for qualifying assets is intended to be that portion of the interest cost incurred during the assets' acquisition periods that theoretically could have been avoided if expenditures for the assets had not been made. When money borrowed specifically to finance a project is invested to earn interest income, the income generated is not capitalized and does not reduce the total capitalized borrowing costs. Interest is capitalized based on the weighted average interest rate applicable to the general borrowings outstanding during the period of construction. Employee salaries and stock-based compensation costs for employees that are directly attributable to bringing the Hub and Spoke assets to a condition and location necessary for the assets to be capable of operating in the manner intended by management are capitalized to assets under construction. Intangible assets Costs related to developing internal-use software during the application development phase are capitalized into other assets in the consolidated balance sheets and are stated at cost less accumulated amortization and impairment. Costs related to develop, configure and customize cloud computing arrangements are capitalized as internal-use software, and they will be amortized on a straight-line basis over the expected life of the software or the cloud computing contract once the underlying cloud computing software is ready to be used. These assets are stated at cost less accumulated amortization and impairment. Depreciation is charged to the consolidated statements of operations and comprehensive income (loss) on a straight-line basis over the estimated useful lives of each part of an item of property, plant and equipment. The estimated useful life is 3 years.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existence of an individual indicator outlined above, or otherwise, is not automatically an indicator that a long-lived asset may not be recoverable. Instead, management exercises judgment and considers the combined effect of all potential indicators and developments present, potentially positive or negative, when determining whether a long-lived asset may not be recoverable.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For the years ended December 31, 2024 and December 31, 2023,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For the year ended December 31, 2023, management determined that the pause on the construction work on its Rochester Hub project pending completion of a comprehensive strategic review to be an indicator for potential impairment requiring it to perform a recoverability assessment. These actions represented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year ended December 31, 2023, the Company had not experienced impairment losses on its long-lived assets on the basis that the net undiscounted cash flows for the asset groups exceeded their carrying values. For the year ended December 31, 2024, we did not identify any impairment triggers and we did not recognize any impairment of long-lived assets. Fair value measurements When determining fair value measurements for assets and liabilities which are required to be recorded at fair value, the Company considers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Foreign currencies The reporting and functional currency of the Company and its subsidiaries is the U.S. Dollar. Transactions in currencies other than the U.S. Dollar are recorded at the rates of exchange prevailing on the dates of transactions. Foreign currency-denominated monetary assets and liabilities of the Company are translated using the rate of exchange prevailing at the reporting date. Revenues and expenses are measured at the exchange rates at the transaction dates. Gains or losses on translation of monetary assets and liabilities, revenues and expenses are included in net income (loss). Foreign currency denominated non-monetary assets and liabilities, measured at historic cost, are translated at the rate of exchange at the transaction date. Income taxes Income tax expense is comprised of current and deferred tax components. Income tax is recognized in the consolidated statements of operations and comprehensive income (loss) except to the extent that it relates to items recognized directly in equity or other comprehensive income, in which case the related tax is recognized in equity or other comprehensive income. Current tax expense is the expected tax payable on the taxable income for the year, using tax rates enacted, adjusted for amendments to tax payable with regard to previous years. Deferred tax is recorded using liability method. Under this method, the Company calculates all temporary differences between the tax bases of assets and liabilities and their carrying amounts for financial reporting purposes at the period end date. Deferred tax is calculated based on the expected manner of realization or settlement of the carrying amount of assets and liabilities, using tax rates that are expected to apply to the year of realization or settlement based on tax rates and laws enacted or substantively enacted at the period end date. Deferred tax assets are recognized for the estimated future tax consequences attributable to differences between the financial statement carrying amounts and the relevant tax bases of the existing assets and liabilities. Valuation allowances to reduce deferred tax assets are established to the extent that it is more likely than not that deferred tax assets will not be realized. The carrying amount of deferred tax assets is reviewed at each statement of the financial position date and reduced to the extent that it is more likely than not that sufficient taxable profits will be available to allow all or part of the asset to be recover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records uncertain tax positions on the basis of a two-step process in which (1) the Company determines whether it is more likely than not that the tax positions will be sustained on the basis on the technical merits of the positions and (2) for those positions that meet the more-likely-than-not recognition threshold, the Company recognizes the largest amount of tax benefit that is more than fifty percent likely to be realized upon ultimate settlement with the related tax authority. Commitments and contingencies In the normal course of business, the Company is subject to legal proceedings and claims arising out of its business, that cover a wide range of matters. Where a potential loss is considered probable and the amount is reasonably estimable, provisions for loss are made based on management's assessment of the likely outcome. The amount recognized as a loss contingency is the best estimate of the consideration required to settle the present obligation at the balance sheet date, considering the risks and uncertainties surrounding the obligation. The Company will determine the range of loss and accrue the best estimate within the range. If there is no best estimate within the range, the minimum amount in the range will be accrued. An asset relating to the recovery of a recognized loss is recognized when realization of the claim for recovery is deemed probable. Leases Contracts are review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on stock and additional paid-in capital - Valuation Assumptions In Stock Option Pricing Model (Details) - Stock opt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Risk free interest rate, minimum</t>
        </is>
      </c>
      <c r="B4" s="11" t="n">
        <v>0.0345</v>
      </c>
    </row>
    <row r="5">
      <c r="A5" s="4" t="inlineStr">
        <is>
          <t>Risk free interest rate, maximum</t>
        </is>
      </c>
      <c r="B5" s="11" t="n">
        <v>0.0359</v>
      </c>
    </row>
    <row r="6">
      <c r="A6" s="4" t="inlineStr">
        <is>
          <t>Expected life of options</t>
        </is>
      </c>
      <c r="B6" s="4" t="inlineStr">
        <is>
          <t>6 years</t>
        </is>
      </c>
    </row>
    <row r="7">
      <c r="A7" s="4" t="inlineStr">
        <is>
          <t>Expected dividend yield</t>
        </is>
      </c>
      <c r="B7" s="5" t="n">
        <v>0</v>
      </c>
    </row>
    <row r="8">
      <c r="A8" s="4" t="inlineStr">
        <is>
          <t>Expected stock price volatility, minimum</t>
        </is>
      </c>
      <c r="B8" s="11" t="n">
        <v>0.5780999999999999</v>
      </c>
    </row>
    <row r="9">
      <c r="A9" s="4" t="inlineStr">
        <is>
          <t>Expected stock price volatility, maximum</t>
        </is>
      </c>
      <c r="B9" s="11" t="n">
        <v>0.5865</v>
      </c>
    </row>
    <row r="10">
      <c r="A10" s="4" t="inlineStr">
        <is>
          <t>Expected forfeiture rate</t>
        </is>
      </c>
      <c r="B10" s="11" t="n">
        <v>0.001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additional paid-in capital - Schedule of Restricted Stock Activity (Details) - Restricted share unit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Beginning balance (in shares)</t>
        </is>
      </c>
      <c r="B4" s="6" t="n">
        <v>1232385</v>
      </c>
      <c r="C4" s="6" t="n">
        <v>250085</v>
      </c>
    </row>
    <row r="5">
      <c r="A5" s="4" t="inlineStr">
        <is>
          <t>Granted (in shares)</t>
        </is>
      </c>
      <c r="B5" s="6" t="n">
        <v>1858220</v>
      </c>
      <c r="C5" s="6" t="n">
        <v>1192667</v>
      </c>
    </row>
    <row r="6">
      <c r="A6" s="4" t="inlineStr">
        <is>
          <t>Vested and settled (in shares)</t>
        </is>
      </c>
      <c r="B6" s="6" t="n">
        <v>-912571</v>
      </c>
      <c r="C6" s="6" t="n">
        <v>-103462</v>
      </c>
    </row>
    <row r="7">
      <c r="A7" s="4" t="inlineStr">
        <is>
          <t>Forfeited/cancelled/expired (in shares)</t>
        </is>
      </c>
      <c r="B7" s="6" t="n">
        <v>-330524</v>
      </c>
      <c r="C7" s="6" t="n">
        <v>-106905</v>
      </c>
    </row>
    <row r="8">
      <c r="A8" s="4" t="inlineStr">
        <is>
          <t>Ending balance (in shares)</t>
        </is>
      </c>
      <c r="B8" s="6" t="n">
        <v>1847510</v>
      </c>
      <c r="C8" s="6" t="n">
        <v>1232385</v>
      </c>
    </row>
    <row r="9">
      <c r="A9" s="3" t="inlineStr">
        <is>
          <t>Weighted average share price on grant</t>
        </is>
      </c>
      <c r="B9" s="4" t="inlineStr">
        <is>
          <t xml:space="preserve"> </t>
        </is>
      </c>
      <c r="C9" s="4" t="inlineStr">
        <is>
          <t xml:space="preserve"> </t>
        </is>
      </c>
    </row>
    <row r="10">
      <c r="A10" s="4" t="inlineStr">
        <is>
          <t>Beginning balance (in dollars per share)</t>
        </is>
      </c>
      <c r="B10" s="9" t="n">
        <v>19.33</v>
      </c>
      <c r="C10" s="9" t="n">
        <v>69.52</v>
      </c>
    </row>
    <row r="11">
      <c r="A11" s="4" t="inlineStr">
        <is>
          <t>Granted (in dollars per share)</t>
        </is>
      </c>
      <c r="B11" s="15" t="n">
        <v>5.39</v>
      </c>
      <c r="C11" s="15" t="n">
        <v>15.84</v>
      </c>
    </row>
    <row r="12">
      <c r="A12" s="4" t="inlineStr">
        <is>
          <t>Vested and settled (in dollars per share)</t>
        </is>
      </c>
      <c r="B12" s="15" t="n">
        <v>14.44</v>
      </c>
      <c r="C12" s="15" t="n">
        <v>69.59999999999999</v>
      </c>
    </row>
    <row r="13">
      <c r="A13" s="4" t="inlineStr">
        <is>
          <t>Forfeited/cancelled/expired (in dollars per share)</t>
        </is>
      </c>
      <c r="B13" s="15" t="n">
        <v>21.64</v>
      </c>
      <c r="C13" s="15" t="n">
        <v>49.04</v>
      </c>
    </row>
    <row r="14">
      <c r="A14" s="4" t="inlineStr">
        <is>
          <t>Ending balance (in dollars per share)</t>
        </is>
      </c>
      <c r="B14" s="9" t="n">
        <v>7.32</v>
      </c>
      <c r="C14" s="9" t="n">
        <v>19.3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ommon stock and additional paid-in capital - Share-Based Payment Arrangement, Performance Shares, Activity (Details) - Performance Shares</t>
        </is>
      </c>
      <c r="B1" s="2" t="inlineStr">
        <is>
          <t>12 Months Ended</t>
        </is>
      </c>
    </row>
    <row r="2">
      <c r="B2" s="2" t="inlineStr">
        <is>
          <t>Dec. 31, 2024 $ / shares shares</t>
        </is>
      </c>
    </row>
    <row r="3">
      <c r="A3" s="3" t="inlineStr">
        <is>
          <t>Number of RSUs</t>
        </is>
      </c>
      <c r="B3" s="4" t="inlineStr">
        <is>
          <t xml:space="preserve"> </t>
        </is>
      </c>
    </row>
    <row r="4">
      <c r="A4" s="4" t="inlineStr">
        <is>
          <t>Beginning balance (in shares) | shares</t>
        </is>
      </c>
      <c r="B4" s="4" t="inlineStr">
        <is>
          <t xml:space="preserve"> </t>
        </is>
      </c>
    </row>
    <row r="5">
      <c r="A5" s="4" t="inlineStr">
        <is>
          <t>Granted (in shares) | shares</t>
        </is>
      </c>
      <c r="B5" s="6" t="n">
        <v>466876</v>
      </c>
    </row>
    <row r="6">
      <c r="A6" s="4" t="inlineStr">
        <is>
          <t>Ending balance (in shares) | shares</t>
        </is>
      </c>
      <c r="B6" s="6" t="n">
        <v>466876</v>
      </c>
    </row>
    <row r="7">
      <c r="A7" s="3" t="inlineStr">
        <is>
          <t>Weighted average share price on grant</t>
        </is>
      </c>
      <c r="B7" s="4" t="inlineStr">
        <is>
          <t xml:space="preserve"> </t>
        </is>
      </c>
    </row>
    <row r="8">
      <c r="A8" s="4" t="inlineStr">
        <is>
          <t>Beginning balance (in dollars per share) | $ / shares</t>
        </is>
      </c>
      <c r="B8" s="4" t="inlineStr">
        <is>
          <t xml:space="preserve"> </t>
        </is>
      </c>
    </row>
    <row r="9">
      <c r="A9" s="4" t="inlineStr">
        <is>
          <t>Granted (in dollars per share) | $ / shares</t>
        </is>
      </c>
      <c r="B9" s="15" t="n">
        <v>0.82</v>
      </c>
    </row>
    <row r="10">
      <c r="A10" s="4" t="inlineStr">
        <is>
          <t>Ending balance (in dollars per share) | $ / shares</t>
        </is>
      </c>
      <c r="B10" s="9" t="n">
        <v>0.8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Assets and Liabilities Fair Valu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subject to provisional pricing)</t>
        </is>
      </c>
      <c r="B3" s="7" t="n">
        <v>0.1</v>
      </c>
      <c r="C3" s="7" t="n">
        <v>0.6</v>
      </c>
    </row>
    <row r="4">
      <c r="A4" s="4" t="inlineStr">
        <is>
          <t>Conversion feature of convertible debt (refer to Note 13 (Convertible debt))</t>
        </is>
      </c>
      <c r="B4" s="8" t="n">
        <v>51.3</v>
      </c>
      <c r="C4" s="8" t="n">
        <v>0.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ounts receivable (subject to provisional pricing)</t>
        </is>
      </c>
      <c r="B7" s="6" t="n">
        <v>0</v>
      </c>
      <c r="C7" s="6" t="n">
        <v>0</v>
      </c>
    </row>
    <row r="8">
      <c r="A8" s="4" t="inlineStr">
        <is>
          <t>Conversion feature of convertible debt (refer to Note 13 (Convertible debt))</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counts receivable (subject to provisional pricing)</t>
        </is>
      </c>
      <c r="B11" s="8" t="n">
        <v>0.1</v>
      </c>
      <c r="C11" s="8" t="n">
        <v>0.6</v>
      </c>
    </row>
    <row r="12">
      <c r="A12" s="4" t="inlineStr">
        <is>
          <t>Conversion feature of convertible debt (refer to Note 13 (Convertible debt))</t>
        </is>
      </c>
      <c r="B12" s="7" t="n">
        <v>51.3</v>
      </c>
      <c r="C12" s="7" t="n">
        <v>0.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Apr. 09, 2024 USD ($)</t>
        </is>
      </c>
      <c r="C1" s="2" t="inlineStr">
        <is>
          <t>Jan. 02, 2024 USD ($)</t>
        </is>
      </c>
      <c r="D1" s="2" t="inlineStr">
        <is>
          <t>Dec. 31, 2024 USD ($)</t>
        </is>
      </c>
      <c r="E1" s="2" t="inlineStr">
        <is>
          <t>Dec. 31, 2023 USD ($)</t>
        </is>
      </c>
      <c r="F1" s="2" t="inlineStr">
        <is>
          <t>Oct. 23, 2023 lawsui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itted purchase orders</t>
        </is>
      </c>
      <c r="B3" s="4" t="inlineStr">
        <is>
          <t xml:space="preserve"> </t>
        </is>
      </c>
      <c r="C3" s="4" t="inlineStr">
        <is>
          <t xml:space="preserve"> </t>
        </is>
      </c>
      <c r="D3" s="5" t="n">
        <v>5</v>
      </c>
      <c r="E3" s="7" t="n">
        <v>8.300000000000001</v>
      </c>
      <c r="F3" s="4" t="inlineStr">
        <is>
          <t xml:space="preserve"> </t>
        </is>
      </c>
    </row>
    <row r="4">
      <c r="A4" s="4" t="inlineStr">
        <is>
          <t>Number of shareholder lawsuits | lawsuit</t>
        </is>
      </c>
      <c r="B4" s="4" t="inlineStr">
        <is>
          <t xml:space="preserve"> </t>
        </is>
      </c>
      <c r="C4" s="4" t="inlineStr">
        <is>
          <t xml:space="preserve"> </t>
        </is>
      </c>
      <c r="D4" s="4" t="inlineStr">
        <is>
          <t xml:space="preserve"> </t>
        </is>
      </c>
      <c r="E4" s="4" t="inlineStr">
        <is>
          <t xml:space="preserve"> </t>
        </is>
      </c>
      <c r="F4" s="6" t="n">
        <v>3</v>
      </c>
    </row>
    <row r="5">
      <c r="A5" s="4" t="inlineStr">
        <is>
          <t>MasTe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damages sought, value</t>
        </is>
      </c>
      <c r="B7" s="7" t="n">
        <v>48.7</v>
      </c>
      <c r="C7" s="4" t="inlineStr">
        <is>
          <t xml:space="preserve"> </t>
        </is>
      </c>
      <c r="D7" s="4" t="inlineStr">
        <is>
          <t xml:space="preserve"> </t>
        </is>
      </c>
      <c r="E7" s="4" t="inlineStr">
        <is>
          <t xml:space="preserve"> </t>
        </is>
      </c>
      <c r="F7" s="4" t="inlineStr">
        <is>
          <t xml:space="preserve"> </t>
        </is>
      </c>
    </row>
    <row r="8">
      <c r="A8" s="4" t="inlineStr">
        <is>
          <t>Subrogation Liability Clai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value</t>
        </is>
      </c>
      <c r="B10" s="4" t="inlineStr">
        <is>
          <t xml:space="preserve"> </t>
        </is>
      </c>
      <c r="C10" s="7" t="n">
        <v>2.7</v>
      </c>
      <c r="D10" s="4" t="inlineStr">
        <is>
          <t xml:space="preserve"> </t>
        </is>
      </c>
      <c r="E10" s="4" t="inlineStr">
        <is>
          <t xml:space="preserve"> </t>
        </is>
      </c>
      <c r="F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ss per share -Schedule of EPS (Details) - USD ($) $ / shares in Units, shares in Millions, $ in Millions</t>
        </is>
      </c>
      <c r="B1" s="2" t="inlineStr">
        <is>
          <t>2 Months Ended</t>
        </is>
      </c>
      <c r="C1" s="2" t="inlineStr">
        <is>
          <t>12 Months Ended</t>
        </is>
      </c>
    </row>
    <row r="2">
      <c r="B2" s="2" t="inlineStr">
        <is>
          <t>Dec. 31, 2022</t>
        </is>
      </c>
      <c r="C2" s="2" t="inlineStr">
        <is>
          <t>Dec. 31, 2024</t>
        </is>
      </c>
      <c r="D2" s="2" t="inlineStr">
        <is>
          <t>Dec. 31,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Total net loss</t>
        </is>
      </c>
      <c r="B4" s="5" t="n">
        <v>-138</v>
      </c>
      <c r="C4" s="7" t="n">
        <v>-137.7</v>
      </c>
      <c r="D4" s="5" t="n">
        <v>-138</v>
      </c>
    </row>
    <row r="5">
      <c r="A5" s="4" t="inlineStr">
        <is>
          <t>Weighted average number of common shares (in shares)</t>
        </is>
      </c>
      <c r="B5" s="8" t="n">
        <v>22.2</v>
      </c>
      <c r="C5" s="8" t="n">
        <v>23.5</v>
      </c>
      <c r="D5" s="4" t="inlineStr">
        <is>
          <t xml:space="preserve"> </t>
        </is>
      </c>
    </row>
    <row r="6">
      <c r="A6" s="3" t="inlineStr">
        <is>
          <t>Effect of dilutive securities:</t>
        </is>
      </c>
      <c r="B6" s="4" t="inlineStr">
        <is>
          <t xml:space="preserve"> </t>
        </is>
      </c>
      <c r="C6" s="4" t="inlineStr">
        <is>
          <t xml:space="preserve"> </t>
        </is>
      </c>
      <c r="D6" s="4" t="inlineStr">
        <is>
          <t xml:space="preserve"> </t>
        </is>
      </c>
    </row>
    <row r="7">
      <c r="A7" s="4" t="inlineStr">
        <is>
          <t>Dilutive number of shares (in shares)</t>
        </is>
      </c>
      <c r="B7" s="8" t="n">
        <v>22.2</v>
      </c>
      <c r="C7" s="8" t="n">
        <v>23.5</v>
      </c>
      <c r="D7" s="4" t="inlineStr">
        <is>
          <t xml:space="preserve"> </t>
        </is>
      </c>
    </row>
    <row r="8">
      <c r="A8" s="4" t="inlineStr">
        <is>
          <t>Basic loss per share (in dollars per share)</t>
        </is>
      </c>
      <c r="B8" s="4" t="inlineStr">
        <is>
          <t xml:space="preserve"> </t>
        </is>
      </c>
      <c r="C8" s="9" t="n">
        <v>-5.86</v>
      </c>
      <c r="D8" s="9" t="n">
        <v>-6.22</v>
      </c>
    </row>
    <row r="9">
      <c r="A9" s="4" t="inlineStr">
        <is>
          <t>Diluted loss per share (in dollars per share)</t>
        </is>
      </c>
      <c r="B9" s="4" t="inlineStr">
        <is>
          <t xml:space="preserve"> </t>
        </is>
      </c>
      <c r="C9" s="9" t="n">
        <v>-5.86</v>
      </c>
      <c r="D9" s="9" t="n">
        <v>-6.22</v>
      </c>
    </row>
    <row r="10">
      <c r="A10" s="4" t="inlineStr">
        <is>
          <t>Stock options</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Effect of dilutive securities, Stock options and Restricted share units (in shares)</t>
        </is>
      </c>
      <c r="B12" s="6" t="n">
        <v>0</v>
      </c>
      <c r="C12" s="6" t="n">
        <v>0</v>
      </c>
      <c r="D12" s="4" t="inlineStr">
        <is>
          <t xml:space="preserve"> </t>
        </is>
      </c>
    </row>
    <row r="13">
      <c r="A13" s="4" t="inlineStr">
        <is>
          <t>Restricted share units</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Effect of dilutive securities, Stock options and Restricted share units (in shares)</t>
        </is>
      </c>
      <c r="B15" s="6" t="n">
        <v>0</v>
      </c>
      <c r="C15" s="6" t="n">
        <v>0</v>
      </c>
      <c r="D15"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hares (Details) - shares shares in Million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8" t="n">
        <v>65.8</v>
      </c>
      <c r="C4" s="8" t="n">
        <v>5.9</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8" t="n">
        <v>0.2</v>
      </c>
      <c r="C7" s="8" t="n">
        <v>0.5</v>
      </c>
    </row>
    <row r="8">
      <c r="A8" s="4" t="inlineStr">
        <is>
          <t>Convertible debt | KSP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8" t="n">
        <v>1.3</v>
      </c>
      <c r="C10" s="8" t="n">
        <v>1.2</v>
      </c>
    </row>
    <row r="11">
      <c r="A11" s="4" t="inlineStr">
        <is>
          <t>Convertible debt | Glencore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8" t="n">
        <v>62.5</v>
      </c>
      <c r="C13" s="6" t="n">
        <v>3</v>
      </c>
    </row>
    <row r="14">
      <c r="A14" s="4" t="inlineStr">
        <is>
          <t>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8" t="n">
        <v>1.8</v>
      </c>
      <c r="C16" s="8" t="n">
        <v>1.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9" customWidth="1" min="2" max="2"/>
  </cols>
  <sheetData>
    <row r="1">
      <c r="A1" s="1" t="inlineStr">
        <is>
          <t>Segment reporting - Narrative (Details)</t>
        </is>
      </c>
      <c r="B1" s="2" t="inlineStr">
        <is>
          <t>12 Months Ended</t>
        </is>
      </c>
    </row>
    <row r="2">
      <c r="B2" s="2" t="inlineStr">
        <is>
          <t>Dec. 31, 2024 segment product_category</t>
        </is>
      </c>
    </row>
    <row r="3">
      <c r="A3" s="3" t="inlineStr">
        <is>
          <t>Segment Reporting [Abstract]</t>
        </is>
      </c>
      <c r="B3" s="4" t="inlineStr">
        <is>
          <t xml:space="preserve"> </t>
        </is>
      </c>
    </row>
    <row r="4">
      <c r="A4" s="4" t="inlineStr">
        <is>
          <t>Number of product categories | product_category</t>
        </is>
      </c>
      <c r="B4" s="6" t="n">
        <v>1</v>
      </c>
    </row>
    <row r="5">
      <c r="A5" s="4" t="inlineStr">
        <is>
          <t>Number of operating segments</t>
        </is>
      </c>
      <c r="B5" s="6" t="n">
        <v>1</v>
      </c>
    </row>
    <row r="6">
      <c r="A6" s="4" t="inlineStr">
        <is>
          <t>Number of reportable segments</t>
        </is>
      </c>
      <c r="B6"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Geographical Information (Details) - USD ($) $ in Million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774.3</v>
      </c>
      <c r="C4" s="5" t="n">
        <v>737</v>
      </c>
    </row>
    <row r="5">
      <c r="A5" s="4" t="inlineStr">
        <is>
          <t>Revenue</t>
        </is>
      </c>
      <c r="B5" s="6" t="n">
        <v>28</v>
      </c>
      <c r="C5" s="8" t="n">
        <v>18.3</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8" t="n">
        <v>41.5</v>
      </c>
      <c r="C8" s="6" t="n">
        <v>57</v>
      </c>
    </row>
    <row r="9">
      <c r="A9" s="4" t="inlineStr">
        <is>
          <t>Revenue</t>
        </is>
      </c>
      <c r="B9" s="8" t="n">
        <v>0.3</v>
      </c>
      <c r="C9" s="6" t="n">
        <v>1</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693.4</v>
      </c>
      <c r="C12" s="8" t="n">
        <v>618.9</v>
      </c>
    </row>
    <row r="13">
      <c r="A13" s="4" t="inlineStr">
        <is>
          <t>Revenue</t>
        </is>
      </c>
      <c r="B13" s="8" t="n">
        <v>19.8</v>
      </c>
      <c r="C13" s="8" t="n">
        <v>16.3</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ng-lived assets</t>
        </is>
      </c>
      <c r="B16" s="8" t="n">
        <v>26.2</v>
      </c>
      <c r="C16" s="8" t="n">
        <v>34.9</v>
      </c>
    </row>
    <row r="17">
      <c r="A17" s="4" t="inlineStr">
        <is>
          <t>Revenue</t>
        </is>
      </c>
      <c r="B17" s="8" t="n">
        <v>7.9</v>
      </c>
      <c r="C17" s="6" t="n">
        <v>0</v>
      </c>
    </row>
    <row r="18">
      <c r="A18" s="4" t="inlineStr">
        <is>
          <t>Other</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Long-lived assets</t>
        </is>
      </c>
      <c r="B20" s="8" t="n">
        <v>13.2</v>
      </c>
      <c r="C20" s="8" t="n">
        <v>26.2</v>
      </c>
    </row>
    <row r="21">
      <c r="A21" s="4" t="inlineStr">
        <is>
          <t>Revenue</t>
        </is>
      </c>
      <c r="B21" s="5" t="n">
        <v>0</v>
      </c>
      <c r="C21" s="5" t="n">
        <v>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From Operations Before Income Taxe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anada</t>
        </is>
      </c>
      <c r="B4" s="7" t="n">
        <v>-49.3</v>
      </c>
      <c r="C4" s="5" t="n">
        <v>-72</v>
      </c>
    </row>
    <row r="5">
      <c r="A5" s="4" t="inlineStr">
        <is>
          <t>Foreign</t>
        </is>
      </c>
      <c r="B5" s="8" t="n">
        <v>-88.40000000000001</v>
      </c>
      <c r="C5" s="8" t="n">
        <v>-65.90000000000001</v>
      </c>
    </row>
    <row r="6">
      <c r="A6" s="4" t="inlineStr">
        <is>
          <t>Net loss before taxes</t>
        </is>
      </c>
      <c r="B6" s="7" t="n">
        <v>-137.7</v>
      </c>
      <c r="C6" s="7" t="n">
        <v>-137.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3:50Z</dcterms:created>
  <dcterms:modified xmlns:dcterms="http://purl.org/dc/terms/" xmlns:xsi="http://www.w3.org/2001/XMLSchema-instance" xsi:type="dcterms:W3CDTF">2025-03-31T21:23:53Z</dcterms:modified>
</cp:coreProperties>
</file>